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Interim Consolidated4"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vestments (Tables)" sheetId="19" state="visible" r:id="rId19"/>
    <sheet xmlns:r="http://schemas.openxmlformats.org/officeDocument/2006/relationships" name="Derivative Instruments (Tables)" sheetId="20" state="visible" r:id="rId20"/>
    <sheet xmlns:r="http://schemas.openxmlformats.org/officeDocument/2006/relationships" name="Fair Value of Assets and Liab21" sheetId="21" state="visible" r:id="rId21"/>
    <sheet xmlns:r="http://schemas.openxmlformats.org/officeDocument/2006/relationships" name="Reinsurance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Business and Basis of Present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vestments (Fixed Maturities S" sheetId="29" state="visible" r:id="rId29"/>
    <sheet xmlns:r="http://schemas.openxmlformats.org/officeDocument/2006/relationships" name="Investments (Fair Value and Los" sheetId="30" state="visible" r:id="rId30"/>
    <sheet xmlns:r="http://schemas.openxmlformats.org/officeDocument/2006/relationships" name="Investments (Narrative) (Detail" sheetId="31" state="visible" r:id="rId31"/>
    <sheet xmlns:r="http://schemas.openxmlformats.org/officeDocument/2006/relationships" name="Investments (Amortized Cost and" sheetId="32" state="visible" r:id="rId32"/>
    <sheet xmlns:r="http://schemas.openxmlformats.org/officeDocument/2006/relationships" name="Investments (Fixed Maturities33" sheetId="33" state="visible" r:id="rId33"/>
    <sheet xmlns:r="http://schemas.openxmlformats.org/officeDocument/2006/relationships" name="Investments (Credit Losses Reco" sheetId="34" state="visible" r:id="rId34"/>
    <sheet xmlns:r="http://schemas.openxmlformats.org/officeDocument/2006/relationships" name="Investments (Commercial Mortgag" sheetId="35" state="visible" r:id="rId35"/>
    <sheet xmlns:r="http://schemas.openxmlformats.org/officeDocument/2006/relationships" name="Investments (Allowance for Cred" sheetId="36" state="visible" r:id="rId36"/>
    <sheet xmlns:r="http://schemas.openxmlformats.org/officeDocument/2006/relationships" name="Investments (Allowance for Cr37" sheetId="37" state="visible" r:id="rId37"/>
    <sheet xmlns:r="http://schemas.openxmlformats.org/officeDocument/2006/relationships" name="Investments (Credit Quality Ind" sheetId="38" state="visible" r:id="rId38"/>
    <sheet xmlns:r="http://schemas.openxmlformats.org/officeDocument/2006/relationships" name="Investments (Analysis of Past D" sheetId="39" state="visible" r:id="rId39"/>
    <sheet xmlns:r="http://schemas.openxmlformats.org/officeDocument/2006/relationships" name="Investments (Other Invested Ass" sheetId="40" state="visible" r:id="rId40"/>
    <sheet xmlns:r="http://schemas.openxmlformats.org/officeDocument/2006/relationships" name="Investments (Net Investment Inc" sheetId="41" state="visible" r:id="rId41"/>
    <sheet xmlns:r="http://schemas.openxmlformats.org/officeDocument/2006/relationships" name="Investments (Realized Investmen" sheetId="42" state="visible" r:id="rId42"/>
    <sheet xmlns:r="http://schemas.openxmlformats.org/officeDocument/2006/relationships" name="Investments (Net Unrealized Gai" sheetId="43" state="visible" r:id="rId43"/>
    <sheet xmlns:r="http://schemas.openxmlformats.org/officeDocument/2006/relationships" name="Investments (Repurchase Agreeme" sheetId="44" state="visible" r:id="rId44"/>
    <sheet xmlns:r="http://schemas.openxmlformats.org/officeDocument/2006/relationships" name="Derivative Instruments (Gross N" sheetId="45" state="visible" r:id="rId45"/>
    <sheet xmlns:r="http://schemas.openxmlformats.org/officeDocument/2006/relationships" name="Derivative Instruments (Offsett" sheetId="46" state="visible" r:id="rId46"/>
    <sheet xmlns:r="http://schemas.openxmlformats.org/officeDocument/2006/relationships" name="Derivative Instruments (Financi" sheetId="47" state="visible" r:id="rId47"/>
    <sheet xmlns:r="http://schemas.openxmlformats.org/officeDocument/2006/relationships" name="Derivative Instruments (Current" sheetId="48" state="visible" r:id="rId48"/>
    <sheet xmlns:r="http://schemas.openxmlformats.org/officeDocument/2006/relationships" name="Derivative Instruments (Narrati"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Income Taxes (Narrative) (Detai" sheetId="55" state="visible" r:id="rId55"/>
    <sheet xmlns:r="http://schemas.openxmlformats.org/officeDocument/2006/relationships" name="Reinsurance (Amounts included i" sheetId="56" state="visible" r:id="rId56"/>
    <sheet xmlns:r="http://schemas.openxmlformats.org/officeDocument/2006/relationships" name="Reinsurance (Reinsurance recove" sheetId="57" state="visible" r:id="rId57"/>
    <sheet xmlns:r="http://schemas.openxmlformats.org/officeDocument/2006/relationships" name="Reinsurance (Amounts included58" sheetId="58" state="visible" r:id="rId58"/>
    <sheet xmlns:r="http://schemas.openxmlformats.org/officeDocument/2006/relationships" name="Reinsurance (Gross and net life" sheetId="59" state="visible" r:id="rId59"/>
    <sheet xmlns:r="http://schemas.openxmlformats.org/officeDocument/2006/relationships" name="Reinsurance (Narratives) (Detai" sheetId="60" state="visible" r:id="rId60"/>
    <sheet xmlns:r="http://schemas.openxmlformats.org/officeDocument/2006/relationships" name="Equity (Accumulated Other Compr" sheetId="61" state="visible" r:id="rId61"/>
    <sheet xmlns:r="http://schemas.openxmlformats.org/officeDocument/2006/relationships" name="Equity (Reclassification out of" sheetId="62" state="visible" r:id="rId62"/>
    <sheet xmlns:r="http://schemas.openxmlformats.org/officeDocument/2006/relationships" name="Equity (OTTI Unrealized Investm" sheetId="63" state="visible" r:id="rId63"/>
    <sheet xmlns:r="http://schemas.openxmlformats.org/officeDocument/2006/relationships" name="Equity (All Other Net Unrealize" sheetId="64" state="visible" r:id="rId64"/>
    <sheet xmlns:r="http://schemas.openxmlformats.org/officeDocument/2006/relationships" name="Related Party Transactions (Nar" sheetId="65" state="visible" r:id="rId65"/>
    <sheet xmlns:r="http://schemas.openxmlformats.org/officeDocument/2006/relationships" name="Related Party Transactions (Aff" sheetId="66" state="visible" r:id="rId66"/>
    <sheet xmlns:r="http://schemas.openxmlformats.org/officeDocument/2006/relationships" name="Related Party Transactions (A67" sheetId="67" state="visible" r:id="rId67"/>
    <sheet xmlns:r="http://schemas.openxmlformats.org/officeDocument/2006/relationships" name="Commitments and Contingent Li68" sheetId="68" state="visible" r:id="rId68"/>
  </sheets>
  <definedNames/>
  <calcPr calcId="124519" fullCalcOnLoad="1"/>
</workbook>
</file>

<file path=xl/sharedStrings.xml><?xml version="1.0" encoding="utf-8"?>
<sst xmlns="http://schemas.openxmlformats.org/spreadsheetml/2006/main" uniqueCount="918">
  <si>
    <t>Document and Entity Information - shares</t>
  </si>
  <si>
    <t>6 Months Ended</t>
  </si>
  <si>
    <t>Jun. 30, 2018</t>
  </si>
  <si>
    <t>Aug. 10,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PRUCO LIFE INSURANCE OF NEW JERSEY</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7</t>
  </si>
  <si>
    <t>ASSETS</t>
  </si>
  <si>
    <t>Fixed maturities, available for sale, at fair value (amortized cost: 2018– $1,267,595; 2017–$1,204,166)</t>
  </si>
  <si>
    <t>Fixed maturities, trading, at fair value (amortized cost: 2018–$7,446; 2017–$7,446)</t>
  </si>
  <si>
    <t>[1]</t>
  </si>
  <si>
    <t>Equity securities, at fair value (cost: 2018–$10,111; 2017–$8,114)</t>
  </si>
  <si>
    <t>Policy loans</t>
  </si>
  <si>
    <t>Commercial mortgage and other loans</t>
  </si>
  <si>
    <t>Other invested assets (includes $7,589 and $726 measured at fair value at June 30, 2018 and December 31, 2017, respectively)</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Income taxes payable</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1) Prior period amounts have been reclassified to conform to current period presentation. See "Adoption of ASU 2016-01" in Note 2 for details.</t>
  </si>
  <si>
    <t>Unaudited Interim Consolidated Statements of Financial Position (Parenthetical) - USD ($) $ in Thousands</t>
  </si>
  <si>
    <t>Statement of Financial Position [Abstract]</t>
  </si>
  <si>
    <t>Fixed maturities, available-for-sale, amortized cost</t>
  </si>
  <si>
    <t>Fixed maturities, trading, amortized cost</t>
  </si>
  <si>
    <t>Equity securities, at cost</t>
  </si>
  <si>
    <t>Other invested assets, at fair value</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Jun. 30, 2017</t>
  </si>
  <si>
    <t>REVENUES</t>
  </si>
  <si>
    <t>Premiums</t>
  </si>
  <si>
    <t>Policy charges and fee income</t>
  </si>
  <si>
    <t>Net investment income</t>
  </si>
  <si>
    <t>Asset administration fees</t>
  </si>
  <si>
    <t>Other income (loss)</t>
  </si>
  <si>
    <t>Realized investment gains (losses), net:</t>
  </si>
  <si>
    <t>Other-than-temporary impairments on fixed maturity securitie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at Dec. 31, 2016</t>
  </si>
  <si>
    <t>Increase (Decrease) in Stockholders' Equity [Roll Forward]</t>
  </si>
  <si>
    <t>Contributed capital</t>
  </si>
  <si>
    <t>Dividend to parent</t>
  </si>
  <si>
    <t>Contributed (Distributed) Capital, Parent Child Asset Transfers</t>
  </si>
  <si>
    <t>Comprehensive income (loss):</t>
  </si>
  <si>
    <t>Net income (loss)</t>
  </si>
  <si>
    <t>Total comprehensive income (loss)</t>
  </si>
  <si>
    <t>Balance at Jun. 30, 2017</t>
  </si>
  <si>
    <t>Balance at Dec. 31, 2017</t>
  </si>
  <si>
    <t>Balance at Jun. 30, 2018</t>
  </si>
  <si>
    <t>Cumulative effect of adoption | ASU 2016-01</t>
  </si>
  <si>
    <t>Cumulative effect of adoption | ASU 2018-02</t>
  </si>
  <si>
    <t>Unaudited Interim Consolidated Statements of Cash Flows - USD ($) $ in Thousands</t>
  </si>
  <si>
    <t>CASH FLOWS FROM OPERATING ACTIVITIES:</t>
  </si>
  <si>
    <t>Adjustments to reconcile net income (loss) to net cash provided by (used in) operating activities:</t>
  </si>
  <si>
    <t>Realized investment (gains) losses, net</t>
  </si>
  <si>
    <t>Amortization and other non-cash items</t>
  </si>
  <si>
    <t>Change in:</t>
  </si>
  <si>
    <t>Net payables to/receivables from parent and affiliates</t>
  </si>
  <si>
    <t>Income taxes</t>
  </si>
  <si>
    <t>Derivatives, net</t>
  </si>
  <si>
    <t>Other, net</t>
  </si>
  <si>
    <t>Cash flows from (used in) operating activities</t>
  </si>
  <si>
    <t>Proceeds from the sale/maturity/prepayment of:</t>
  </si>
  <si>
    <t>Fixed maturities, available-for-sale</t>
  </si>
  <si>
    <t>Equity securities</t>
  </si>
  <si>
    <t>Ceded policy loans</t>
  </si>
  <si>
    <t>Short-term investments</t>
  </si>
  <si>
    <t>Other invested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Drafts outstanding</t>
  </si>
  <si>
    <t>Cash flows from (used in) financing activities</t>
  </si>
  <si>
    <t>NET INCREASE (DECREASE) IN CASH AND CASH EQUIVALENTS</t>
  </si>
  <si>
    <t>CASH AND CASH EQUIVALENTS, BEGINNING OF YEAR</t>
  </si>
  <si>
    <t>CASH AND CASH EQUIVALENTS, END OF PERIOD</t>
  </si>
  <si>
    <t>Prior period amounts have been reclassified to conform to current period presentation. See Note 2 for details.</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s one subsidiary, formed in 2009 for the purpose of holding certain commercial loans and other investments. PLNJ and its subsidiary are together referred to as the "Company”, "we" or "our" and all financial information is shown on a consolidated basis. Variable Annuities Recapture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coinsurance and modified coinsurance agreements. This reinsurance agreement covers new and in force business. The product risks related to the reinsured business are being managed in Prudential Insurance. In addition, the living benefit hedging program related to the reinsured living benefit guarantees is being managed within Prudential Insurance. These series of transactions are collectively referred to as the "Variable Annuities Recapture".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Consolidated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s of Financial Position Line Items (1) (2) (3) (in thousands) Fixed maturities, available-for-sale, at fair value $ 1,261,237 $ 1,261,237 *Fixed maturities, trading, at fair value 0 6,643 6,643 Equity securities, available-for-sale, at fair value 3,414 (3,414 ) 0 *Equity securities, at fair value 0 3,414 7,428 10,842 Trading account assets, at fair value 14,071 (14,071 ) 0 Policy loans 193,244 193,244 Short-term investments 0 0 Commercial mortgage and other loans 121,796 121,796 Other long-term investments 46,803 (46,803 ) 0 *Other invested assets 0 46,803 46,803 Total investments $ 1,640,565 $ 0 $ 0 $ 0 $ 1,640,565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250 Total assets $ 250 Income taxes $ 53 Total liabilities 53 Accumulated other comprehensive income (loss) (175 ) Retained earnings 372 Total equity 197 Total liabilities and equity $ 250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 ASSETS Fixed maturities, trading is a new financial statement line item comprised of fixed maturities that are carried at fair value. Prior to the adoption of the standard, these fixed maturities were reported in “Trading account assets, at fair value”. Realized and unrealized gains and losses on these investments are reported in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Trading account assets, at fair value” were reclassified to “Equity securities, at fair value”. The retitled financial statement line is comprised of common stock and mutual fund shares, which are carried at fair value. Realized and unrealized gains and losses on these investments are reported in “Other income”, and dividend income is reported in “Net investment income” on the ex-dividend date. Prior to the adoption of the standard, for the equity investments reported in the financial statement line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formerly titled “Other long-term investments”. Investments previously reported in “Other long-term investments” were reclassified to “Other invested assets”. The retitled financial statement line consists of the Company’s non-coupon investments in Limited Partnerships and Limited Liability Companies ("LPs/LLCs")(other than operating joint ventures) and derivative assets. LPs/LLCs interests are accounted for using either the equity method of accounting, or at fair value with changes in fair value reported in “Other income”. Prior to the adoption of the standard, the Company applied the cost method of accounting for certain LPs/LLCs interests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 month lag. For the investments reported at fair value with changes in fair value reported in current earnings, the associated realized and unrealized gains and losses are reported in “Other income”. REVENUES AND BENEFITS AND EXPENSES Other income includes realized and unrealized gains or losses from investments reported as “Fixed maturities, trading”, “Equity securities, at fair value”, and “Other invested assets” that are measured at fair value. Other ASU adopted during the six months ended June 30, 2018 . Standard Description Effective date and method of adoption Effect on the financial statements or other significant matters ASU 2014-09 ,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Adoption of the ASU did not have an impact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increasing accumulated other comprehensive income and decreasing retained earnings, each by $5.9 million. Stranded effects unrelated to the Tax Act of 2017 are generally released from accumulated other comprehensive income when an entire portfolio of the type of item related to the stranded effect is liquidated, sold or extinguished (i.e., portfolio approach). ASU issued but not yet adopted as of June 30, 2018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t>
  </si>
  <si>
    <t>Investments</t>
  </si>
  <si>
    <t>Investments [Abstract]</t>
  </si>
  <si>
    <t>INVESTMENTS Fixed Maturity Securities The following tables set forth information relating to fixed maturity securities (excluding investments classified as trading), as of the dates indicated: June 30, 2018 Amortized Cost Gross Unrealized Gains Gross Unrealized Losses Fair Value OTTI in AOCI(3) (in thousands) Fixed maturities, available-for-sale: U.S. Treasury securities and obligations of U.S. government authorities and agencies $ 17,637 $ 972 $ 0 $ 18,609 $ 0 Obligations of U.S. states and their political subdivisions 121,120 2,839 242 123,717 0 Foreign government bonds 62,438 22 3,525 58,935 0 Public utilities 209,639 5,379 3,731 211,287 0 All other U.S. public corporate securities 339,570 8,800 7,973 340,397 0 All other U.S. private corporate securities 173,873 849 4,425 170,297 0 All other foreign public corporate securities 47,123 897 1,781 46,239 0 All other foreign private corporate securities 139,674 1,953 2,223 139,404 0 Asset-backed securities(1) 24,479 1,157 10 25,626 (46 ) Commercial mortgage-backed securities 123,611 472 4,004 120,079 0 Residential mortgage-backed securities(2) 8,431 634 4 9,061 (73 ) Total fixed maturities, available-for-sale $ 1,267,595 $ 23,974 $ 27,918 $ 1,263,651 $ (119 ) (1) Includes credit-tranched securities collateralized by loan obligations, sub-prime mortgages, and education loans. (2) Includes publicly-traded agency pass-through securities and collateralized mortgage obligations. (3) Represents the amount of unrealized losses remaining in AOCI, from the impairment measurement date. Amount excludes $0.3 million of net unrealized gains on impaired available-for-sale securities relating to changes in the value of such securities subsequent to the impairment measurement date. December 31, 2017 Amortized Cost Gross Unrealized Gains Gross Unrealized Losses Fair Value OTTI in AOCI(3) (in thousands) Fixed maturities, available-for-sale: U.S. Treasury securities and obligations of U.S. government authorities and agencies $ 17,831 $ 1,465 $ 0 $ 19,296 $ 0 Obligations of U.S. states and their political subdivisions 121,208 6,660 0 127,868 0 Foreign government bonds 29,489 377 161 29,705 0 Public utilities 204,343 14,664 409 218,598 0 All other U.S. public corporate securities 331,641 23,732 1,248 354,125 (45 ) All other U.S. private corporate securities 176,411 3,583 609 179,385 0 All other foreign public corporate securities 36,790 1,448 557 37,681 0 All other foreign private corporate securities 131,896 6,175 859 137,212 0 Asset-backed securities(1) 26,539 1,275 0 27,814 (51 ) Commercial mortgage-backed securities 118,818 1,883 1,174 119,527 0 Residential mortgage-backed securities(2) 9,200 826 0 10,026 (85 ) Total fixed maturities, available-for-sale $ 1,204,166 $ 62,088 $ 5,017 $ 1,261,237 $ (181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3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June 30, 2018 Less Than Twelve Months Twelve Months or More Total Fair Value Gross Unrealized Losses Fair Value Gross Unrealized Losses Fair Value Gross Unrealized Losses (in thousands) Fixed maturities, available-for-sale: Obligations of U.S. states and their political subdivisions $ 21,080 $ 242 $ 0 $ 0 $ 21,080 $ 242 Foreign government bonds 52,262 2,959 5,704 566 57,966 3,525 Public utilities 109,772 3,193 6,612 538 116,384 3,731 All other U.S. public corporate securities 146,634 4,904 41,082 3,069 187,716 7,973 All other U.S. private corporate securities 115,762 3,679 14,503 746 130,265 4,425 All other foreign public corporate securities 27,390 929 6,656 852 34,046 1,781 All other foreign private corporate securities 45,854 1,390 5,922 833 51,776 2,223 Asset-backed securities 5,001 10 0 0 5,001 10 Commercial mortgage-backed securities 47,543 1,136 42,853 2,868 90,396 4,004 Residential mortgage-backed securities 287 4 0 0 287 4 Total fixed maturities, available-for-sale $ 571,585 $ 18,446 $ 123,332 $ 9,472 $ 694,917 $ 27,918 December 31, 2017 Less Than Twelve Months Twelve Months or More Total Fair Value Gross Fair Value Gross Fair Value Gross (in thousands) Fixed maturities, available-for-sale: Obligations of U.S. states and their political subdivisions $ 0 $ 0 $ 0 $ 0 $ 0 $ 0 Foreign government bonds 3,354 42 6,210 119 9,564 161 Public utilities 8,797 263 7,014 146 15,811 409 All other U.S. public corporate securities 12,254 93 43,337 1,155 55,591 1,248 All other U.S. private corporate securities 38,778 377 10,401 232 49,179 609 All other foreign public corporate securities 5,565 27 7,369 530 12,934 557 All other foreign private corporate securities 8,671 148 11,333 711 20,004 859 Asset-backed securities 0 0 0 0 0 0 Commercial mortgage-backed securities 12,774 56 44,627 1,118 57,401 1,174 Residential mortgage-backed securities 0 0 0 0 0 0 Total fixed maturities, available-for-sale $ 90,193 $ 1,006 $ 130,291 $ 4,011 $ 220,484 $ 5,017 As of June 30, 2018 and December 31, 2017 , the gross unrealized losses on fixed maturity securities were composed of $25.3 million and $4.2 million , respectively, related to "1" highest quality or "2" high quality securities based on the National Association of Insurance Commissioners (“NAIC”) or equivalent rating and $2.6 million and $0.8 million , respectively, related to other than high or highest quality securities based on NAIC or equivalent rating. As of June 30, 2018 , the $9.5 million of gross unrealized losses on fixed maturity securities of twelve months or more were concentrated in commercial mortgage-backed securities and in the Company's corporate securities within the finance , transportation and consumer non-cyclical sectors. As of December 31, 2017 , the $4.0 million of gross unrealized losses on fixed maturity securities of twelve months or more were concentrated in commercial mortgage-backed securities and in the Company's corporate securities within the finance and technology sectors. In accordance with its policy described in Note 2 to the Consolidated Financial Statements included in the Company's Annual Report on Form 10-K for the year ended December 31, 2017 , the Company concluded that an adjustment to earnings for OTTI for these fixed maturity securities was not warranted at either June 30, 2018 or December 31, 2017 . These conclusions were based on a detailed analysis of the underlying credit and cash flows on each security. Gross unrealized losses are primarily attributable to general credit spread widening, increases in interest rates and foreign currency exchange rate movements. As of June 30, 2018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18 Amortized Cost Fair Value (in thousands) Fixed maturities, available-for-sale: Due in one year or less $ 31,315 $ 31,800 Due after one year through five years 170,348 169,128 Due after five years through ten years 296,893 289,656 Due after ten years 612,518 618,301 Asset-backed securities 24,479 25,626 Commercial mortgage-backed securities 123,611 120,079 Residential mortgage-backed securities 8,431 9,061 Total fixed maturities, available-for-sale $ 1,267,595 $ 1,263,65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June 30, Six Months Ended June 30, 2018 2017 2018 2017 (in thousands) Fixed maturities, available-for-sale: Proceeds from sales(1) $ 1,565 $ 29,081 $ 1,565 $ 92,607 Proceeds from maturities/prepayments 21,510 34,371 30,311 66,009 Gross investment gains from sales and maturities (56 ) 99 (54 ) 442 Gross investment losses from sales and maturities (130 ) (99 ) (130 ) (906 ) OTTI recognized in earnings(2) 0 0 0 (80 ) (1) Includes $4.4 million and $0.4 million of non-cash related proceeds due to the timing of trade settlements for the six months ended June 30, 2018 and 2017 , respectively. (2) Excludes the portion of OTTI recorded in “Other comprehensive income (loss)”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Three Months Ended June 30, 2018 Six Months Ended June 30, 2018 Three Months Ended June 30, 2017 Six Months Ended June 30, 2017 (in thousands) Credit loss impairments: Balance, beginning of period $ 560 $ 561 $ 566 $ 563 Increases due to the passage of time on previously recorded credit losses 4 15 13 23 Reductions for securities which matured, paid down, prepaid or were sold during the period (387 ) (399 ) (14 ) (21 ) Accretion of credit loss impairments previously recognized due to an increase in cash flows expected to be collected 0 0 0 0 Assets transferred to parent and affiliates 0 0 0 0 Balance, end of period $ 177 $ 177 $ 565 $ 565 Equity Securities The net change in unrealized gains (losses) from equity securities still held at period end, recorded within “Other income,” was $(0.2) million and $(0.1) million during the three months ended June 30, 2018 and 2017 , respectively. The net change in unrealized gains (losses) from equity securities still held at period end, recorded within “Other income,” was $(0.7) million and $0.5 million during the six months ended June 30, 2018 and 2017 , respectively. Commercial Mortgage and Other Loans The following table sets forth the composition of "Commercial mortgage and other loans," as of the dates indicated: June 30, 2018 December 31, 2017 Amount (in thousands) % of Total Amount (in thousands) % of Total Commercial mortgage and agricultural property loans by property type: Apartments/Multi-Family $ 43,980 36.0 % $ 44,405 36.4 % Hospitality 10,127 8.3 10,263 8.4 Industrial 12,402 10.2 10,924 9.0 Office 17,375 14.2 17,738 14.5 Other 19,103 15.6 19,154 15.7 Retail 14,011 11.5 14,180 11.6 Total commercial mortgage loans 116,998 95.8 116,664 95.6 Agricultural property loans 5,141 4.2 5,312 4.4 Total commercial mortgage and agricultural property loans by property type 122,139 100.0 % 121,976 100.0 % Valuation allowance (181 ) (180 ) Total commercial mortgage and other loans $ 121,958 $ 121,796 As of June 30, 2018 , the commercial mortgage and agricultural property loans were geographically dispersed throughout the United States (with the largest concentrations in Illinois ( 16% ), New York ( 14% ) and Texas ( 10% )) and included loans secured by properties in Europe ( 8% ). The following tables set forth the activity in the allowance for credit losses for commercial mortgage and other loans, as of the dates indicated: June 30, 2018 Commercial Mortgage Loans Agricultural Property Loans Total (in thousands) Allowance for credit losses: Balance, beginning of year $ 179 $ 1 $ 180 Addition to (release of) allowance for losses 1 0 1 Charge-offs, net of recoveries 0 0 0 Total ending balance $ 180 $ 1 $ 181 December 31, 2017 Commercial Mortgage Loans Agricultural Property Loans Total (in thousands) Allowance for credit losses: Balance, beginning of year $ 207 $ 2 $ 209 Addition to (release of) allowance for losses (28 ) (1 ) (29 ) Charge-offs, net of recoveries 0 0 0 Total ending balance $ 179 $ 1 $ 180 The following tables set forth the allowance for credit losses and the recorded investment in commercial mortgage and other loans, as of the dates indicated: June 30, 2018 Commercial Mortgage Loans Agricultural Property Loans Total (in thousands) Allowance for credit losses: Individually evaluated for impairment $ 0 $ 0 $ 0 Collectively evaluated for impairment 180 1 181 Total ending balance(1) $ 180 $ 1 $ 181 Recorded investment(2): Individually evaluated for impairment $ 0 $ 0 $ 0 Collectively evaluated for impairment 116,998 5,141 122,139 Total ending balance(1) $ 116,998 $ 5,141 $ 122,139 (1) As of June 30, 2018 , there were no loans acquired with deteriorated credit quality. (2) Recorded investment reflects the carrying value gross of related allowance. December 31, 2017 Commercial Mortgage Loans Agricultural Property Loans Total (in thousands) Allowance for credit losses: Individually evaluated for impairment $ 0 $ 0 $ 0 Collectively evaluated for impairment 179 1 180 Total ending balance(1) $ 179 $ 1 $ 180 Recorded investment(2): Individually evaluated for impairment $ 0 $ 0 $ 0 Collectively evaluated for impairment 116,664 5,312 121,976 Total ending balance(1) $ 116,664 $ 5,312 $ 121,976 (1) As of December 31, 2017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June 30, 2018 Debt Service Coverage Ratio ≥ 1.2X 1.0X to &lt; 1.2X &lt; 1.0X Total (in thousands) Loan-to-Value Ratio: 0%-59.99% $ 72,247 $ 0 $ 0 $ 72,247 60%-69.99% 37,541 6,671 1,976 46,188 70%-79.99% 2,125 1,579 0 3,704 80% or greater 0 0 0 0 Total loans $ 111,913 $ 8,250 $ 1,976 $ 122,139 December 31, 2017 Debt Service Coverage Ratio ≥ 1.2X 1.0X to &lt; 1.2X &lt; 1.0X Total (in thousands) Loan-to-Value Ratio: 0%-59.99% $ 83,304 $ 0 $ 0 $ 83,304 60%-69.99% 27,727 3,155 2,009 32,891 70%-79.99% 0 5,781 0 5,781 80% or greater 0 0 0 0 Total loans $ 111,031 $ 8,936 $ 2,009 $ 121,976 The following tables set forth an aging of past due commercial mortgage and other loans, based upon the recorded investment gross of allowance for credit losses, as well as the amount of commercial mortgage and other loans on non-accrual status, as of the dates indicated: June 30, 2018 Current 30-59 Days Past Due 60-89 Days Past Due 90 Days or More Past Due(1) Total Loans Non-Accrual Status(2) (in thousands) Commercial mortgage loans $ 116,998 $ 0 $ 0 $ 0 $ 116,998 $ 0 Agricultural property loans 5,141 0 0 0 5,141 0 Total $ 122,139 $ 0 $ 0 $ 0 $ 122,139 $ 0 (1) As of June 30,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December 31, 2017 Current 30-59 Days Past Due 60-89 Days Past Due 90 Days or More Past Due(1) Total Loans Non-Accrual Status(2) (in thousands) Commercial mortgage loans $ 116,664 $ 0 $ 0 $ 0 $ 116,664 $ 0 Agricultural property loans 5,312 0 0 0 5,312 0 Total $ 121,976 $ 0 $ 0 $ 0 $ 121,976 $ 0 (1) As of December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For the three and six months ended June 30, 2018 , there were no commercial mortgage and other loans acquired, other than those through direct origination, and there were no commercial mortgage and other loans sold. For both the three and six months ended June 30, 2017 , there were no commercial mortgage and other loans acquired, other than those through direct origination, and there were $42 million of commercial mortgage and other loans sold. Other Invested Assets The following table sets forth the composition of “Other invested assets,” as of the dates indicated: June 30, 2018 December 31, 2017 (in thousands) Company's investment in separate accounts $ 2,988 $ 2,726 LPs/LLCs: Equity method: Private equity 12,377 12,350 Hedge funds 28,827 28,167 Real estate-related 1,038 1,112 Subtotal equity method 42,242 41,629 Fair value: Private equity 1,170 1,141 Hedge funds 107 121 Real estate-related 1,581 1,186 Subtotal fair value(1) 2,858 2,448 Total LPs/LLCs 45,100 44,077 Derivative instruments 4,731 0 Total other invested assets(2) $ 52,819 $ 46,803 (1) As of December 31, 2017 , $2.3 million was accounted for under the cost method. (2) Prior period amounts have been reclassified to conform to current period presentation. For additional information, see Note 2 . Net Investment Income The following table sets forth "Net investment income" by investment type, for the periods indicated: Three Months Ended June 30, Six Months Ended June 30, 2018 2017 2018 2017 (in thousands) Fixed maturities, available-for-sale $ 12,957 $ 12,028 $ 25,596 $ 23,646 Fixed maturities, trading 81 74 163 148 Equity securities, at fair value 91 91 182 182 Commercial mortgage and other loans 1,220 1,542 2,459 3,608 Policy loans 2,751 2,647 5,408 5,224 Short-term investments and cash equivalents 61 145 150 257 Other invested assets 1,315 1,039 1,988 1,939 Gross investment income 18,476 17,566 35,946 35,004 Less: investment expenses (868 ) (924 ) (1,789 ) (1,890 ) Net investment income(1) $ 17,608 $ 16,642 $ 34,157 $ 33,114 (1) Prior period amounts have been reclassified to conform to current period presentation. Realized Investment Gains (Losses), Net The following table sets forth "Realized investment gains (losses), net," by investment type, for the periods indicated: Three Months Ended June 30, Six Months Ended June 30, 2018 2017 2018 2017 (in thousands) Fixed maturities(1) $ (186 ) $ 0 $ (184 ) $ (544 ) Commercial mortgage and other loans 7 (26 ) (1 ) (18 ) LPs/LLCs 1 2 49 1 Derivatives(2) (1,718 ) (2,846 ) (5,691 ) (5,875 ) Short term investments and cash equivalents 0 (1 ) 0 (7 ) Realized investment gains (losses), net $ (1,896 ) $ (2,871 ) $ (5,827 ) $ (6,443 ) (1) Includes fixed maturity securities classified as available-for-sale and excludes fixed maturity securities classified as trading. (2) Includes the hedged items offset in qualifying fair value hedge accounting relationships. Net Unrealized Gains (Losses) on Investments within AOCI The following table sets forth net unrealized gains (losses) on investments, as of the dates indicated: June 30, 2018 December 31, 2017 (in thousands) Fixed maturity securities, available-for-sale—with OTTI $ 146 $ 162 Fixed maturity securities, available-for-sale—all other (4,090 ) 56,909 Equity securities, available-for-sale(1) 0 270 Derivatives designated as cash flow hedges(2) (3,431 ) (5,036 ) Affiliated notes 580 682 Other investments (34 ) (288 ) Net unrealized gains (losses) on investments $ (6,829 ) $ 52,699 (1) Effective January 1, 2018, unrealized gains (losses) on equity securities are recorded within "Other income." (2) For more information on cash flow hedges, see Note 4 . Repurchase Agreements and Securities Lending In the normal course of business, the Company sells securities under agreements to repurchase and enters into securities lending transactions. As of June 30, 2018 and December 31, 2017 , the Company had no repurchase agreements. The following table sets forth the composition of "Cash collateral for loaned securities," which represents the liability to return cash collateral received for the following types of securities loaned, as of the dates indicated: June 30, 2018 December 31, 2017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0 $ 10,310 $ 10,310 Foreign government bonds 0 0 0 4,420 0 4,420 U.S. public corporate securities 3,891 0 3,891 0 0 0 Foreign public corporate securities 0 0 0 478 0 478 Total cash collateral for loaned securities(1) $ 3,891 $ 0 $ 3,891 $ 4,898 $ 10,310 $ 15,208 (1) The Company did no t have any agreements with remaining contractual maturities of thirty days or greater, as of the dates indicated.</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swaptions, caps and floors • Equity contracts: futures, options and total return swaps • Foreign exchange contracts: futures, options, forwards and swaps • Credit contracts: single and index reference credit default swaps • Other contracts: embedded derivatives For detailed information on these contracts and the related strategies, see Note 10 to the Consolidated Financial Statements included in the Company’s Annual Report on Form 10-K for the year ended December 31, 2017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on-performance risk ("NPR"). June 30, 2018 December 31, 2017 Notional Gross Fair Value Notional Gross Fair Value Primary Underlying Risk/Instrument Type Assets Liabilities Assets Liabilities (in thousands) Derivatives Designated as Hedge Accounting Instruments: Currency/Interest Rate Foreign Currency Swaps $ 120,141 $ 1,964 $ (6,142 ) $ 110,240 $ 1,320 $ (6,869 ) Total Qualifying Hedges $ 120,141 $ 1,964 $ (6,142 ) $ 110,240 $ 1,320 $ (6,869 ) Derivatives Not Qualifying as Hedge Accounting Instruments: Interest Rate Interest Rate Swaps $ 59,075 $ 2,137 $ 0 $ 59,075 $ 3,766 $ 0 Credit Credit Default Swaps 756 0 (27 ) 1,594 0 (96 ) Currency/Interest Rate Foreign Currency Swaps 16,815 1,880 (295 ) 22,237 1,748 (674 ) Foreign Currency Foreign Currency Forwards 1,685 73 0 1,888 0 (52 ) Equity Equity Options 203,550 6,749 (1,358 ) 152,800 8,125 (2,813 ) Total Non-Qualifying Hedges $ 281,881 $ 10,839 $ (1,680 ) $ 237,594 $ 13,639 $ (3,635 ) Total Derivatives(1) $ 402,022 $ 12,803 $ (7,822 ) $ 347,834 $ 14,959 $ (10,504 ) (1) Excludes embedded derivatives and associated reinsurance recoverables which contain multiple underlying risks. The fair value of the embedded derivatives, included in "Future policy benefits," was a net liability of $336 million and $472 million as of June 30, 2018 and December 31, 2017 , respectively. The fair value of the related reinsurance recoverables, included in "Reinsurance recoverables," was a net asset of $336 million and $472 million as of June 30, 2018 and December 31, 2017 , respectively. See Note 7 for additional information on these reinsurance agreements. The fair value of the embedded derivatives, included in "Policyholders' account balances," was a net liability of $6 million and $5 million as of June 30, 2018 and December 31, 2017 , respectively. There were no related reinsurance recoverables at each respective period.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8 Gross Amounts of Recognized Financial Instruments Gross Amounts Offset in the Consolidated Statements of Financial Position Net Amounts Presented in the Consolidated Statements of Financial Position Financial Instruments/ Collateral(1) Net Amount (in thousands) Offsetting of Financial Assets: Derivatives (1) $ 12,803 $ (8,072 ) $ 4,731 $ (4,731 ) $ 0 Securities purchased under agreements to resell 10,000 0 10,000 (10,000 ) 0 Total Assets $ 22,803 $ (8,072 ) $ 14,731 $ (14,731 ) $ 0 Offsetting of Financial Liabilities: Derivatives (1) $ 7,822 $ (7,822 ) $ 0 $ 0 $ 0 Securities sold under agreements to repurchase 0 0 0 0 0 Total Liabilities $ 7,822 $ (7,822 ) $ 0 $ 0 $ 0 December 31, 2017 Gross Amounts of Recognized Financial Instruments Gross Amounts Offset in the Consolidated Statements of Financial Position Net Amounts Presented in the Consolidated Statements of Financial Position Financial Instruments/ Collateral(1) Net Amount (in thousands) Offsetting of Financial Assets: Derivatives (1) $ 14,959 $ (14,959 ) $ 0 $ 0 $ 0 Securities purchased under agreements to resell 43,000 0 43,000 (43,000 ) 0 Total Assets $ 57,959 $ (14,959 ) $ 43,000 $ (43,000 ) $ 0 Offsetting of Financial Liabilities: Derivatives (1) $ 10,504 $ (9,941 ) $ 563 $ 0 $ 563 Securities sold under agreements to repurchase 0 0 0 0 0 Total Liabilities $ 10,504 $ (9,941 ) $ 563 $ 0 $ 563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7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18 Realized Investment Gains (Losses) Net Investment Income Other Income AOCI (1) (in thousands) Derivatives Designated as Hedge Accounting Instruments: Cash flow hedges Currency/Interest Rate $ 0 $ 333 $ 651 $ 6,042 Total cash flow hedges 0 333 651 6,042 Derivatives Not Qualifying as Hedge Accounting Instruments: Interest Rate (264 ) 0 0 0 Currency 105 0 0 0 Currency/Interest Rate 1,085 0 11 0 Credit 0 0 0 0 Equity 917 0 0 0 Embedded Derivatives (3,561 ) 0 0 0 Total non-qualifying hedges (1,718 ) 0 11 0 Total $ (1,718 ) $ 333 $ 662 $ 6,042 Six Months Ended June 30, 2018 Realized Net Investment Income Other Income AOCI (1) (in thousands) Derivatives Designated as Hedge Accounting Instruments: Cash flow hedges Currency/Interest Rate $ 0 $ 646 $ 241 $ 1,605 Total cash flow hedges 0 646 241 1,605 Derivatives Not Qualifying as Hedge Accounting Instruments: Interest Rate (1,137 ) 0 0 0 Currency 52 0 0 0 Currency/Interest Rate 163 0 4 0 Credit (2 ) 0 0 0 Equity 343 0 0 0 Embedded Derivatives (5,110 ) 0 0 0 Total non-qualifying hedges (5,691 ) 0 4 0 Total $ (5,691 ) $ 646 $ 245 $ 1,605 Three Months Ended June 30, 2017 Realized Net Investment Income Other Income AOCI (1) (in thousands) Derivatives Designated as Hedge Accounting Instruments: Cash flow hedges Currency/Interest Rate $ 0 $ 148 $ (326 ) $ (1,717 ) Total cash flow hedges 0 148 (326 ) (1,717 ) Derivatives Not Qualifying as Hedge Accounting Instruments: Interest Rate 445 0 0 0 Currency (7 ) 0 0 0 Currency/Interest Rate (277 ) 0 (10 ) 0 Credit 0 0 0 0 Equity 561 0 0 0 Embedded Derivatives (3,568 ) 0 0 0 Total non-qualifying hedges (2,846 ) 0 (10 ) 0 Total $ (2,846 ) $ 148 $ (336 ) $ (1,717 ) Six Months Ended June 30, 2017 Realized Net Investment Income Other Income AOCI (1) (in thousands) Derivatives Designated as Hedge Accounting Instruments: Cash flow hedges Currency/Interest Rate $ 0 $ 256 $ (421 ) $ (2,971 ) Total cash flow hedges 0 256 (421 ) (2,971 ) Derivatives Not Qualifying as Hedge Accounting Instruments: Interest Rate 431 0 0 0 Currency (43 ) 0 0 0 Currency/Interest Rate (496 ) 0 (9 ) 0 Credit (38 ) 0 0 0 Equity 1,246 0 0 0 Embedded Derivatives (6,975 ) 0 0 0 Total non-qualifying hedges (5,875 ) 0 (9 ) 0 Total $ (5,875 ) $ 256 $ (430 ) $ (2,971 ) (1) Amounts deferred in AOCI. For the six months ended June 30, 2018 and 2017 , the ineffective portion of derivatives accounted for using hedge accounting were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OCI before taxes: (in thousands) Balance, December 31, 2017 $ (5,036 ) Net deferred gains/(losses) on cash flow hedges from January 1 to June 30, 2018 1,995 Amounts reclassified into current period earnings (390 ) Balance, June 30, 2018 $ (3,431 )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June 30, 2018 values, it is estimated that a pre-tax gain of $1.4 million will be reclassified from AOCI to earnings during the subsequent twelve months ending June 30, 2019 , offset by amounts pertaining to the hedged items. As of June 30, 2018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31 years . Credit Derivatives The Company has no exposure from credit derivative positions where it has written credit protection as of June 30, 2018 and December 31, 2017 . The Company has purchased credit protection using credit derivatives in order to hedge specific credit exposures in the Company’s investment portfolio. The Company has outstanding notional amounts of $1 million and $2 million reported at fair value as a liability of $0.0 million and $0.1 million as of June 30, 2018 and December 31, 2017 , respectively.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9 to the Consolidated Financial Statements included in the Company's Annual Report on Form 10-K for the year ended December 31, 2017. Assets and Liabilities by Hierarchy Level – The tables below present the balances of assets and liabilities reported at fair value on a recurring basis, as of the dates indicated. As of June 30, 2018 Level 1 Level 2 Level 3 Netting(1) Total (in thousands) Fixed maturities, available-for-sale: U.S. Treasury securities and obligations of U.S. government authorities and agencies $ 0 $ 18,609 $ 0 $ 0 $ 18,609 Obligations of U.S. states and their political subdivisions 0 123,717 0 0 123,717 Foreign government bonds 0 58,935 0 0 58,935 U.S. corporate public securities 0 474,352 0 0 474,352 U.S. corporate private securities 0 226,386 9,222 0 235,608 Foreign corporate public securities 0 46,239 0 0 46,239 Foreign corporate private securities 0 150,640 785 0 151,425 Asset-backed securities (2) 0 23,526 2,100 0 25,626 Commercial mortgage-backed securities 0 119,887 192 0 120,079 Residential mortgage-backed securities 0 9,061 0 0 9,061 Subtotal 0 1,251,352 12,299 0 1,263,651 Fixed maturities, trading 0 6,215 0 0 6,215 Equity securities 2 5,190 6,966 0 12,158 Short-term investments 0 0 0 0 0 Cash equivalents 0 0 0 0 0 Other invested assets(3) 0 12,803 0 (8,072 ) 4,731 Reinsurance recoverables 0 0 336,084 0 336,084 Receivables from parent and affiliates 0 9,130 0 0 9,130 Subtotal excluding separate account assets 2 1,284,690 355,349 (8,072 ) 1,631,969 Separate account assets(4)(5) 0 12,395,328 0 0 12,395,328 Total assets $ 2 $ 13,680,018 $ 355,349 $ (8,072 ) $ 14,027,297 Future policy benefits(6) $ 0 $ 0 $ 336,084 $ 0 $ 336,084 Policyholders' account balances 0 0 5,627 0 5,627 Payables to parent and affiliates 0 7,822 0 (7,822 ) 0 Total liabilities $ 0 $ 7,822 $ 341,711 $ (7,822 ) $ 341,711 As of December 31, 2017 Level 1 Level 2 Level 3 Netting(1) Total (in thousands) Fixed maturities, available-for-sale: U.S. Treasury securities and obligations of U.S. government authorities and agencies $ 0 $ 19,296 $ 0 $ 0 $ 19,296 Obligations of U.S. states and their political subdivisions 0 127,868 0 0 127,868 Foreign government bonds 0 29,705 0 0 29,705 U.S. corporate public securities 0 497,522 0 0 497,522 U.S. corporate private securities 0 228,219 13,871 0 242,090 Foreign corporate public securities 0 37,681 0 0 37,681 Foreign corporate private securities 0 149,063 645 0 149,708 Asset-backed securities(2) 0 16,239 11,575 0 27,814 Commercial mortgage-backed securities 0 119,527 0 0 119,527 Residential mortgage-backed securities 0 10,026 0 0 10,026 Subtotal 0 1,235,146 26,091 0 1,261,237 Fixed maturities, trading(7) 0 6,643 0 0 6,643 Equity securities(7) 0 3,414 7,428 0 10,842 Short-term investments 0 0 0 0 0 Cash equivalents 0 0 0 0 0 Other invested assets(3)(7) 0 14,959 0 (14,959 ) 0 Reinsurance recoverables 0 0 472,157 0 472,157 Receivables from parent and affiliates 0 9,377 0 0 9,377 Subtotal excluding separate account assets 0 1,269,539 505,676 (14,959 ) 1,760,256 Separate account assets(4)(5) 0 12,454,118 0 0 12,454,118 Total assets $ 0 $ 13,723,657 $ 505,676 $ (14,959 ) $ 14,214,374 Future policy benefits(6) $ 0 $ 0 $ 472,157 $ 0 $ 472,157 Policyholders' account balances 0 0 5,463 0 5,463 Payables to parent and affiliates 0 10,504 0 (9,941 ) 563 Total liabilities $ 0 $ 10,504 $ 477,620 $ (9,941 ) $ 478,183 (1) “Netting” amounts represent cash collateral of $0.3 million and $5.0 million as of June 30, 2018 and December 31, 2017 , respectively. The impact of offsetting asset and liability positions held with the same counterparty, subject to master netting arrangements.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18 and December 31, 2017, the fair values of such investments were $2.9 million and $0.7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et asset value per share ("NAV") (or its equivalent) as a practical expedient. Such investments excluded from the fair value hierarchy include investments in real estate, hedge funds and a corporate owned life insurance fund, for which fair value is measured at NAV per share (or its equivalent). At June 30, 2018 and December 31, 2017, the fair value of such investments was $1,794 million and $1,791 million , respectively. (6) As of June 30, 2018 , the net embedded derivative liability position of $336 million includes $86 million of embedded derivatives in an asset position and $422 million of embedded derivatives in a liability position. As of December 31, 2017 , the net embedded derivative liability position of $472 million includes $77 million of embedded derivatives in an asset position and $549 million of embedded derivatives in a liability position. (7) Prior period amounts have been reclassified to conform to current period presentation. See Note 2 for details.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both the three and six months ended June 30, 2018 and 2017 , there were no transfers between Level 1 and Level 2. Quantitative Information Regarding Internally Priced Level 3 Assets and Liabilities – The tables below present quantitative information on significant internally-priced Level 3 assets and liabilities. As of June 30, 2018 Fair Value Valuation Techniques Unobservable Inputs Minimum Maximum Weighted Average Impact of Increase in Input on Fair Value(1) (in thousands) Assets: Corporate securities(2) $ 10,007 Discounted cash flow Discount rate 19.27 % 19.27 % 19.27 % Decrease Reinsurance recoverables $ 336,084 Fair values are determined in the same manner as future policy benefits Liabilities: Future policy benefits(3) $ 336,084 Discounted cash flow Lapse rate(4) 1 % 13 % Decrease Spread over LIBOR(5) 0.19 % 1.28 % Decrease Utilization rate(6) 54 % 97 % Increase Withdrawal rate See table footnote (7) below Mortality rate (8) 0 % 15 % Decrease Equity volatility curve 15 % 22 % Increase As of December 31, 2017 Fair Value Valuation Unobservable Inputs Minimum Maximum Weighted Average Impact of Increase in Input on Fair Value(1) (in thousands) Assets: Corporate securities(2) $ 14,516 Discounted cash flow Discount rate 5.06 % 22.23 % 7.53 % Decrease Reinsurance recoverables $ 472,157 Fair values are determined in the same manner as future policy benefits Liabilities: Future policy benefits(3) $ 472,157 Discounted cash flow Lapse rate(4) 1 % 12 % Decrease Spread over LIBOR(5) 0.12 % 1.10 % Decrease Utilization rate(6) 52 % 97 % Increase Withdrawal rate See table footnote(7) below. Mortality rate(8) 0 % 14 % Decrease Equity volatility curve 13 % 24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9 to the Consolidated Financial Statements included in the Company's Annual Report on Form 10-K for the year ended December 31, 2017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For the three months ended June 30, 2018, $5 million of investments in collateralized loan obligations (“CLOs”) reported as “Asset-backed securities” were transferred from Level 3 to Level 2 as market activity, liquidity and overall observability of valuation inputs of CLOs have increased. For further information on valuation processes, see Note 9 to the Consolidated Financial Statements included in the Company's Annual Report on Form 10-K for the year ended December 31, 2017 . Three Months Ended June 30, 2018 Fixed Maturities Available-for-Sale Corporate Securities(1) Structured Securities(2) Equity Securities (in thousands) Fair Value, beginning of period $ 14,621 $ 8,455 $ 7,183 Total gains (losses) (realized/unrealized): Included in earnings: Realized investment gains (losses), net (124 ) 21 0 Asset administration fees and other income 0 0 (217 ) Included in other comprehensive income (loss) (799 ) (32 ) 0 Net investment income 47 3 0 Purchases 86 0 0 Sales (45 ) (196 ) 0 Issuances 0 0 0 Settlements (3,779 ) (576 ) 0 Transfers into Level 3(4) 0 0 0 Transfers out of Level 3(4) 0 (5,383 ) 0 Other 0 0 0 Fair Value, end of period $ 10,007 $ 2,292 $ 6,966 Unrealized gains (losses) for assets still held(5): Included in earnings: Realized investment gains (losses), net $ 0 $ 0 $ 0 Asset administration fees and other income $ 0 $ 0 $ (217 ) Three Months Ended June 30, 2018 Reinsurance Recoverables Receivables from Future Policy Benefits Policyholders' Account Balances (in thousands) Fair Value, beginning of period $ 358,391 $ 6,029 $ (358,391 ) $ (4,910 ) Total gains (losses) (realized/unrealized): Included in earnings: Realized investment gains (losses), net(6) (43,932 ) 0 43,932 (943 ) Asset administration fees and other income 0 0 0 0 Included in other comprehensive income (loss) 0 0 0 0 Net investment income 0 0 0 0 Purchases 21,625 0 0 0 Sales 0 0 0 0 Issuances 0 0 (21,625 ) 0 Settlements 0 0 0 226 Transfers into Level 3(4) 0 0 0 0 Transfers out of Level 3(4) 0 (6,029 ) 0 0 Other 0 0 0 0 Fair Value, end of period $ 336,084 $ 0 $ (336,084 ) $ (5,627 ) Unrealized gains (losses) for assets/liabilities still held(5): Included in earnings: Realized investment gains (losses), net $ (40,898 ) $ 0 $ 40,898 $ (7,860 ) Asset administration fees and other income $ 0 $ 0 $ 0 $ 0 Six Months Ended June 30, 2018 Fixed Maturities Available-for-Sale Corporate Securities(1) Structured Securities(2) Equity Securities (in thousands) Fair Value, beginning of period $ 14,516 $ 11,575 $ 7,428 Total gains (losses) (realized/unrealized): Included in earnings: Realized investment gains (losses), net (124 ) 21 0 Asset administration fees and other income 0 0 (462 ) Included in other comprehensive income (loss) (636 ) (30 ) 0 Net investment income 76 6 0 Purchases 146 190 0 Sales (45 ) (196 ) 0 Issuances 0 0 0 Settlements (3,926 ) (581 ) 0 Transfers into Level 3(4) 0 196 0 Transfers out of Level 3(4) 0 (8,889 ) 0 Other 0 0 0 Fair Value, end of period $ 10,007 $ 2,292 $ 6,966 Unrealized gains (losses) for assets still held(5): Included in earnings: Realized investment gains (losses), net $ 0 $ 0 $ 0 Asset administration fees and other income $ 0 $ 0 $ (462 ) Six Months Ended June 30, 2018 Reinsurance Recoverables Receivables from Future Policy Benefits Policyholders' Account Balances (in thousands) Fair Value, beginning of period $ 472,157 $ 0 $ (472,157 ) $ (5,463 ) Total gains (losses) (realized/unrealized): Included in earnings: Realized investment gains (losses), net(6) (179,053 ) 0 179,053 (326 ) Asset administration fees and other income 0 0 0 0 Included in other comprehensive income (loss) 0 (18 ) 0 0 Net investment income 0 0 0 0 Purchases 42,980 0 0 0 Sales 0 0 0 0 Issuances 0 0 (42,980 ) 0 Settlements 0 0 0 162 Transfers into Level 3(4) 0 6,047 0 0 Transfers out of Level 3(4) 0 (6,029 ) 0 0 Other 0 0 0 0 Fair Value, end of period $ 336,084 $ 0 $ (336,084 ) $ (5,627 ) Unrealized gains (losses) for assets/liabilities still held(5): Included in earnings: Realized investment gains (losses), net $ (171,183 ) $ 0 $ 171,183 $ (326 ) Asset administration fees and other income $ 0 $ 0 $ 0 $ 0 Three Months Ended June 30, 2017 Fixed Maturities Available-For-Sale Corporate Securities(1) Structured Securities(2) Equity Securities(3) (in thousands) Fair Value, beginning of period $ 16,725 $ 14,725 $ 7,373 Total gains (losses) (realized/unrealized): Included in earnings: Realized investment gains (losses), net 0 12 0 Asset administration fees and other income 0 0 (109 ) Included in other comprehensive income (loss) (6 ) (36 ) 0 Net investment income 59 3 0 Purchases 504 0 0 Sales (767 ) 0 0 Issuances 0 0 0 Settlements (22 ) (5,951 ) 0 Transfers into Level 3(4) 0 1,251 0 Transfers out of Level 3(4) (1,790 ) (1,498 ) 0 Other 0 0 0 Fair Value, end of period $ 14,703 $ 8,506 $ 7,264 Unrealized gains (losses) for assets still held(5): Included in earnings: Realized investment gains (losses), net $ 0 $ 0 $ 0 Asset administration fees and other income $ 0 $ 0 $ (109 ) Three Months Ended June 30, 2017 Reinsurance Recoverables Receivables from Parent and Affiliates Future Policy Benefits Policyholders' Account Balances (in thousands) Fair Value, beginning of period $ 398,688 $ 0 $ (398,688 ) $ (2,906 ) Total gains (losses) (realized/unrealized): Included in earnings: Realized investment gains (losses), net(6) 143,738 0 (143,738 ) (591 ) Asset administration fees and other income 0 0 0 0 Included in other comprehensive income (loss) 0 0 0 0 Net investment income 0 0 0 0 Purchases 20,392 0 0 0 Sales 0 0 0 0 Issuances 0 0 (20,392 ) 0 Settlements 0 0 0 (59 ) Transfers into Level 3(4) 0 0 0 0 Transfers out of Level 3(4) 0 0 0 0 Other 0 0 0 0 Fair Value, end of period $ 562,818 $ 0 $ (562,818 ) $ (3,556 ) Unrealized gains (losses) for assets/liabilities still held(5): Included in earnings: Realized investment gains (losses), net $ 147,713 $ 0 $ (147,713 ) $ (591 ) Asset administration fees and other income $ 0 $ 0 $ 0 $ 0 Six Months Ended June 30, 2017 Fixed Maturities Available-For-Sale Corporate Securities(1) Structured Securities(2) Equity Securities(3) (in thousands) Fair Value, beginning of period $ 15,489 $ 2,328 $ 6,721 Total gains (losses) (realized/unrealized): Included in earnings: Realized investment gains (losses), net (62 ) 12 0 Asset administration fees and other income 0 0 543 Included in other comprehensive income (loss) 396 (37 ) 0 Net investment income 65 6 0 Purchases 1,415 0 0 Sales (767 ) 0 0 Issuances 0 0 0 Settlements (43 ) (5,951 ) 0 Transfers into Level 3(4) 0 13,646 0 Transfers out of Level 3(4) (1,790 ) (1,498 ) 0 Other 0 0 0 Fair Value, end of period $ 14,703 $ 8,506 $ 7,264 Unrealized gains (losses) for assets still held(5): Included in earnings: Realized investment gains (losses), net $ (62 ) $ 0 $ 0 Asset administration fees and other income $ 0 $ 0 $ 543 Six Months Ended June 30, 2017 Reinsurance Recoverables Receivables from Parent and Affiliates Future Policy Benefits Policyholders' Account Balances (in thousands) Fair Value, beginning of period $ 434,713 $ 5,993 $ (434,713 ) $ (2,298 ) Total gains (losses) (realized/unrealized): Included in earnings: Realized investment gains (losses), net(6) 87,669 0 (87,669 ) (1,295 ) Asset administration fees and other income 0 0 0 0 Included in other comprehensive income (loss) 0 0 0 0 Net investment income 0 0 0 0 Purchases 40,436 0 0 0 Sales 0 0 0 0 Issuances 0 0 (40,436 ) 0 Settlements 0 0 0 37 Transfers into Level 3(4) 0 0 0 0 Transfers out of Level 3(4) 0 (5,993 ) 0 0 Other 0 0 0 0 Fair Value, end of period $ 562,818 $ 0 $ (562,818 ) $ (3,556 ) Unrealized gains (losses) for assets/liabilities still held(5): Included in earnings: Realized investment gains (losses), net $ 94,096 $ 0 $ (94,906 ) $ (1,295 ) Asset administration fees and other income $ 0 $ 0 $ 0 $ 0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amounts were aggregated to conform to current period presentation. (3) Prior period amounts have been reclassified to conform to current period presentation. See Note 2 for details. (4) Transfers into or out of any level are generally reported at the value as of the beginning of the quarter in which the transfer occurs for any such assets still held at the end of the quarter. (5) Unrealized gains or losses related to assets still held at the end of the period do not include amortization or accretion of premiums and discounts. (6) Realized investment gains (losses) on Future Policy Benefits and Reinsurance Recoverables primarily represent the change in the fair value of the Company's living benefit guarantees on certain of its variable annuity contracts.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18 (1) Fair Value Carrying Amount(2) Level 1 Level 2 Level 3 Total Total (in thousands) Assets: Commercial mortgage and other loans $ 0 $ 0 $ 122,546 $ 122,546 $ 121,958 Policy loans 0 0 199,000 199,000 199,000 Cash and cash equivalents 4,957 10,000 0 14,957 14,957 Accrued investment income 0 17,461 0 17,461 17,461 Receivables from parent and affiliates 0 30,963 0 30,963 30,963 Other assets 0 8,969 0 8,969 8,969 Total assets $ 4,957 $ 67,393 $ 321,546 $ 393,896 $ 393,308 Liabilities: Policyholders’ account balances - investment contracts $ 0 $ 181,511 $ 40,129 $ 221,640 $ 222,723 Cash collateral for loaned securities 0 3,891 0 3,891 3,891 Payables to parent and affiliates 0 13,888 0 13,888 13,888 Other liabilities 0 47,674 0 47,674 47,674 Total liabilities $ 0 $ 246,964 $ 40,129 $ 287,093 $ 288,176 December 31, 2017(1) Fair Value Carrying Amount(2) Level 1 Level 2 Level 3 Total Total (in thousands) Assets: Commercial mortgage and other loans $ 0 $ 0 $ 125,121 $ 125,121 $ 121,796 Policy loans 0 0 193,244 193,244 193,244 Cash and cash equivalents 1,618 43,000 0 44,618 44,618 Accrued investment income 0 16,580 0 16,580 16,580 Receivables from parent and affiliates 0 33,674 0 33,674 33,674 Other assets 0 5,768 0 5,768 5,768 Total assets $ 1,618 $ 99,022 $ 318,365 $ 419,005 $ 415,680 Liabilities: Policyholders’ account balances - investment contracts $ 0 $ 179,246 $ 41,702 $ 220,948 $ 221,407 Cash collateral for loaned securities 0 15,208 0 15,208 15,208 Payables to parent and affiliates 0 21,673 0 21,673 21,673 Other liabilities 0 39,561 0 39,561 39,561 Total liabilities $ 0 $ 255,688 $ 41,702 $ 297,390 $ 297,849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2.3 million and $2.6 million , respectively. Due to the adoption of ASU 2016-01 effective January 1, 2018, these assets are carried at fair value at each reporting date with changes in fair value reported in “Other income.” Therefore, as of June 30, 2018, these assets are excluded from this table but are reported in the fair value recurring measurement table.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from operations before income taxes.” The Company's income tax provision amounted to an income tax expense of $1.5 million , or 8.5% of income from operations before income taxes in the first six months of 2018, compared to an income tax benefit of $2.3 million , or (18.5)% of income from operations before income taxes in the first six months of 2017. The Company’s current effective tax rate differed from the U.S. statutory rate of 21% primarily due to non-taxable investment income and tax credits. The Company's prior effective tax rate differed from the U.S. statutory rate of 35% primarily due to non-taxable investment income, tax credits, and domestic production activities deduction. The Tax Cuts and Jobs Act of 2017 ("Tax Act of 2017") modified the methodology for determining the dividend received deduction and will likely reduce the tax benefit of non-taxable investment income in periods starting after December 31, 2017. On December 22, 2017, the Tax Act of 2017 was enacted into U.S. law. As a result, the Company recognized a $2.5 million tax expense in “Total income tax expense (benefit)” in the Company’s Statements of Operations for the year ended December 31, 2017. In accordance with SEC Staff Accounting Bulletin 118, the Company recorded the effects of the Tax Act of 2017 as reasonable estimates due to the need for further analysis of the provisions within the Tax Act of 2017 and collection, preparation and analysis of relevant data necessary to complete the accounting. The Company has not fully completed its accounting for the tax effects of the Tax Act of 2017. As the Company completes the collection, preparation and analysis of data relevant to the Tax Act of 2017, and interprets any additional guidance issued by the IRS, U.S. Department of the Treasury, or other standard-setting organizations, the Company may make adjustments to these provisional amounts. These adjustments may materially impact the Company’s provision for income taxes in the period in which the adjustments are made. During the first six months of 2018, the Company did not recognize additional refinements of our provisional estimates. The cumulative financial statement impact related to the Tax Act of 2017 as of June 30, 2018 was unchanged from the balance as of December 31, 2017.</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and Prudential Term Reinsurance Company (“Term Re”), Dryden Arizona Reinsurance Term Company (“DART”), its parent companies, Pruco Life and Prudential Insurance, as well as third parties, and participated in reinsurance with its affiliate Pruco Re through March 31, 2016 . The reinsurance agreements provide risk diversification and additional capacity for future growth, limit the maximum net loss potential, manage statutory capital, facilitate the Company'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See Note 1 for additional information on the change effective April 1, 2016 related to the Variable Annuities Recapture. These reinsurance agreements are derivatives and have been accounted for in the same manner as embedded derivatives and the changes in the fair value of these derivatives are recognized through “Realized investment gains (losses), net”. For additional information related to the accounting for embedded derivatives, see Note 10 to the Consolidated Financial Statements included in the Company's Annual Report on Form 10-K for the year ended December 31, 2017. Reinsurance amounts included in the Company’s Unaudited Interim Consolidated Statements of Financial Position as of June 30, 2018 and December 31, 2017 were as follows: June 30, 2018 December 31, 2017 (in thousands) Reinsurance recoverables $ 2,449,449 $ 2,480,848 Policy loans (16,847 ) (16,065 ) Deferred policy acquisition costs (735,957 ) (708,740 ) Deferred sales inducements (56,124 ) (58,399 ) Other assets 18,191 19,159 Other liabilities 54,009 56,232 The reinsurance recoverables by counterparty are broken out below: June 30, 2018 December 31, 2017 (in thousands) PAR U $ 867,927 $ 814,408 Prudential Insurance 749,256 859,122 PARCC 482,310 485,809 PAR Term 195,990 188,756 Term Re 138,703 116,869 Pruco Life 8,931 13,671 DART 5,889 0 Unaffiliated 443 2,213 Total reinsurance recoverables $ 2,449,449 $ 2,480,848 Reinsurance amounts, included in the Company’s Unaudited Interim Consolidated Statements of Operations and Comprehensive Income (Loss) for the three and six months ended June 30, were as follows: Three Months Ended June 30, Six Months Ended June 30, 2018 2017 2018 2017 (in thousands) Premiums: Direct $ 60,485 $ 58,146 $ 119,859 $ 115,386 Ceded (57,333 ) (54,129 ) (114,210 ) (109,186 ) Net premiums 3,152 4,017 5,649 6,200 Policy charges and fee income: Direct 82,061 119,872 184,623 202,639 Ceded (61,523 ) (114,343 ) (139,271 ) (178,734 ) Net policy charges and fee income 20,538 5,529 45,352 23,905 Net investment income: Direct 17,741 16,794 34,445 33,410 Ceded (133 ) (152 ) (288 ) (296 ) Net investment income 17,608 16,642 34,157 33,114 Asset administration fees: Direct 9,039 9,607 18,060 18,821 Ceded (7,705 ) (7,305 ) (15,420 ) (14,327 ) Net asset administration fees 1,334 2,302 2,640 4,494 Realized investment gains (losses), net: Direct 44,637 (143,711 ) 177,775 (88,432 ) Ceded (46,533 ) 140,840 (183,602 ) 81,989 Realized investment gains (losses), net (1,896 ) (2,871 ) (5,827 ) (6,443 ) Policyholders’ benefits (including change in reserves): Direct 74,303 71,407 147,471 150,869 Ceded(1) (65,696 ) (72,724 ) (130,312 ) (139,807 ) Net policyholders’ benefits (including change in reserves) 8,607 (1,317 ) 17,159 11,062 Interest credited to policyholders’ account balances: Direct 16,608 7,942 33,130 22,158 Ceded (7,697 ) 204 (15,655 ) (6,191 ) Net interest credited to policyholders’ account balances 8,911 8,146 17,475 15,967 Reinsurance expense allowances and general and administrative expenses, net of capitalization and amortization (36,960 ) (41,085 ) (81,446 ) (78,975 ) (1) "Policyholders’ benefits (including change in reserves) ceded" includes $0.8 million and $0.7 million of unaffiliated activity for the three months ended June 30, 2018 and 2017 , respectively, and $0.2 million and $2 million for the six months ended June 30, 2018 and 2017 , respectively. The gross and net amounts of life insurance face amount in force as of June 30, 2018 and 2017 were as follows: 2018 2017 (in thousands) Direct gross life insurance face amount in force $ 138,616,160 $ 133,137,378 Reinsurance ceded (126,319,867 ) (121,229,740 ) Net life insurance face amount in force $ 12,296,293 $ 11,907,638 Information regarding significant affiliated reinsurance agreements is described below. PAR U Effective July 1, 2011 , the Company reinsures an amount equal to 95% of all risks associated with Universal Protector policies having no-lapse guarantees as well as certain of its universal policies, excluding those policies that are subject to principles-based reserving.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Effective April 1, 2016 the Company entered into a reinsurance agreement with Prudential Insurance to reinsure its variable annuity base contracts, along with the living benefit guarantees. See Note 1 for additional information related to the Variable Annuities Recapture.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December 31, 2017 , through an automatic coinsurance agreement with Term Re. Pruco Life Effective July 1, 2017 , the Company entered into a yearly renewable term reinsurance agreement with Pruco Life for new business, primarily covering Universal Life policies. Under this agreement the majority of all mortality risk is ceded to Pruco Life. The Company also reinsures certain Corporate Owned Life Insurance (“COLI”) policies with Pruco Life. Through March 31, 2016 , the Company reinsured Prudential Defined Income ("PDI") living benefit guarantees with Pruco Life. Effective April 1, 2016 , the Company recaptured PDI living benefit guarantees from Pruco Life and reinsured them with Prudential Insurance. See Note 1 for additional information related to the Variable Annuities Recapture. DART Effective January 1, 2018 , the Company entered into an automatic coinsurance agreement with DART to reinsure an amount equal to 95% of the risks associated with its term life insurance policies with effective dates on or after January 1, 2018 . Pruco Re Through March 31, 2016 , the Company entered into various automatic coinsurance agreements with Pruco Re to reinsure its living benefit guarantees sold on certain of its annuities. See Note 1 for additional information on the change effective April 1, 2016 related to the Variable Annuities Recapture.</t>
  </si>
  <si>
    <t>Equity</t>
  </si>
  <si>
    <t>Equity [Abstract]</t>
  </si>
  <si>
    <t>EQUITY Accumulated Other Comprehensive Income (Loss) The balance of and changes in each component of “Accumulated other comprehensive income (loss)” for the six months ended June 30, 2018 and 2017 , are as follows: Accumulated Other Comprehensive Income (Loss) Foreign Currency Translation Adjustments Net Unrealized Investment Gains (Losses)(1) Total Accumulated Other Comprehensive Income (Loss) (in thousands) Balance, December 31, 2017 $ (42 ) $ 34,372 $ 34,330 Change in OCI before reclassifications (1,152 ) (57,112 ) (58,264 ) Amounts reclassified from AOCI 0 (206 ) (206 ) Income tax benefit (expense) 240 12,039 12,279 Cumulative effect of adoption of ASU 2016-01 0 (175 ) (175 ) Cumulative effect of adoption of ASU 2018-02 (8 ) 5,901 5,893 Balance, June 30, 2018 $ (962 ) $ (5,181 ) $ (6,143 ) Accumulated Other Comprehensive Income (Loss) Foreign Currency Translation Adjustments Net Unrealized Investment Gains (Losses)(1) Total Accumulated Other Comprehensive Income (Loss) (in thousands) Balance, December 31, 2016 $ (70 ) $ 12,231 $ 12,161 Change in OCI before reclassifications 25 22,596 22,621 Amounts reclassified from AOCI 0 544 544 Income tax benefit (expense) (9 ) (8,099 ) (8,108 ) Balance, June 30, 2017 $ (54 ) $ 27,272 $ 27,218 (1) Includes cash flow hedges of $(3) million and $(5) million as of June 30, 2018 and December 31, 2017 , respectively, and $2 million and $5 million as of June 30, 2017 and December 31, 2016 , respectively . Reclassifications out of Accumulated Other Comprehensive Income (Loss) Three Months Ended Six Months Ended 2018 2017 2018 2017 (in thousands) Amounts reclassified from AOCI (1)(2): Net unrealized investment gains (losses): Cash flow hedges - Currency/ Interest rate(3) $ 1,044 $ (233 ) $ 390 $ (293 ) Net unrealized investment gains (losses) on available-for-sale securities(4) (186 ) 232 (184 ) (251 ) Total net unrealized investment gains (losses) 858 (1 ) 206 (544 ) Total reclassifications for the period $ 858 $ (1 ) $ 206 $ (544 ) (1) All amounts are shown before tax. (2) Positive amounts indicate gains/ benefits reclassified out of AOCI. Negative amounts indicate losses/ costs reclassified out of AOCI. (3) See Note 4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losses) on securities classified as available-for-sale,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Deferred Policy Acquisition Costs and Other Costs Future Policy Benefits and Policyholders' Account Balances Deferred Income Tax (Liability) Benefit Accumulated Other Comprehensive Income (Loss) Related To Net Unrealized Investment Gains (Losses) (in thousands) Balance, December 31, 2017 $ 162 $ (63 ) $ 109 $ (70 ) $ 138 Net investment gains (losses) on investments arising during the period 6 0 0 (1 ) 5 Reclassification adjustment for (gains) losses included in net income (22 ) 0 0 5 (17 ) Reclassification adjustment for OTTI (gains) losses excluded from net income(1) 0 0 0 0 0 Impact of net unrealized investment (gains) losses on deferred policy acquisition costs and other costs 0 16 0 (3 ) 13 Impact of net unrealized investment (gains) losses on future policy benefits and policyholders' account balances 0 0 (39 ) 7 (32 ) Balance, June 30, 2018 $ 146 $ (47 ) $ 70 $ (62 ) $ 107 (1) Represents "transfers in" related to the portion of OTTI losses recognized during the period that were not recognized in earnings for securities with no prior OTTI loss. All Other Net Unrealized Investment Gains (Losses) in AOCI Net Unrealized Gains (Losses) on Investments(1) Deferred Policy Acquisition Costs and Other Costs Future Policy Benefits and Policyholders' Account Balances Deferred Income Tax (Liability) Benefit Accumulated Other Comprehensive (in thousands) Balance, December 31, 2017 $ 52,537 $ 35 $ (1,754 ) $ (16,584 ) $ 34,234 Net investment gains (losses) on investments arising during the period (59,058 ) 0 0 12,405 (46,653 ) Reclassification adjustment for (gains) losses included in net income (184 ) 0 0 39 (145 ) Reclassification adjustment for OTTI (gains) losses excluded from net income(2) 0 0 0 0 0 Impact of net unrealized investment (gains) losses on deferred policy acquisition costs and other costs 0 3,324 0 (699 ) 2,625 Impact of net unrealized investment (gains) losses on future policy benefits and policyholders' account balances 0 0 (1,361 ) 286 (1,075 ) Cumulative effect of adoption of ASU 2016-01 (270 ) 0 0 95 (175 ) Cumulative effect of adoption of ASU 2018-02 0 0 0 5,901 5,901 Balance, June 30, 2018 $ (6,975 ) $ 3,359 $ (3,115 ) $ 1,443 $ (5,288 ) (1) Includes cash flow hedges. See Note 4 for information on cash flow hedges. (2) Represents "transfers out" related to the portion of OTTI losses recognized during the period that were not recognized in earnings for securities with no prior OTTI los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for both the three and six months ended June 30, 2018 and 2017 . The expense charged to the Company for the deferred compensation program was $0.2 million for both the three months ended June 30, 2018 and 2017 , and $0.5 million and $0.6 million for the six months ended June 30, 2018 and 2017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7 million and $0.8 million for the three months ended June 30, 2018 and 2017 , respectively, and $1 million and $2 million for the six months ended June 30, 2018 and 2017 , respectively. The Company is also charged for its share of the costs associated with welfare plans issued by Prudential Insurance. These expenses include costs related to medical, dental, life insurance and disability. The Company's share of net expense for the welfare plans was $0.9 million for both the three months ended June 30, 2018 and 2017 , and $2 million for both the six months ended June 30, 2018 and 2017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3 million for both the three months ended June 30, 2018 and 2017 , and $0.6 million for both the six months ended June 30, 2018 and 2017 .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8 million and $16 million for the three months ended June 30, 2018 and 2017 , respectively, and $35 million and $31 million for the six months ended June 30, 2018 and 2017 , respectively. The Company is charged for its share of corporate expenses incurred by Prudential Financial to benefit its businesses, such as advertising, executive oversight, external affairs and philanthropic activity. The Company’s share of corporate expenses was $2 million for both the three months ended June 30, 2018 and 2017 , and $4 million for both the six months ended June 30, 2018 and 2017 . Corporate Owned Life Insurance The Company has sold three Corporate Owned Life Insurance ("COLI") policies to Prudential Insurance and one to Prudential Financial. The cash surrender value included in separate accounts for these COLI policies was $2,342 million at June 30, 2018 and $2,244 million at December 31, 2017 . Fees related to these COLI policies were $6 million for both the three months ended June 30, 2018 and 2017 , and $13 million for both the six months ended June 30, 2018 and 2017 . The Company retains 10% of the mortality risk associated with these COLI policies up to $0.1 million per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0.6 million and $0.7 million for the three months ended June 30, 2018 and 2017 , respectively, and $1 million for both the six months ended June 30, 2018 and 2017 .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33 million and $29 million as of June 30, 2018 and December 31, 2017 , respectively. "Net investment income" related to these ventures includes a gain of $0.4 million and $0.3 million for the three months ended June 30, 2018 and 2017 , respectively, and $1 million for both the six months ended June 30, 2018 and 2017 .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 million and $7 million for the three months ended June 30, 2018 and 2017 , respectively, and $15 million and $14 million for the six months ended June 30, 2018 and 2017 ,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1 million and $2 million for the three months ended June 30, 2018 and 2017 , respectively, and $3 million and $5 million for the six months ended June 30, 2018 and 2017 , respectively. These revenues are recorded as “Asset administration fees” in the Company’s Unaudited Interim Consolidated Statements of Operations and Comprehensive Income (Loss). Affiliated Notes Receivable Affiliated notes receivable included in “Receivables from parent and affiliates” at June 30, 2018 and December 31, 2017 were as follows: Maturity Dates Interest Rates June 30, 2018 December 31, 2017 (in thousands) U.S. Dollar floating rate notes 2028 3.73% - 3.80 % $ 6,015 $ 6,047 U.S. Dollar fixed rate notes 2026 - 2027 0.00% - 14.85 % 3,115 3,330 Total long-term notes receivable - affiliated(1) $ 9,130 $ 9,377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t both June 30, 2018 and December 31, 2017 , and is included in “Other assets”. Revenues related to these loans were $0.1 million for both the three months ended June 30, 2018 and 2017 , and $0.1 million and $0.2 million for the six months ended June 30, 2018 and 2017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18 and for the year ended December 31, 2017 . Affiliate Date Transaction Security Type Fair Value Book Value APIC, Net of Tax Increase/(Decrease) Realized Investment Gain/(Loss), Net of Tax (in thousands) Prudential Insurance June 2017 Sale Fixed Maturities &amp; Short-Term Investments $ 16,965 $ 16,515 $ 293 $ 0 Prudential Insurance June 2017 Sale Commercial Mortgages $ 43,198 $ 42,301 $ 584 $ 0 Gibraltar Universal Life Reinsurance Company May 2018 Purchase Fixed Maturities $ 17,904 $ 17,904 $ 0 $ 0 Debt Agreements The Company is authorized to borrow funds up to $200 million from affiliates to meet its capital and other funding needs. The Company had no outstanding short-term and long-term debt to affiliates as of June 30, 2018 and December 31, 2017 . The total interest expense to the Company related to loans payable to affiliates was $0.0 million for both the three and six months ended June 30, 2018 and 2017 . Contributed Capital and Dividends In both March of 2018 and 2017 , the Company received a capital contribution in the amount of $1 million from Pruco Life. Through June 30, 2018, the Company did not pay any dividends. In June 2017, the Company paid a dividend in the amount of $100 million to Pruco Life. Reinsurance with Affiliates As discussed in Note 7 , the Company participates in reinsurance transactions with certain affiliates.</t>
  </si>
  <si>
    <t>Commitments and Contingent Liabilities</t>
  </si>
  <si>
    <t>Commitments and Contingencies Disclosure [Abstract]</t>
  </si>
  <si>
    <t>COMMITMENTS AND CONTINGENT LIABILITIES Commitments The Company has made commitments to fund commercial loans. As of June 30, 2018 , there were no outstanding commitments to fund commercial loans, and $2 million as of December 31, 2017 . The Company has made commitments to purchase or fund investments, mostly private fixed maturities. As of June 30, 2018 and December 31, 2017 , $29 million and $33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18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 and regulatory matters, see Note 11 to the Company’s Consolidated Financial Statements included in the Company’s Annual Report on Form 10-K for the year ended December 31, 2017 . There are no material developments in previously reported matters disclosed as of December 31, 2017.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 and Investment Related Lines</t>
  </si>
  <si>
    <t>Fixed maturities, trading is a new financial statement line item comprised of fixed maturities that are carried at fair value. Prior to the adoption of the standard, these fixed maturities were reported in “Trading account assets, at fair value”. Realized and unrealized gains and losses on these investments are reported in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Trading account assets, at fair value” were reclassified to “Equity securities, at fair value”. The retitled financial statement line is comprised of common stock and mutual fund shares, which are carried at fair value. Realized and unrealized gains and losses on these investments are reported in “Other income”, and dividend income is reported in “Net investment income” on the ex-dividend date. Prior to the adoption of the standard, for the equity investments reported in the financial statement line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formerly titled “Other long-term investments”. Investments previously reported in “Other long-term investments” were reclassified to “Other invested assets”. The retitled financial statement line consists of the Company’s non-coupon investments in Limited Partnerships and Limited Liability Companies ("LPs/LLCs")(other than operating joint ventures) and derivative assets. LPs/LLCs interests are accounted for using either the equity method of accounting, or at fair value with changes in fair value reported in “Other income”. Prior to the adoption of the standard, the Company applied the cost method of accounting for certain LPs/LLCs interests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 month lag. For the investments reported at fair value with changes in fair value reported in current earnings, the associated realized and unrealized gains and losses are reported in “Other income”.</t>
  </si>
  <si>
    <t>Other income</t>
  </si>
  <si>
    <t>Other income includes realized and unrealized gains or losses from investments reported as “Fixed maturities, trading”, “Equity securities, at fair value”, and “Other invested assets” that are measured at fair value.</t>
  </si>
  <si>
    <t>Adoption of New Accounting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Consolidated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s of Financial Position Line Items (1) (2) (3) (in thousands) Fixed maturities, available-for-sale, at fair value $ 1,261,237 $ 1,261,237 *Fixed maturities, trading, at fair value 0 6,643 6,643 Equity securities, available-for-sale, at fair value 3,414 (3,414 ) 0 *Equity securities, at fair value 0 3,414 7,428 10,842 Trading account assets, at fair value 14,071 (14,071 ) 0 Policy loans 193,244 193,244 Short-term investments 0 0 Commercial mortgage and other loans 121,796 121,796 Other long-term investments 46,803 (46,803 ) 0 *Other invested assets 0 46,803 46,803 Total investments $ 1,640,565 $ 0 $ 0 $ 0 $ 1,640,565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250 Total assets $ 250 Income taxes $ 53 Total liabilities 53 Accumulated other comprehensive income (loss) (175 ) Retained earnings 372 Total equity 197 Total liabilities and equity $ 250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 Other ASU adopted during the six months ended June 30, 2018 . Standard Description Effective date and method of adoption Effect on the financial statements or other significant matters ASU 2014-09 ,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Adoption of the ASU did not have an impact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increasing accumulated other comprehensive income and decreasing retained earnings, each by $5.9 million. Stranded effects unrelated to the Tax Act of 2017 are generally released from accumulated other comprehensive income when an entire portfolio of the type of item related to the stranded effect is liquidated, sold or extinguished (i.e., portfolio approach).</t>
  </si>
  <si>
    <t>Future Adoption Of New Accounting Pronouncements</t>
  </si>
  <si>
    <t>ASU issued but not yet adopted as of June 30, 2018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t>
  </si>
  <si>
    <t>Significant Accounting Policies and Pronouncements (Tables)</t>
  </si>
  <si>
    <t>Adoption of ASU 2016-01</t>
  </si>
  <si>
    <t>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250 Total assets $ 250 Income taxes $ 53 Total liabilities 53 Accumulated other comprehensive income (loss) (175 ) Retained earnings 372 Total equity 197 Total liabilities and equity $ 250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s of Financial Position Line Items (1) (2) (3) (in thousands) Fixed maturities, available-for-sale, at fair value $ 1,261,237 $ 1,261,237 *Fixed maturities, trading, at fair value 0 6,643 6,643 Equity securities, available-for-sale, at fair value 3,414 (3,414 ) 0 *Equity securities, at fair value 0 3,414 7,428 10,842 Trading account assets, at fair value 14,071 (14,071 ) 0 Policy loans 193,244 193,244 Short-term investments 0 0 Commercial mortgage and other loans 121,796 121,796 Other long-term investments 46,803 (46,803 ) 0 *Other invested assets 0 46,803 46,803 Total investments $ 1,640,565 $ 0 $ 0 $ 0 $ 1,640,565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t>
  </si>
  <si>
    <t>Investments (Tables)</t>
  </si>
  <si>
    <t>Fixed Maturities, Available-for-sale Securities</t>
  </si>
  <si>
    <t>The following tables set forth information relating to fixed maturity securities (excluding investments classified as trading), as of the dates indicated: June 30, 2018 Amortized Cost Gross Unrealized Gains Gross Unrealized Losses Fair Value OTTI in AOCI(3) (in thousands) Fixed maturities, available-for-sale: U.S. Treasury securities and obligations of U.S. government authorities and agencies $ 17,637 $ 972 $ 0 $ 18,609 $ 0 Obligations of U.S. states and their political subdivisions 121,120 2,839 242 123,717 0 Foreign government bonds 62,438 22 3,525 58,935 0 Public utilities 209,639 5,379 3,731 211,287 0 All other U.S. public corporate securities 339,570 8,800 7,973 340,397 0 All other U.S. private corporate securities 173,873 849 4,425 170,297 0 All other foreign public corporate securities 47,123 897 1,781 46,239 0 All other foreign private corporate securities 139,674 1,953 2,223 139,404 0 Asset-backed securities(1) 24,479 1,157 10 25,626 (46 ) Commercial mortgage-backed securities 123,611 472 4,004 120,079 0 Residential mortgage-backed securities(2) 8,431 634 4 9,061 (73 ) Total fixed maturities, available-for-sale $ 1,267,595 $ 23,974 $ 27,918 $ 1,263,651 $ (119 ) (1) Includes credit-tranched securities collateralized by loan obligations, sub-prime mortgages, and education loans. (2) Includes publicly-traded agency pass-through securities and collateralized mortgage obligations. (3) Represents the amount of unrealized losses remaining in AOCI, from the impairment measurement date. Amount excludes $0.3 million of net unrealized gains on impaired available-for-sale securities relating to changes in the value of such securities subsequent to the impairment measurement date. December 31, 2017 Amortized Cost Gross Unrealized Gains Gross Unrealized Losses Fair Value OTTI in AOCI(3) (in thousands) Fixed maturities, available-for-sale: U.S. Treasury securities and obligations of U.S. government authorities and agencies $ 17,831 $ 1,465 $ 0 $ 19,296 $ 0 Obligations of U.S. states and their political subdivisions 121,208 6,660 0 127,868 0 Foreign government bonds 29,489 377 161 29,705 0 Public utilities 204,343 14,664 409 218,598 0 All other U.S. public corporate securities 331,641 23,732 1,248 354,125 (45 ) All other U.S. private corporate securities 176,411 3,583 609 179,385 0 All other foreign public corporate securities 36,790 1,448 557 37,681 0 All other foreign private corporate securities 131,896 6,175 859 137,212 0 Asset-backed securities(1) 26,539 1,275 0 27,814 (51 ) Commercial mortgage-backed securities 118,818 1,883 1,174 119,527 0 Residential mortgage-backed securities(2) 9,200 826 0 10,026 (85 ) Total fixed maturities, available-for-sale $ 1,204,166 $ 62,088 $ 5,017 $ 1,261,237 $ (181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3 million of net unrealized gains on impaired available-for-sale securities relating to changes in the value of such securities subsequent to the impairment measurement date.</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June 30, 2018 Less Than Twelve Months Twelve Months or More Total Fair Value Gross Unrealized Losses Fair Value Gross Unrealized Losses Fair Value Gross Unrealized Losses (in thousands) Fixed maturities, available-for-sale: Obligations of U.S. states and their political subdivisions $ 21,080 $ 242 $ 0 $ 0 $ 21,080 $ 242 Foreign government bonds 52,262 2,959 5,704 566 57,966 3,525 Public utilities 109,772 3,193 6,612 538 116,384 3,731 All other U.S. public corporate securities 146,634 4,904 41,082 3,069 187,716 7,973 All other U.S. private corporate securities 115,762 3,679 14,503 746 130,265 4,425 All other foreign public corporate securities 27,390 929 6,656 852 34,046 1,781 All other foreign private corporate securities 45,854 1,390 5,922 833 51,776 2,223 Asset-backed securities 5,001 10 0 0 5,001 10 Commercial mortgage-backed securities 47,543 1,136 42,853 2,868 90,396 4,004 Residential mortgage-backed securities 287 4 0 0 287 4 Total fixed maturities, available-for-sale $ 571,585 $ 18,446 $ 123,332 $ 9,472 $ 694,917 $ 27,918 December 31, 2017 Less Than Twelve Months Twelve Months or More Total Fair Value Gross Fair Value Gross Fair Value Gross (in thousands) Fixed maturities, available-for-sale: Obligations of U.S. states and their political subdivisions $ 0 $ 0 $ 0 $ 0 $ 0 $ 0 Foreign government bonds 3,354 42 6,210 119 9,564 161 Public utilities 8,797 263 7,014 146 15,811 409 All other U.S. public corporate securities 12,254 93 43,337 1,155 55,591 1,248 All other U.S. private corporate securities 38,778 377 10,401 232 49,179 609 All other foreign public corporate securities 5,565 27 7,369 530 12,934 557 All other foreign private corporate securities 8,671 148 11,333 711 20,004 859 Asset-backed securities 0 0 0 0 0 0 Commercial mortgage-backed securities 12,774 56 44,627 1,118 57,401 1,174 Residential mortgage-backed securities 0 0 0 0 0 0 Total fixed maturities, available-for-sale $ 90,193 $ 1,006 $ 130,291 $ 4,011 $ 220,484 $ 5,017</t>
  </si>
  <si>
    <t>Investments Classified by Contractual Maturity Date</t>
  </si>
  <si>
    <t>The following table sets forth the amortized cost and fair value of fixed maturities by contractual maturities, as of the date indicated: June 30, 2018 Amortized Cost Fair Value (in thousands) Fixed maturities, available-for-sale: Due in one year or less $ 31,315 $ 31,800 Due after one year through five years 170,348 169,128 Due after five years through ten years 296,893 289,656 Due after ten years 612,518 618,301 Asset-backed securities 24,479 25,626 Commercial mortgage-backed securities 123,611 120,079 Residential mortgage-backed securities 8,431 9,061 Total fixed maturities, available-for-sale $ 1,267,595 $ 1,263,651</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Three Months Ended June 30, Six Months Ended June 30, 2018 2017 2018 2017 (in thousands) Fixed maturities, available-for-sale: Proceeds from sales(1) $ 1,565 $ 29,081 $ 1,565 $ 92,607 Proceeds from maturities/prepayments 21,510 34,371 30,311 66,009 Gross investment gains from sales and maturities (56 ) 99 (54 ) 442 Gross investment losses from sales and maturities (130 ) (99 ) (130 ) (906 ) OTTI recognized in earnings(2) 0 0 0 (80 ) (1) Includes $4.4 million and $0.4 million of non-cash related proceeds due to the timing of trade settlements for the six months ended June 30, 2018 and 2017 , respectively. (2) Excludes the portion of OTTI recorded in “Other comprehensive income (loss)”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June 30, 2018 Six Months Ended June 30, 2018 Three Months Ended June 30, 2017 Six Months Ended June 30, 2017 (in thousands) Credit loss impairments: Balance, beginning of period $ 560 $ 561 $ 566 $ 563 Increases due to the passage of time on previously recorded credit losses 4 15 13 23 Reductions for securities which matured, paid down, prepaid or were sold during the period (387 ) (399 ) (14 ) (21 ) Accretion of credit loss impairments previously recognized due to an increase in cash flows expected to be collected 0 0 0 0 Assets transferred to parent and affiliates 0 0 0 0 Balance, end of period $ 177 $ 177 $ 565 $ 565</t>
  </si>
  <si>
    <t>Commercial Mortgage and Other Loans</t>
  </si>
  <si>
    <t xml:space="preserve">The following table sets forth the composition of "Commercial mortgage and other loans," as of the dates indicated: June 30, 2018 December 31, 2017 Amount (in thousands) % of Total Amount (in thousands) % of Total Commercial mortgage and agricultural property loans by property type: Apartments/Multi-Family $ 43,980 36.0 % $ 44,405 36.4 % Hospitality 10,127 8.3 10,263 8.4 Industrial 12,402 10.2 10,924 9.0 Office 17,375 14.2 17,738 14.5 Other 19,103 15.6 19,154 15.7 Retail 14,011 11.5 14,180 11.6 Total commercial mortgage loans 116,998 95.8 116,664 95.6 Agricultural property loans 5,141 4.2 5,312 4.4 Total commercial mortgage and agricultural property loans by property type 122,139 100.0 % 121,976 100.0 % Valuation allowance (181 ) (180 ) Total commercial mortgage and other loans $ 121,958 $ 121,796 </t>
  </si>
  <si>
    <t>Allowance for Credit Losses</t>
  </si>
  <si>
    <t>The following tables set forth the activity in the allowance for credit losses for commercial mortgage and other loans, as of the dates indicated: June 30, 2018 Commercial Mortgage Loans Agricultural Property Loans Total (in thousands) Allowance for credit losses: Balance, beginning of year $ 179 $ 1 $ 180 Addition to (release of) allowance for losses 1 0 1 Charge-offs, net of recoveries 0 0 0 Total ending balance $ 180 $ 1 $ 181 December 31, 2017 Commercial Mortgage Loans Agricultural Property Loans Total (in thousands) Allowance for credit losses: Balance, beginning of year $ 207 $ 2 $ 209 Addition to (release of) allowance for losses (28 ) (1 ) (29 ) Charge-offs, net of recoveries 0 0 0 Total ending balance $ 179 $ 1 $ 180</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June 30, 2018 Commercial Mortgage Loans Agricultural Property Loans Total (in thousands) Allowance for credit losses: Individually evaluated for impairment $ 0 $ 0 $ 0 Collectively evaluated for impairment 180 1 181 Total ending balance(1) $ 180 $ 1 $ 181 Recorded investment(2): Individually evaluated for impairment $ 0 $ 0 $ 0 Collectively evaluated for impairment 116,998 5,141 122,139 Total ending balance(1) $ 116,998 $ 5,141 $ 122,139 (1) As of June 30, 2018 , there were no loans acquired with deteriorated credit quality. (2) Recorded investment reflects the carrying value gross of related allowance. December 31, 2017 Commercial Mortgage Loans Agricultural Property Loans Total (in thousands) Allowance for credit losses: Individually evaluated for impairment $ 0 $ 0 $ 0 Collectively evaluated for impairment 179 1 180 Total ending balance(1) $ 179 $ 1 $ 180 Recorded investment(2): Individually evaluated for impairment $ 0 $ 0 $ 0 Collectively evaluated for impairment 116,664 5,312 121,976 Total ending balance(1) $ 116,664 $ 5,312 $ 121,976 (1) As of December 31, 2017 , there were no loans acquired with deteriorated credit quality. (2) Recorded investment reflects the carrying value gross of related allowance. </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June 30, 2018 Debt Service Coverage Ratio ≥ 1.2X 1.0X to &lt; 1.2X &lt; 1.0X Total (in thousands) Loan-to-Value Ratio: 0%-59.99% $ 72,247 $ 0 $ 0 $ 72,247 60%-69.99% 37,541 6,671 1,976 46,188 70%-79.99% 2,125 1,579 0 3,704 80% or greater 0 0 0 0 Total loans $ 111,913 $ 8,250 $ 1,976 $ 122,139 December 31, 2017 Debt Service Coverage Ratio ≥ 1.2X 1.0X to &lt; 1.2X &lt; 1.0X Total (in thousands) Loan-to-Value Ratio: 0%-59.99% $ 83,304 $ 0 $ 0 $ 83,304 60%-69.99% 27,727 3,155 2,009 32,891 70%-79.99% 0 5,781 0 5,781 80% or greater 0 0 0 0 Total loans $ 111,031 $ 8,936 $ 2,009 $ 121,976</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18 Current 30-59 Days Past Due 60-89 Days Past Due 90 Days or More Past Due(1) Total Loans Non-Accrual Status(2) (in thousands) Commercial mortgage loans $ 116,998 $ 0 $ 0 $ 0 $ 116,998 $ 0 Agricultural property loans 5,141 0 0 0 5,141 0 Total $ 122,139 $ 0 $ 0 $ 0 $ 122,139 $ 0 (1) As of June 30,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December 31, 2017 Current 30-59 Days Past Due 60-89 Days Past Due 90 Days or More Past Due(1) Total Loans Non-Accrual Status(2) (in thousands) Commercial mortgage loans $ 116,664 $ 0 $ 0 $ 0 $ 116,664 $ 0 Agricultural property loans 5,312 0 0 0 5,312 0 Total $ 121,976 $ 0 $ 0 $ 0 $ 121,976 $ 0 (1) As of December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t>
  </si>
  <si>
    <t>Other Invested Assets</t>
  </si>
  <si>
    <t>The following table sets forth the composition of “Other invested assets,” as of the dates indicated: June 30, 2018 December 31, 2017 (in thousands) Company's investment in separate accounts $ 2,988 $ 2,726 LPs/LLCs: Equity method: Private equity 12,377 12,350 Hedge funds 28,827 28,167 Real estate-related 1,038 1,112 Subtotal equity method 42,242 41,629 Fair value: Private equity 1,170 1,141 Hedge funds 107 121 Real estate-related 1,581 1,186 Subtotal fair value(1) 2,858 2,448 Total LPs/LLCs 45,100 44,077 Derivative instruments 4,731 0 Total other invested assets(2) $ 52,819 $ 46,803 (1) As of December 31, 2017 , $2.3 million was accounted for under the cost method. (2) Prior period amounts have been reclassified to conform to current period presentation. For additional information, see Note 2 .</t>
  </si>
  <si>
    <t>Net Investment Income</t>
  </si>
  <si>
    <t xml:space="preserve">The following table sets forth "Net investment income" by investment type, for the periods indicated: Three Months Ended June 30, Six Months Ended June 30, 2018 2017 2018 2017 (in thousands) Fixed maturities, available-for-sale $ 12,957 $ 12,028 $ 25,596 $ 23,646 Fixed maturities, trading 81 74 163 148 Equity securities, at fair value 91 91 182 182 Commercial mortgage and other loans 1,220 1,542 2,459 3,608 Policy loans 2,751 2,647 5,408 5,224 Short-term investments and cash equivalents 61 145 150 257 Other invested assets 1,315 1,039 1,988 1,939 Gross investment income 18,476 17,566 35,946 35,004 Less: investment expenses (868 ) (924 ) (1,789 ) (1,890 ) Net investment income(1) $ 17,608 $ 16,642 $ 34,157 $ 33,114 (1) Prior period amounts have been reclassified to conform to current period presentation. </t>
  </si>
  <si>
    <t>Realized Investment Gains (Losses), Net</t>
  </si>
  <si>
    <t>The following table sets forth "Realized investment gains (losses), net," by investment type, for the periods indicated: Three Months Ended June 30, Six Months Ended June 30, 2018 2017 2018 2017 (in thousands) Fixed maturities(1) $ (186 ) $ 0 $ (184 ) $ (544 ) Commercial mortgage and other loans 7 (26 ) (1 ) (18 ) LPs/LLCs 1 2 49 1 Derivatives(2) (1,718 ) (2,846 ) (5,691 ) (5,875 ) Short term investments and cash equivalents 0 (1 ) 0 (7 ) Realized investment gains (losses), net $ (1,896 ) $ (2,871 ) $ (5,827 ) $ (6,443 ) (1) Includes fixed maturity securities classified as available-for-sale and excludes fixed maturity securities classified as trading. (2) Includes the hedged items offset in qualifying fair value hedge accounting relationships.</t>
  </si>
  <si>
    <t>Unrealized Gains and (Losses) on Investments</t>
  </si>
  <si>
    <t>The following table sets forth net unrealized gains (losses) on investments, as of the dates indicated: June 30, 2018 December 31, 2017 (in thousands) Fixed maturity securities, available-for-sale—with OTTI $ 146 $ 162 Fixed maturity securities, available-for-sale—all other (4,090 ) 56,909 Equity securities, available-for-sale(1) 0 270 Derivatives designated as cash flow hedges(2) (3,431 ) (5,036 ) Affiliated notes 580 682 Other investments (34 ) (288 ) Net unrealized gains (losses) on investments $ (6,829 ) $ 52,699 (1) Effective January 1, 2018, unrealized gains (losses) on equity securities are recorded within "Other income." (2) For more information on cash flow hedges, see Note 4 .</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June 30, 2018 December 31, 2017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0 $ 10,310 $ 10,310 Foreign government bonds 0 0 0 4,420 0 4,420 U.S. public corporate securities 3,891 0 3,891 0 0 0 Foreign public corporate securities 0 0 0 478 0 478 Total cash collateral for loaned securities(1) $ 3,891 $ 0 $ 3,891 $ 4,898 $ 10,310 $ 15,208 (1) The Company did no t have any agreements with remaining contractual maturities of thirty days or greater, as of the dates indicated.</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on-performance risk ("NPR"). June 30, 2018 December 31, 2017 Notional Gross Fair Value Notional Gross Fair Value Primary Underlying Risk/Instrument Type Assets Liabilities Assets Liabilities (in thousands) Derivatives Designated as Hedge Accounting Instruments: Currency/Interest Rate Foreign Currency Swaps $ 120,141 $ 1,964 $ (6,142 ) $ 110,240 $ 1,320 $ (6,869 ) Total Qualifying Hedges $ 120,141 $ 1,964 $ (6,142 ) $ 110,240 $ 1,320 $ (6,869 ) Derivatives Not Qualifying as Hedge Accounting Instruments: Interest Rate Interest Rate Swaps $ 59,075 $ 2,137 $ 0 $ 59,075 $ 3,766 $ 0 Credit Credit Default Swaps 756 0 (27 ) 1,594 0 (96 ) Currency/Interest Rate Foreign Currency Swaps 16,815 1,880 (295 ) 22,237 1,748 (674 ) Foreign Currency Foreign Currency Forwards 1,685 73 0 1,888 0 (52 ) Equity Equity Options 203,550 6,749 (1,358 ) 152,800 8,125 (2,813 ) Total Non-Qualifying Hedges $ 281,881 $ 10,839 $ (1,680 ) $ 237,594 $ 13,639 $ (3,635 ) Total Derivatives(1) $ 402,022 $ 12,803 $ (7,822 ) $ 347,834 $ 14,959 $ (10,504 ) (1) Excludes embedded derivatives and associated reinsurance recoverables which contain multiple underlying risks. </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8 Gross Amounts of Recognized Financial Instruments Gross Amounts Offset in the Consolidated Statements of Financial Position Net Amounts Presented in the Consolidated Statements of Financial Position Financial Instruments/ Collateral(1) Net Amount (in thousands) Offsetting of Financial Assets: Derivatives (1) $ 12,803 $ (8,072 ) $ 4,731 $ (4,731 ) $ 0 Securities purchased under agreements to resell 10,000 0 10,000 (10,000 ) 0 Total Assets $ 22,803 $ (8,072 ) $ 14,731 $ (14,731 ) $ 0 Offsetting of Financial Liabilities: Derivatives (1) $ 7,822 $ (7,822 ) $ 0 $ 0 $ 0 Securities sold under agreements to repurchase 0 0 0 0 0 Total Liabilities $ 7,822 $ (7,822 ) $ 0 $ 0 $ 0 December 31, 2017 Gross Amounts of Recognized Financial Instruments Gross Amounts Offset in the Consolidated Statements of Financial Position Net Amounts Presented in the Consolidated Statements of Financial Position Financial Instruments/ Collateral(1) Net Amount (in thousands) Offsetting of Financial Assets: Derivatives (1) $ 14,959 $ (14,959 ) $ 0 $ 0 $ 0 Securities purchased under agreements to resell 43,000 0 43,000 (43,000 ) 0 Total Assets $ 57,959 $ (14,959 ) $ 43,000 $ (43,000 ) $ 0 Offsetting of Financial Liabilities: Derivatives (1) $ 10,504 $ (9,941 ) $ 563 $ 0 $ 563 Securities sold under agreements to repurchase 0 0 0 0 0 Total Liabilities $ 10,504 $ (9,941 ) $ 563 $ 0 $ 563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June 30, 2018 Realized Investment Gains (Losses) Net Investment Income Other Income AOCI (1) (in thousands) Derivatives Designated as Hedge Accounting Instruments: Cash flow hedges Currency/Interest Rate $ 0 $ 333 $ 651 $ 6,042 Total cash flow hedges 0 333 651 6,042 Derivatives Not Qualifying as Hedge Accounting Instruments: Interest Rate (264 ) 0 0 0 Currency 105 0 0 0 Currency/Interest Rate 1,085 0 11 0 Credit 0 0 0 0 Equity 917 0 0 0 Embedded Derivatives (3,561 ) 0 0 0 Total non-qualifying hedges (1,718 ) 0 11 0 Total $ (1,718 ) $ 333 $ 662 $ 6,042 Six Months Ended June 30, 2018 Realized Net Investment Income Other Income AOCI (1) (in thousands) Derivatives Designated as Hedge Accounting Instruments: Cash flow hedges Currency/Interest Rate $ 0 $ 646 $ 241 $ 1,605 Total cash flow hedges 0 646 241 1,605 Derivatives Not Qualifying as Hedge Accounting Instruments: Interest Rate (1,137 ) 0 0 0 Currency 52 0 0 0 Currency/Interest Rate 163 0 4 0 Credit (2 ) 0 0 0 Equity 343 0 0 0 Embedded Derivatives (5,110 ) 0 0 0 Total non-qualifying hedges (5,691 ) 0 4 0 Total $ (5,691 ) $ 646 $ 245 $ 1,605 Three Months Ended June 30, 2017 Realized Net Investment Income Other Income AOCI (1) (in thousands) Derivatives Designated as Hedge Accounting Instruments: Cash flow hedges Currency/Interest Rate $ 0 $ 148 $ (326 ) $ (1,717 ) Total cash flow hedges 0 148 (326 ) (1,717 ) Derivatives Not Qualifying as Hedge Accounting Instruments: Interest Rate 445 0 0 0 Currency (7 ) 0 0 0 Currency/Interest Rate (277 ) 0 (10 ) 0 Credit 0 0 0 0 Equity 561 0 0 0 Embedded Derivatives (3,568 ) 0 0 0 Total non-qualifying hedges (2,846 ) 0 (10 ) 0 Total $ (2,846 ) $ 148 $ (336 ) $ (1,717 ) Six Months Ended June 30, 2017 Realized Net Investment Income Other Income AOCI (1) (in thousands) Derivatives Designated as Hedge Accounting Instruments: Cash flow hedges Currency/Interest Rate $ 0 $ 256 $ (421 ) $ (2,971 ) Total cash flow hedges 0 256 (421 ) (2,971 ) Derivatives Not Qualifying as Hedge Accounting Instruments: Interest Rate 431 0 0 0 Currency (43 ) 0 0 0 Currency/Interest Rate (496 ) 0 (9 ) 0 Credit (38 ) 0 0 0 Equity 1,246 0 0 0 Embedded Derivatives (6,975 ) 0 0 0 Total non-qualifying hedges (5,875 ) 0 (9 ) 0 Total $ (5,875 ) $ 256 $ (430 ) $ (2,971 ) (1) Amounts deferred in AOCI.</t>
  </si>
  <si>
    <t>Schedule of Derivative Instruments Recognized in Accumulated Other Comprehensive Income (Loss) Before Taxes</t>
  </si>
  <si>
    <t>Presented below is a rollforward of current period cash flow hedges in AOCI before taxes: (in thousands) Balance, December 31, 2017 $ (5,036 ) Net deferred gains/(losses) on cash flow hedges from January 1 to June 30, 2018 1,995 Amounts reclassified into current period earnings (390 ) Balance, June 30, 2018 $ (3,431 )</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8 Level 1 Level 2 Level 3 Netting(1) Total (in thousands) Fixed maturities, available-for-sale: U.S. Treasury securities and obligations of U.S. government authorities and agencies $ 0 $ 18,609 $ 0 $ 0 $ 18,609 Obligations of U.S. states and their political subdivisions 0 123,717 0 0 123,717 Foreign government bonds 0 58,935 0 0 58,935 U.S. corporate public securities 0 474,352 0 0 474,352 U.S. corporate private securities 0 226,386 9,222 0 235,608 Foreign corporate public securities 0 46,239 0 0 46,239 Foreign corporate private securities 0 150,640 785 0 151,425 Asset-backed securities (2) 0 23,526 2,100 0 25,626 Commercial mortgage-backed securities 0 119,887 192 0 120,079 Residential mortgage-backed securities 0 9,061 0 0 9,061 Subtotal 0 1,251,352 12,299 0 1,263,651 Fixed maturities, trading 0 6,215 0 0 6,215 Equity securities 2 5,190 6,966 0 12,158 Short-term investments 0 0 0 0 0 Cash equivalents 0 0 0 0 0 Other invested assets(3) 0 12,803 0 (8,072 ) 4,731 Reinsurance recoverables 0 0 336,084 0 336,084 Receivables from parent and affiliates 0 9,130 0 0 9,130 Subtotal excluding separate account assets 2 1,284,690 355,349 (8,072 ) 1,631,969 Separate account assets(4)(5) 0 12,395,328 0 0 12,395,328 Total assets $ 2 $ 13,680,018 $ 355,349 $ (8,072 ) $ 14,027,297 Future policy benefits(6) $ 0 $ 0 $ 336,084 $ 0 $ 336,084 Policyholders' account balances 0 0 5,627 0 5,627 Payables to parent and affiliates 0 7,822 0 (7,822 ) 0 Total liabilities $ 0 $ 7,822 $ 341,711 $ (7,822 ) $ 341,711 As of December 31, 2017 Level 1 Level 2 Level 3 Netting(1) Total (in thousands) Fixed maturities, available-for-sale: U.S. Treasury securities and obligations of U.S. government authorities and agencies $ 0 $ 19,296 $ 0 $ 0 $ 19,296 Obligations of U.S. states and their political subdivisions 0 127,868 0 0 127,868 Foreign government bonds 0 29,705 0 0 29,705 U.S. corporate public securities 0 497,522 0 0 497,522 U.S. corporate private securities 0 228,219 13,871 0 242,090 Foreign corporate public securities 0 37,681 0 0 37,681 Foreign corporate private securities 0 149,063 645 0 149,708 Asset-backed securities(2) 0 16,239 11,575 0 27,814 Commercial mortgage-backed securities 0 119,527 0 0 119,527 Residential mortgage-backed securities 0 10,026 0 0 10,026 Subtotal 0 1,235,146 26,091 0 1,261,237 Fixed maturities, trading(7) 0 6,643 0 0 6,643 Equity securities(7) 0 3,414 7,428 0 10,842 Short-term investments 0 0 0 0 0 Cash equivalents 0 0 0 0 0 Other invested assets(3)(7) 0 14,959 0 (14,959 ) 0 Reinsurance recoverables 0 0 472,157 0 472,157 Receivables from parent and affiliates 0 9,377 0 0 9,377 Subtotal excluding separate account assets 0 1,269,539 505,676 (14,959 ) 1,760,256 Separate account assets(4)(5) 0 12,454,118 0 0 12,454,118 Total assets $ 0 $ 13,723,657 $ 505,676 $ (14,959 ) $ 14,214,374 Future policy benefits(6) $ 0 $ 0 $ 472,157 $ 0 $ 472,157 Policyholders' account balances 0 0 5,463 0 5,463 Payables to parent and affiliates 0 10,504 0 (9,941 ) 563 Total liabilities $ 0 $ 10,504 $ 477,620 $ (9,941 ) $ 478,183 (1) “Netting” amounts represent cash collateral of $0.3 million and $5.0 million as of June 30, 2018 and December 31, 2017 , respectively. The impact of offsetting asset and liability positions held with the same counterparty, subject to master netting arrangements.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18 and December 31, 2017, the fair values of such investments were $2.9 million and $0.7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et asset value per share ("NAV") (or its equivalent) as a practical expedient. Such investments excluded from the fair value hierarchy include investments in real estate, hedge funds and a corporate owned life insurance fund, for which fair value is measured at NAV per share (or its equivalent). At June 30, 2018 and December 31, 2017, the fair value of such investments was $1,794 million and $1,791 million , respectively. (6) As of June 30, 2018 , the net embedded derivative liability position of $336 million includes $86 million of embedded derivatives in an asset position and $422 million of embedded derivatives in a liability position. As of December 31, 2017 , the net embedded derivative liability position of $472 million includes $77 million of embedded derivatives in an asset position and $549 million of embedded derivatives in a liability position. (7) Prior period amounts have been reclassified to conform to current period presentation. See Note 2 for details.</t>
  </si>
  <si>
    <t>Fair Value Inputs, Assets and Liabilities, Quantitative Information</t>
  </si>
  <si>
    <t>The tables below present quantitative information on significant internally-priced Level 3 assets and liabilities. As of June 30, 2018 Fair Value Valuation Techniques Unobservable Inputs Minimum Maximum Weighted Average Impact of Increase in Input on Fair Value(1) (in thousands) Assets: Corporate securities(2) $ 10,007 Discounted cash flow Discount rate 19.27 % 19.27 % 19.27 % Decrease Reinsurance recoverables $ 336,084 Fair values are determined in the same manner as future policy benefits Liabilities: Future policy benefits(3) $ 336,084 Discounted cash flow Lapse rate(4) 1 % 13 % Decrease Spread over LIBOR(5) 0.19 % 1.28 % Decrease Utilization rate(6) 54 % 97 % Increase Withdrawal rate See table footnote (7) below Mortality rate (8) 0 % 15 % Decrease Equity volatility curve 15 % 22 % Increase As of December 31, 2017 Fair Value Valuation Unobservable Inputs Minimum Maximum Weighted Average Impact of Increase in Input on Fair Value(1) (in thousands) Assets: Corporate securities(2) $ 14,516 Discounted cash flow Discount rate 5.06 % 22.23 % 7.53 % Decrease Reinsurance recoverables $ 472,157 Fair values are determined in the same manner as future policy benefits Liabilities: Future policy benefits(3) $ 472,157 Discounted cash flow Lapse rate(4) 1 % 12 % Decrease Spread over LIBOR(5) 0.12 % 1.10 % Decrease Utilization rate(6) 52 % 97 % Increase Withdrawal rate See table footnote(7) below. Mortality rate(8) 0 % 14 % Decrease Equity volatility curve 13 % 24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Assets Measured on Recurring Basis, Unobservable Input Reconciliation</t>
  </si>
  <si>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For the three months ended June 30, 2018, $5 million of investments in collateralized loan obligations (“CLOs”) reported as “Asset-backed securities” were transferred from Level 3 to Level 2 as market activity, liquidity and overall observability of valuation inputs of CLOs have increased. For further information on valuation processes, see Note 9 to the Consolidated Financial Statements included in the Company's Annual Report on Form 10-K for the year ended December 31, 2017 . Three Months Ended June 30, 2018 Fixed Maturities Available-for-Sale Corporate Securities(1) Structured Securities(2) Equity Securities (in thousands) Fair Value, beginning of period $ 14,621 $ 8,455 $ 7,183 Total gains (losses) (realized/unrealized): Included in earnings: Realized investment gains (losses), net (124 ) 21 0 Asset administration fees and other income 0 0 (217 ) Included in other comprehensive income (loss) (799 ) (32 ) 0 Net investment income 47 3 0 Purchases 86 0 0 Sales (45 ) (196 ) 0 Issuances 0 0 0 Settlements (3,779 ) (576 ) 0 Transfers into Level 3(4) 0 0 0 Transfers out of Level 3(4) 0 (5,383 ) 0 Other 0 0 0 Fair Value, end of period $ 10,007 $ 2,292 $ 6,966 Unrealized gains (losses) for assets still held(5): Included in earnings: Realized investment gains (losses), net $ 0 $ 0 $ 0 Asset administration fees and other income $ 0 $ 0 $ (217 ) Three Months Ended June 30, 2018 Reinsurance Recoverables Receivables from Future Policy Benefits Policyholders' Account Balances (in thousands) Fair Value, beginning of period $ 358,391 $ 6,029 $ (358,391 ) $ (4,910 ) Total gains (losses) (realized/unrealized): Included in earnings: Realized investment gains (losses), net(6) (43,932 ) 0 43,932 (943 ) Asset administration fees and other income 0 0 0 0 Included in other comprehensive income (loss) 0 0 0 0 Net investment income 0 0 0 0 Purchases 21,625 0 0 0 Sales 0 0 0 0 Issuances 0 0 (21,625 ) 0 Settlements 0 0 0 226 Transfers into Level 3(4) 0 0 0 0 Transfers out of Level 3(4) 0 (6,029 ) 0 0 Other 0 0 0 0 Fair Value, end of period $ 336,084 $ 0 $ (336,084 ) $ (5,627 ) Unrealized gains (losses) for assets/liabilities still held(5): Included in earnings: Realized investment gains (losses), net $ (40,898 ) $ 0 $ 40,898 $ (7,860 ) Asset administration fees and other income $ 0 $ 0 $ 0 $ 0 Six Months Ended June 30, 2018 Fixed Maturities Available-for-Sale Corporate Securities(1) Structured Securities(2) Equity Securities (in thousands) Fair Value, beginning of period $ 14,516 $ 11,575 $ 7,428 Total gains (losses) (realized/unrealized): Included in earnings: Realized investment gains (losses), net (124 ) 21 0 Asset administration fees and other income 0 0 (462 ) Included in other comprehensive income (loss) (636 ) (30 ) 0 Net investment income 76 6 0 Purchases 146 190 0 Sales (45 ) (196 ) 0 Issuances 0 0 0 Settlements (3,926 ) (581 ) 0 Transfers into Level 3(4) 0 196 0 Transfers out of Level 3(4) 0 (8,889 ) 0 Other 0 0 0 Fair Value, end of period $ 10,007 $ 2,292 $ 6,966 Unrealized gains (losses) for assets still held(5): Included in earnings: Realized investment gains (losses), net $ 0 $ 0 $ 0 Asset administration fees and other income $ 0 $ 0 $ (462 ) Six Months Ended June 30, 2018 Reinsurance Recoverables Receivables from Future Policy Benefits Policyholders' Account Balances (in thousands) Fair Value, beginning of period $ 472,157 $ 0 $ (472,157 ) $ (5,463 ) Total gains (losses) (realized/unrealized): Included in earnings: Realized investment gains (losses), net(6) (179,053 ) 0 179,053 (326 ) Asset administration fees and other income 0 0 0 0 Included in other comprehensive income (loss) 0 (18 ) 0 0 Net investment income 0 0 0 0 Purchases 42,980 0 0 0 Sales 0 0 0 0 Issuances 0 0 (42,980 ) 0 Settlements 0 0 0 162 Transfers into Level 3(4) 0 6,047 0 0 Transfers out of Level 3(4) 0 (6,029 ) 0 0 Other 0 0 0 0 Fair Value, end of period $ 336,084 $ 0 $ (336,084 ) $ (5,627 ) Unrealized gains (losses) for assets/liabilities still held(5): Included in earnings: Realized investment gains (losses), net $ (171,183 ) $ 0 $ 171,183 $ (326 ) Asset administration fees and other income $ 0 $ 0 $ 0 $ 0 Three Months Ended June 30, 2017 Fixed Maturities Available-For-Sale Corporate Securities(1) Structured Securities(2) Equity Securities(3) (in thousands) Fair Value, beginning of period $ 16,725 $ 14,725 $ 7,373 Total gains (losses) (realized/unrealized): Included in earnings: Realized investment gains (losses), net 0 12 0 Asset administration fees and other income 0 0 (109 ) Included in other comprehensive income (loss) (6 ) (36 ) 0 Net investment income 59 3 0 Purchases 504 0 0 Sales (767 ) 0 0 Issuances 0 0 0 Settlements (22 ) (5,951 ) 0 Transfers into Level 3(4) 0 1,251 0 Transfers out of Level 3(4) (1,790 ) (1,498 ) 0 Other 0 0 0 Fair Value, end of period $ 14,703 $ 8,506 $ 7,264 Unrealized gains (losses) for assets still held(5): Included in earnings: Realized investment gains (losses), net $ 0 $ 0 $ 0 Asset administration fees and other income $ 0 $ 0 $ (109 ) Three Months Ended June 30, 2017 Reinsurance Recoverables Receivables from Parent and Affiliates Future Policy Benefits Policyholders' Account Balances (in thousands) Fair Value, beginning of period $ 398,688 $ 0 $ (398,688 ) $ (2,906 ) Total gains (losses) (realized/unrealized): Included in earnings: Realized investment gains (losses), net(6) 143,738 0 (143,738 ) (591 ) Asset administration fees and other income 0 0 0 0 Included in other comprehensive income (loss) 0 0 0 0 Net investment income 0 0 0 0 Purchases 20,392 0 0 0 Sales 0 0 0 0 Issuances 0 0 (20,392 ) 0 Settlements 0 0 0 (59 ) Transfers into Level 3(4) 0 0 0 0 Transfers out of Level 3(4) 0 0 0 0 Other 0 0 0 0 Fair Value, end of period $ 562,818 $ 0 $ (562,818 ) $ (3,556 ) Unrealized gains (losses) for assets/liabilities still held(5): Included in earnings: Realized investment gains (losses), net $ 147,713 $ 0 $ (147,713 ) $ (591 ) Asset administration fees and other income $ 0 $ 0 $ 0 $ 0 Six Months Ended June 30, 2017 Fixed Maturities Available-For-Sale Corporate Securities(1) Structured Securities(2) Equity Securities(3) (in thousands) Fair Value, beginning of period $ 15,489 $ 2,328 $ 6,721 Total gains (losses) (realized/unrealized): Included in earnings: Realized investment gains (losses), net (62 ) 12 0 Asset administration fees and other income 0 0 543 Included in other comprehensive income (loss) 396 (37 ) 0 Net investment income 65 6 0 Purchases 1,415 0 0 Sales (767 ) 0 0 Issuances 0 0 0 Settlements (43 ) (5,951 ) 0 Transfers into Level 3(4) 0 13,646 0 Transfers out of Level 3(4) (1,790 ) (1,498 ) 0 Other 0 0 0 Fair Value, end of period $ 14,703 $ 8,506 $ 7,264 Unrealized gains (losses) for assets still held(5): Included in earnings: Realized investment gains (losses), net $ (62 ) $ 0 $ 0 Asset administration fees and other income $ 0 $ 0 $ 543 Six Months Ended June 30, 2017 Reinsurance Recoverables Receivables from Parent and Affiliates Future Policy Benefits Policyholders' Account Balances (in thousands) Fair Value, beginning of period $ 434,713 $ 5,993 $ (434,713 ) $ (2,298 ) Total gains (losses) (realized/unrealized): Included in earnings: Realized investment gains (losses), net(6) 87,669 0 (87,669 ) (1,295 ) Asset administration fees and other income 0 0 0 0 Included in other comprehensive income (loss) 0 0 0 0 Net investment income 0 0 0 0 Purchases 40,436 0 0 0 Sales 0 0 0 0 Issuances 0 0 (40,436 ) 0 Settlements 0 0 0 37 Transfers into Level 3(4) 0 0 0 0 Transfers out of Level 3(4) 0 (5,993 ) 0 0 Other 0 0 0 0 Fair Value, end of period $ 562,818 $ 0 $ (562,818 ) $ (3,556 ) Unrealized gains (losses) for assets/liabilities still held(5): Included in earnings: Realized investment gains (losses), net $ 94,096 $ 0 $ (94,906 ) $ (1,295 ) Asset administration fees and other income $ 0 $ 0 $ 0 $ 0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amounts were aggregated to conform to current period presentation. (3) Prior period amounts have been reclassified to conform to current period presentation. See Note 2 for details. (4) Transfers into or out of any level are generally reported at the value as of the beginning of the quarter in which the transfer occurs for any such assets still held at the end of the quarter. (5) Unrealized gains or losses related to assets still held at the end of the period do not include amortization or accretion of premiums and discounts. (6) Realized investment gains (losses) on Future Policy Benefits and Reinsurance Recoverables primarily represent the change in the fair value of the Company's living benefit guarantees on certain of its variable annuity contracts. </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18 (1) Fair Value Carrying Amount(2) Level 1 Level 2 Level 3 Total Total (in thousands) Assets: Commercial mortgage and other loans $ 0 $ 0 $ 122,546 $ 122,546 $ 121,958 Policy loans 0 0 199,000 199,000 199,000 Cash and cash equivalents 4,957 10,000 0 14,957 14,957 Accrued investment income 0 17,461 0 17,461 17,461 Receivables from parent and affiliates 0 30,963 0 30,963 30,963 Other assets 0 8,969 0 8,969 8,969 Total assets $ 4,957 $ 67,393 $ 321,546 $ 393,896 $ 393,308 Liabilities: Policyholders’ account balances - investment contracts $ 0 $ 181,511 $ 40,129 $ 221,640 $ 222,723 Cash collateral for loaned securities 0 3,891 0 3,891 3,891 Payables to parent and affiliates 0 13,888 0 13,888 13,888 Other liabilities 0 47,674 0 47,674 47,674 Total liabilities $ 0 $ 246,964 $ 40,129 $ 287,093 $ 288,176 December 31, 2017(1) Fair Value Carrying Amount(2) Level 1 Level 2 Level 3 Total Total (in thousands) Assets: Commercial mortgage and other loans $ 0 $ 0 $ 125,121 $ 125,121 $ 121,796 Policy loans 0 0 193,244 193,244 193,244 Cash and cash equivalents 1,618 43,000 0 44,618 44,618 Accrued investment income 0 16,580 0 16,580 16,580 Receivables from parent and affiliates 0 33,674 0 33,674 33,674 Other assets 0 5,768 0 5,768 5,768 Total assets $ 1,618 $ 99,022 $ 318,365 $ 419,005 $ 415,680 Liabilities: Policyholders’ account balances - investment contracts $ 0 $ 179,246 $ 41,702 $ 220,948 $ 221,407 Cash collateral for loaned securities 0 15,208 0 15,208 15,208 Payables to parent and affiliates 0 21,673 0 21,673 21,673 Other liabilities 0 39,561 0 39,561 39,561 Total liabilities $ 0 $ 255,688 $ 41,702 $ 297,390 $ 297,849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2.3 million and $2.6 million , respectively. Due to the adoption of ASU 2016-01 effective January 1, 2018, these assets are carried at fair value at each reporting date with changes in fair value reported in “Other income.” Therefore, as of June 30, 2018, these assets are excluded from this table but are reported in the fair value recurring measurement table.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Reinsurance (Tables)</t>
  </si>
  <si>
    <t>Reinsurance amounts included in the Statement of Financial Position</t>
  </si>
  <si>
    <t>Reinsurance amounts included in the Company’s Unaudited Interim Consolidated Statements of Financial Position as of June 30, 2018 and December 31, 2017 were as follows: June 30, 2018 December 31, 2017 (in thousands) Reinsurance recoverables $ 2,449,449 $ 2,480,848 Policy loans (16,847 ) (16,065 ) Deferred policy acquisition costs (735,957 ) (708,740 ) Deferred sales inducements (56,124 ) (58,399 ) Other assets 18,191 19,159 Other liabilities 54,009 56,232</t>
  </si>
  <si>
    <t>Reinsurance recoverables by counterparty</t>
  </si>
  <si>
    <t>The reinsurance recoverables by counterparty are broken out below: June 30, 2018 December 31, 2017 (in thousands) PAR U $ 867,927 $ 814,408 Prudential Insurance 749,256 859,122 PARCC 482,310 485,809 PAR Term 195,990 188,756 Term Re 138,703 116,869 Pruco Life 8,931 13,671 DART 5,889 0 Unaffiliated 443 2,213 Total reinsurance recoverables $ 2,449,449 $ 2,480,848</t>
  </si>
  <si>
    <t>Reinsurance amounts included in the Statements of Operations and Comprehensive Income (Loss)</t>
  </si>
  <si>
    <t>Reinsurance amounts, included in the Company’s Unaudited Interim Consolidated Statements of Operations and Comprehensive Income (Loss) for the three and six months ended June 30, were as follows: Three Months Ended June 30, Six Months Ended June 30, 2018 2017 2018 2017 (in thousands) Premiums: Direct $ 60,485 $ 58,146 $ 119,859 $ 115,386 Ceded (57,333 ) (54,129 ) (114,210 ) (109,186 ) Net premiums 3,152 4,017 5,649 6,200 Policy charges and fee income: Direct 82,061 119,872 184,623 202,639 Ceded (61,523 ) (114,343 ) (139,271 ) (178,734 ) Net policy charges and fee income 20,538 5,529 45,352 23,905 Net investment income: Direct 17,741 16,794 34,445 33,410 Ceded (133 ) (152 ) (288 ) (296 ) Net investment income 17,608 16,642 34,157 33,114 Asset administration fees: Direct 9,039 9,607 18,060 18,821 Ceded (7,705 ) (7,305 ) (15,420 ) (14,327 ) Net asset administration fees 1,334 2,302 2,640 4,494 Realized investment gains (losses), net: Direct 44,637 (143,711 ) 177,775 (88,432 ) Ceded (46,533 ) 140,840 (183,602 ) 81,989 Realized investment gains (losses), net (1,896 ) (2,871 ) (5,827 ) (6,443 ) Policyholders’ benefits (including change in reserves): Direct 74,303 71,407 147,471 150,869 Ceded(1) (65,696 ) (72,724 ) (130,312 ) (139,807 ) Net policyholders’ benefits (including change in reserves) 8,607 (1,317 ) 17,159 11,062 Interest credited to policyholders’ account balances: Direct 16,608 7,942 33,130 22,158 Ceded (7,697 ) 204 (15,655 ) (6,191 ) Net interest credited to policyholders’ account balances 8,911 8,146 17,475 15,967 Reinsurance expense allowances and general and administrative expenses, net of capitalization and amortization (36,960 ) (41,085 ) (81,446 ) (78,975 ) (1) "Policyholders’ benefits (including change in reserves) ceded" includes $0.8 million and $0.7 million of unaffiliated activity for the three months ended June 30, 2018 and 2017 , respectively, and $0.2 million and $2 million for the six months ended June 30, 2018 and 2017 , respectively.</t>
  </si>
  <si>
    <t>Gross and net life insurance in force</t>
  </si>
  <si>
    <t>The gross and net amounts of life insurance face amount in force as of June 30, 2018 and 2017 were as follows: 2018 2017 (in thousands) Direct gross life insurance face amount in force $ 138,616,160 $ 133,137,378 Reinsurance ceded (126,319,867 ) (121,229,740 ) Net life insurance face amount in force $ 12,296,293 $ 11,907,638</t>
  </si>
  <si>
    <t>Equity (Tables)</t>
  </si>
  <si>
    <t>The balance of and changes in each component of “Accumulated other comprehensive income (loss)” for the six months ended June 30, 2018 and 2017 , are as follows: Accumulated Other Comprehensive Income (Loss) Foreign Currency Translation Adjustments Net Unrealized Investment Gains (Losses)(1) Total Accumulated Other Comprehensive Income (Loss) (in thousands) Balance, December 31, 2017 $ (42 ) $ 34,372 $ 34,330 Change in OCI before reclassifications (1,152 ) (57,112 ) (58,264 ) Amounts reclassified from AOCI 0 (206 ) (206 ) Income tax benefit (expense) 240 12,039 12,279 Cumulative effect of adoption of ASU 2016-01 0 (175 ) (175 ) Cumulative effect of adoption of ASU 2018-02 (8 ) 5,901 5,893 Balance, June 30, 2018 $ (962 ) $ (5,181 ) $ (6,143 ) Accumulated Other Comprehensive Income (Loss) Foreign Currency Translation Adjustments Net Unrealized Investment Gains (Losses)(1) Total Accumulated Other Comprehensive Income (Loss) (in thousands) Balance, December 31, 2016 $ (70 ) $ 12,231 $ 12,161 Change in OCI before reclassifications 25 22,596 22,621 Amounts reclassified from AOCI 0 544 544 Income tax benefit (expense) (9 ) (8,099 ) (8,108 ) Balance, June 30, 2017 $ (54 ) $ 27,272 $ 27,218 (1) Includes cash flow hedges of $(3) million and $(5) million as of June 30, 2018 and December 31, 2017 , respectively, and $2 million and $5 million as of June 30, 2017 and December 31, 2016 , respectively .</t>
  </si>
  <si>
    <t>Reclassification out of Accumulated Other Comprehensive Income</t>
  </si>
  <si>
    <t>Reclassifications out of Accumulated Other Comprehensive Income (Loss) Three Months Ended Six Months Ended 2018 2017 2018 2017 (in thousands) Amounts reclassified from AOCI (1)(2): Net unrealized investment gains (losses): Cash flow hedges - Currency/ Interest rate(3) $ 1,044 $ (233 ) $ 390 $ (293 ) Net unrealized investment gains (losses) on available-for-sale securities(4) (186 ) 232 (184 ) (251 ) Total net unrealized investment gains (losses) 858 (1 ) 206 (544 ) Total reclassifications for the period $ 858 $ (1 ) $ 206 $ (544 ) (1) All amounts are shown before tax. (2) Positive amounts indicate gains/ benefits reclassified out of AOCI. Negative amounts indicate losses/ costs reclassified out of AOCI. (3) See Note 4 for additional information on cash flow hedges. (4) See table below for additional information on unrealized investment gains (losses), including the impact on deferred policy acquisition costs and other costs, future policy benefits and policyholders’ account balances.</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Deferred Policy Acquisition Costs and Other Costs Future Policy Benefits and Policyholders' Account Balances Deferred Income Tax (Liability) Benefit Accumulated Other Comprehensive Income (Loss) Related To Net Unrealized Investment Gains (Losses) (in thousands) Balance, December 31, 2017 $ 162 $ (63 ) $ 109 $ (70 ) $ 138 Net investment gains (losses) on investments arising during the period 6 0 0 (1 ) 5 Reclassification adjustment for (gains) losses included in net income (22 ) 0 0 5 (17 ) Reclassification adjustment for OTTI (gains) losses excluded from net income(1) 0 0 0 0 0 Impact of net unrealized investment (gains) losses on deferred policy acquisition costs and other costs 0 16 0 (3 ) 13 Impact of net unrealized investment (gains) losses on future policy benefits and policyholders' account balances 0 0 (39 ) 7 (32 ) Balance, June 30, 2018 $ 146 $ (47 ) $ 70 $ (62 ) $ 107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Gains (Losses) on Investments(1) Deferred Policy Acquisition Costs and Other Costs Future Policy Benefits and Policyholders' Account Balances Deferred Income Tax (Liability) Benefit Accumulated Other Comprehensive (in thousands) Balance, December 31, 2017 $ 52,537 $ 35 $ (1,754 ) $ (16,584 ) $ 34,234 Net investment gains (losses) on investments arising during the period (59,058 ) 0 0 12,405 (46,653 ) Reclassification adjustment for (gains) losses included in net income (184 ) 0 0 39 (145 ) Reclassification adjustment for OTTI (gains) losses excluded from net income(2) 0 0 0 0 0 Impact of net unrealized investment (gains) losses on deferred policy acquisition costs and other costs 0 3,324 0 (699 ) 2,625 Impact of net unrealized investment (gains) losses on future policy benefits and policyholders' account balances 0 0 (1,361 ) 286 (1,075 ) Cumulative effect of adoption of ASU 2016-01 (270 ) 0 0 95 (175 ) Cumulative effect of adoption of ASU 2018-02 0 0 0 5,901 5,901 Balance, June 30, 2018 $ (6,975 ) $ 3,359 $ (3,115 ) $ 1,443 $ (5,288 ) (1) Includes cash flow hedges. See Note 4 for information on cash flow hedges. (2) Represents "transfers out" related to the portion of OTTI losses recognized during the period that were not recognized in earnings for securities with no prior OTTI loss.</t>
  </si>
  <si>
    <t>Related Party Transactions (Tables)</t>
  </si>
  <si>
    <t>Related Party Transaction [Line Items]</t>
  </si>
  <si>
    <t>Affiliated Notes Receivable</t>
  </si>
  <si>
    <t>Affiliated notes receivable included in “Receivables from parent and affiliates” at June 30, 2018 and December 31, 2017 were as follows: Maturity Dates Interest Rates June 30, 2018 December 31, 2017 (in thousands) U.S. Dollar floating rate notes 2028 3.73% - 3.80 % $ 6,015 $ 6,047 U.S. Dollar fixed rate notes 2026 - 2027 0.00% - 14.85 % 3,115 3,330 Total long-term notes receivable - affiliated(1) $ 9,130 $ 9,377 (1) All long-term notes receivable may be called for prepayment prior to the respective maturity dates under specified circumstances.</t>
  </si>
  <si>
    <t>Affiliated Asset Transfers</t>
  </si>
  <si>
    <t>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18 and for the year ended December 31, 2017 . Affiliate Date Transaction Security Type Fair Value Book Value APIC, Net of Tax Increase/(Decrease) Realized Investment Gain/(Loss), Net of Tax (in thousands) Prudential Insurance June 2017 Sale Fixed Maturities &amp; Short-Term Investments $ 16,965 $ 16,515 $ 293 $ 0 Prudential Insurance June 2017 Sale Commercial Mortgages $ 43,198 $ 42,301 $ 584 $ 0 Gibraltar Universal Life Reinsurance Company May 2018 Purchase Fixed Maturities $ 17,904 $ 17,904 $ 0 $ 0</t>
  </si>
  <si>
    <t>Business and Basis of Presentation (Narratives) (Details)</t>
  </si>
  <si>
    <t>Jun. 30, 2018subsidiary</t>
  </si>
  <si>
    <t>Number of subsidiaries</t>
  </si>
  <si>
    <t>Significant Accounting Policies and Pronouncements (Changes to the presentation within the Consolidated Statement of Financial Position) (Details) - USD ($) $ in Thousands</t>
  </si>
  <si>
    <t>Jan. 01, 2018</t>
  </si>
  <si>
    <t>New Accounting Pronouncements or Change in Accounting Principle [Line Items]</t>
  </si>
  <si>
    <t>Fixed maturities, trading, at fair value</t>
  </si>
  <si>
    <t>Equity securities, available for sale, at fair value</t>
  </si>
  <si>
    <t>Equity securities, at fair value</t>
  </si>
  <si>
    <t>Trading account assets, at fair value</t>
  </si>
  <si>
    <t>Other Long-term Investments</t>
  </si>
  <si>
    <t>As Previously Reported</t>
  </si>
  <si>
    <t>Reclassification (1) | ASU 2016-01</t>
  </si>
  <si>
    <t>Reclassification (2) | ASU 2016-01</t>
  </si>
  <si>
    <t>Reclassification (3) | ASU 2016-01</t>
  </si>
  <si>
    <t>Significant Accounting Policies and Pronouncements (Cumulative-effect Adjustment Upon Adoption) (Details) - USD ($) $ in Thousands</t>
  </si>
  <si>
    <t>Total assets</t>
  </si>
  <si>
    <t>Total liabilities</t>
  </si>
  <si>
    <t>Accumulated other comprehensive income (loss)</t>
  </si>
  <si>
    <t>Total liabilities and equity</t>
  </si>
  <si>
    <t>ASU 2016-01 | Restatement Adjustment</t>
  </si>
  <si>
    <t>Total equity</t>
  </si>
  <si>
    <t>Significant Accounting Policies and Pronouncements (Narrative) (Details) - USD ($) $ in Thousands</t>
  </si>
  <si>
    <t>Mar. 31, 2018</t>
  </si>
  <si>
    <t>ASU 2018-02</t>
  </si>
  <si>
    <t>Investments (Fixed Maturities Securities Excluding Investments Classified as Trading) (Details) - USD ($) $ in Thousands</t>
  </si>
  <si>
    <t>Debt Securities, Available-for-sale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OTTI | Fixed maturities</t>
  </si>
  <si>
    <t>OTTI in AOCI</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Obligations of U.S. states and their political subdivisions</t>
  </si>
  <si>
    <t>Foreign government bonds</t>
  </si>
  <si>
    <t>Public utilities</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Investments (Narrative) (Details) - USD ($)</t>
  </si>
  <si>
    <t>Schedule of Investments [Line Items]</t>
  </si>
  <si>
    <t>Commercial mortgage loans, Percentage</t>
  </si>
  <si>
    <t>100.00%</t>
  </si>
  <si>
    <t>Securities sold under agreements to repurchase</t>
  </si>
  <si>
    <t>Commercial mortgage and other loans, Acquired</t>
  </si>
  <si>
    <t>Commercial mortgage and other loans, Sold</t>
  </si>
  <si>
    <t>Gross unrealized losses</t>
  </si>
  <si>
    <t>Gross unrealized losses of twelve months or more concentrated in various sectors</t>
  </si>
  <si>
    <t>Fixed maturities | NAIC high or highest quality rating</t>
  </si>
  <si>
    <t>Fixed maturities | NAIC other than high or highest quality rating</t>
  </si>
  <si>
    <t>Corporate securities</t>
  </si>
  <si>
    <t>Illinois</t>
  </si>
  <si>
    <t>16.00%</t>
  </si>
  <si>
    <t>New York</t>
  </si>
  <si>
    <t>14.00%</t>
  </si>
  <si>
    <t>Texas</t>
  </si>
  <si>
    <t>10.00%</t>
  </si>
  <si>
    <t>Europe</t>
  </si>
  <si>
    <t>8.00%</t>
  </si>
  <si>
    <t>Other Income | Equity securities</t>
  </si>
  <si>
    <t>Unrealized Gain (Loss) on Investment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 from sales</t>
  </si>
  <si>
    <t>Investments (Credit Losses Recognized In Earnings on Fixed Maturity Securities Held by the Company) (Details) - USD ($) $ in Thousands</t>
  </si>
  <si>
    <t>Other than Temporary Impairment, Credit Losses Recognized in Earnings [Roll Forward]</t>
  </si>
  <si>
    <t>Balance, beginning of period</t>
  </si>
  <si>
    <t>Increases due to the passage of time on previously recorded credit losses</t>
  </si>
  <si>
    <t>Reductions for securities which matured, paid down, prepaid or were sold during the period</t>
  </si>
  <si>
    <t>Accretion of credit loss impairments previously recognized due to an increase in cash flows expected to be collected</t>
  </si>
  <si>
    <t>Assets transferred to parent and affiliates</t>
  </si>
  <si>
    <t>Balance, end of period</t>
  </si>
  <si>
    <t>Investments (Commercial Mortgage and Other Loans) (Details) - USD ($) $ in Thousands</t>
  </si>
  <si>
    <t>Commercial Mortgage and Other Loans [Line Items]</t>
  </si>
  <si>
    <t>Commercial mortgage and agricultural property loans</t>
  </si>
  <si>
    <t>% of Total</t>
  </si>
  <si>
    <t>Valuation allowance</t>
  </si>
  <si>
    <t>Total commercial mortgage and other loans</t>
  </si>
  <si>
    <t>Apartments/Multi-Family</t>
  </si>
  <si>
    <t>36.00%</t>
  </si>
  <si>
    <t>36.40%</t>
  </si>
  <si>
    <t>Hospitality</t>
  </si>
  <si>
    <t>8.30%</t>
  </si>
  <si>
    <t>8.40%</t>
  </si>
  <si>
    <t>Industrial</t>
  </si>
  <si>
    <t>10.20%</t>
  </si>
  <si>
    <t>9.00%</t>
  </si>
  <si>
    <t>Office</t>
  </si>
  <si>
    <t>14.20%</t>
  </si>
  <si>
    <t>14.50%</t>
  </si>
  <si>
    <t>Other</t>
  </si>
  <si>
    <t>15.60%</t>
  </si>
  <si>
    <t>15.70%</t>
  </si>
  <si>
    <t>Retail</t>
  </si>
  <si>
    <t>11.50%</t>
  </si>
  <si>
    <t>11.60%</t>
  </si>
  <si>
    <t>Commercial Mortgage Loans</t>
  </si>
  <si>
    <t>95.80%</t>
  </si>
  <si>
    <t>95.60%</t>
  </si>
  <si>
    <t>Agricultural property loans</t>
  </si>
  <si>
    <t>4.20%</t>
  </si>
  <si>
    <t>4.40%</t>
  </si>
  <si>
    <t>Investments (Allowance for Credit Losses) (Details) - USD ($) $ in Thousands</t>
  </si>
  <si>
    <t>12 Months Ended</t>
  </si>
  <si>
    <t>Allowance for Loan and Lease Losses [Roll Forward]</t>
  </si>
  <si>
    <t>Balance, beginning of year</t>
  </si>
  <si>
    <t>Addition to (release of) allowance for losses</t>
  </si>
  <si>
    <t>Charge-offs, net of recoveries</t>
  </si>
  <si>
    <t>Total ending balance</t>
  </si>
  <si>
    <t>Agricultural Property Loans</t>
  </si>
  <si>
    <t>Investments (Allowance for Credit Losses and Recorded Investments in Commercial Mortgage and Other Loans) (Details) - USD ($) $ in Thousands</t>
  </si>
  <si>
    <t>Dec. 31, 2016</t>
  </si>
  <si>
    <t>Allowance for Credit Losses:</t>
  </si>
  <si>
    <t>Individually evaluated for impairment</t>
  </si>
  <si>
    <t>Collectively evaluated for impairment</t>
  </si>
  <si>
    <t>Recorded Investment:</t>
  </si>
  <si>
    <t>Receivables Acquired with Deteriorated Credit Quality</t>
  </si>
  <si>
    <t>Financing Receivable Total</t>
  </si>
  <si>
    <t>Investments (Credit Quality Indicators) (Details) - Commercial Mortgage and Agricultural Loans - USD ($) $ in Thousands</t>
  </si>
  <si>
    <t>Financing Receivable, Recorded Investment [Line Items]</t>
  </si>
  <si>
    <t>Recording investment gross of allowance for credit losses</t>
  </si>
  <si>
    <t>0% to 59.99%</t>
  </si>
  <si>
    <t>60% to 69.99%</t>
  </si>
  <si>
    <t>70% to 79.99%</t>
  </si>
  <si>
    <t>80% or greater</t>
  </si>
  <si>
    <t>≥ 1.2X</t>
  </si>
  <si>
    <t>≥ 1.2X | 0% to 59.99%</t>
  </si>
  <si>
    <t>≥ 1.2X | 60% to 69.99%</t>
  </si>
  <si>
    <t>≥ 1.2X | 70% to 79.99%</t>
  </si>
  <si>
    <t>≥ 1.2X | 80% or greater</t>
  </si>
  <si>
    <t>1.0X to 1.2X</t>
  </si>
  <si>
    <t>1.0X to 1.2X | 0% to 59.99%</t>
  </si>
  <si>
    <t>1.0X to 1.2X | 60% to 69.99%</t>
  </si>
  <si>
    <t>1.0X to 1.2X | 70% to 79.99%</t>
  </si>
  <si>
    <t>1.0X to 1.2X | 80% or greater</t>
  </si>
  <si>
    <t>Less than 1.0X</t>
  </si>
  <si>
    <t>Less than 1.0X | 0% to 59.99%</t>
  </si>
  <si>
    <t>Less than 1.0X | 60% to 69.99%</t>
  </si>
  <si>
    <t>Less than 1.0X | 70% to 79.99%</t>
  </si>
  <si>
    <t>Less than 1.0X | 80% or greater</t>
  </si>
  <si>
    <t>Investments (Analysis of Past Due Commercial Mortgage, Agricultural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Loans | 90 Days or More Past Due</t>
  </si>
  <si>
    <t>Investments (Other Invested Assets) (Details) - USD ($) $ in Thousands</t>
  </si>
  <si>
    <t>Other Invested Assets [Line Items]</t>
  </si>
  <si>
    <t>LPs/LLCs</t>
  </si>
  <si>
    <t>Company's investment in separate accounts</t>
  </si>
  <si>
    <t>Derivative instruments</t>
  </si>
  <si>
    <t>Equity-method | LPs/LLCs</t>
  </si>
  <si>
    <t>Equity-method | Private equity | LPs/LLCs</t>
  </si>
  <si>
    <t>Equity-method | Hedge funds | LPs/LLCs</t>
  </si>
  <si>
    <t>Equity-method | Real estate-related | LPs/LLCs</t>
  </si>
  <si>
    <t>Cost-method</t>
  </si>
  <si>
    <t>Fair Value | LPs/LLCs</t>
  </si>
  <si>
    <t>Fair Value | Private equity | LPs/LLCs</t>
  </si>
  <si>
    <t>Fair Value | Hedge funds | LPs/LLCs</t>
  </si>
  <si>
    <t>Fair Value | Real estate-related |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 Fixed maturities</t>
  </si>
  <si>
    <t>Investments (Realized Investment Gains Losses, Net) (Details) - USD ($) $ in Thousands</t>
  </si>
  <si>
    <t>Gain (Loss) on Securities [Line Items]</t>
  </si>
  <si>
    <t>Derivatives</t>
  </si>
  <si>
    <t>Investments (Net Unrealized Gains Losses on Investments by Asset Class) (Details) - USD ($) $ in Thousands</t>
  </si>
  <si>
    <t>Net unrealized gains (losses) on investments</t>
  </si>
  <si>
    <t>Derivatives designated as cash flow hedges</t>
  </si>
  <si>
    <t>Affiliated notes</t>
  </si>
  <si>
    <t>Other investments</t>
  </si>
  <si>
    <t>Available-for-sale | Fixed maturities | OTTI</t>
  </si>
  <si>
    <t>Available-for-sale | Fixed maturities | All Other</t>
  </si>
  <si>
    <t>Available-for-sale | Equity securities</t>
  </si>
  <si>
    <t>Investments (Repurchase Agreement and Securities Lending) (Details) - USD ($) $ in Thousands</t>
  </si>
  <si>
    <t>Transfer of Certain Financial Assets Accounted for as Secured Borrowings [Line Items]</t>
  </si>
  <si>
    <t>Total cash collateral for loaned securities</t>
  </si>
  <si>
    <t>Overnight &amp; Continuous</t>
  </si>
  <si>
    <t>Up to 30 Days</t>
  </si>
  <si>
    <t>Maturity 30 Days or Greater</t>
  </si>
  <si>
    <t>U.S. Treasury securities and obligations of U.S. government authorities and agencies</t>
  </si>
  <si>
    <t>U.S. Treasury securities and obligations of U.S. government authorities and agencies | Overnight &amp; Continuous</t>
  </si>
  <si>
    <t>U.S. Treasury securities and obligations of U.S. government authorities and agencies | Up to 30 Days</t>
  </si>
  <si>
    <t>Foreign government bonds | Overnight &amp; Continuous</t>
  </si>
  <si>
    <t>Foreign government bonds | Up to 30 Days</t>
  </si>
  <si>
    <t>U.S. corporate public securities</t>
  </si>
  <si>
    <t>U.S. corporate public securities | Overnight &amp; Continuous</t>
  </si>
  <si>
    <t>U.S. corporate public securities | Up to 30 Days</t>
  </si>
  <si>
    <t>Foreign corporate public securities</t>
  </si>
  <si>
    <t>Foreign corporate public securities | Overnight &amp; Continuous</t>
  </si>
  <si>
    <t>Foreign corporate public securities | Up to 30 Day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Foreign Currency Forward</t>
  </si>
  <si>
    <t>Derivatives Not Qualifying as Hedge Accounting Instruments: | Equity Options</t>
  </si>
  <si>
    <t>Derivative Instruments (Offsetting Assets and Liabilities) (Details) - USD ($) $ in Thousands</t>
  </si>
  <si>
    <t>Derivatives Assets</t>
  </si>
  <si>
    <t>Gross Amounts of Recognized Financial Instruments</t>
  </si>
  <si>
    <t>Gross Amounts Offset in the Consolidated Statements of Financial Position</t>
  </si>
  <si>
    <t>Net Amounts Presented in the Consolidated Statements of Financial Position</t>
  </si>
  <si>
    <t>Financial Instruments/ Collateral</t>
  </si>
  <si>
    <t>Net Amount</t>
  </si>
  <si>
    <t>Securities purchased under agreements to resell</t>
  </si>
  <si>
    <t>Total Assets</t>
  </si>
  <si>
    <t>Derivatives Liabilities</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Cash flow hedges in AOCI $ in Thousands</t>
  </si>
  <si>
    <t>Jun. 30, 2018USD ($)</t>
  </si>
  <si>
    <t>Reclassification Adjustment out of Accumulated Other Comprehensive Income on Derivatives [Line Items]</t>
  </si>
  <si>
    <t>Balance, beginning</t>
  </si>
  <si>
    <t>Net deferred gains/(losses) on cash flow hedges from January 1 to June 30, 2018</t>
  </si>
  <si>
    <t>Amounts reclassified into current period earnings</t>
  </si>
  <si>
    <t>Balance, ending</t>
  </si>
  <si>
    <t>Derivative Instruments (Narrative) (Details) - USD ($) $ in Millions</t>
  </si>
  <si>
    <t>Cash Flow Hedge Gain (Loss) to be Reclassified within Twelve Months</t>
  </si>
  <si>
    <t>Maximum length of time hedged in cash flow hedge</t>
  </si>
  <si>
    <t>31 years</t>
  </si>
  <si>
    <t>Credit Protection Purchased Notional Amounts</t>
  </si>
  <si>
    <t>Credit Derivative Protection Purchased Fair Value Asset (Liability)</t>
  </si>
  <si>
    <t>Future Policy Benefits</t>
  </si>
  <si>
    <t>Embedded Derivative, Fair Value of Embedded Derivative Asset (Liability), Net</t>
  </si>
  <si>
    <t>Policyholders' Account Balances</t>
  </si>
  <si>
    <t>Fair Value of Assets and Liabilities (Balances of Assets and Liabilities Measured at Fair Value on a Recurring Basis) (Details) - USD ($) $ in Thousands</t>
  </si>
  <si>
    <t>Fair Value, Assets and Liabilities Measured on Recurring and Nonrecurring Basis [Line Items]</t>
  </si>
  <si>
    <t>Policyholders' account balance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s Netting</t>
  </si>
  <si>
    <t>Liabilities Netting</t>
  </si>
  <si>
    <t>Netting</t>
  </si>
  <si>
    <t>Fair Value, Measurements, Recurring | Other invested asse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Fair Value of Assets and Liabilities (Narrative) (Details) - USD ($)</t>
  </si>
  <si>
    <t>Transfers Between Level 1 and Level 2</t>
  </si>
  <si>
    <t>Available-for-sale | Collateralized Loan Obligations</t>
  </si>
  <si>
    <t>Transfers out of Level 3</t>
  </si>
  <si>
    <t>Fair Value of Assets and Liabilities (Quantitative Info for Level 3 Inputs) (Details) - USD ($) $ in Thousands</t>
  </si>
  <si>
    <t>Fair Value Inputs, Assets and Liabilities, Quantitative Information [Line Items]</t>
  </si>
  <si>
    <t>Level 3 | Minimum</t>
  </si>
  <si>
    <t>Fair Value Inputs, Policyholder Age</t>
  </si>
  <si>
    <t>50 years</t>
  </si>
  <si>
    <t>Level 3 | Maximum</t>
  </si>
  <si>
    <t>90 years</t>
  </si>
  <si>
    <t>Level 3 | Fair Value, Measurements, Recurring</t>
  </si>
  <si>
    <t>Level 3 | Internal | Minimum | Discounted cash flow | Corporate securities</t>
  </si>
  <si>
    <t>Discount rate</t>
  </si>
  <si>
    <t>19.27%</t>
  </si>
  <si>
    <t>5.06%</t>
  </si>
  <si>
    <t>Level 3 | Internal | Minimum | Discounted cash flow | Future Policy Benefits</t>
  </si>
  <si>
    <t>Lapse rate</t>
  </si>
  <si>
    <t>1.00%</t>
  </si>
  <si>
    <t>Spread over LIBOR</t>
  </si>
  <si>
    <t>0.19%</t>
  </si>
  <si>
    <t>0.12%</t>
  </si>
  <si>
    <t>Utilization rate</t>
  </si>
  <si>
    <t>54.00%</t>
  </si>
  <si>
    <t>52.00%</t>
  </si>
  <si>
    <t>Withdrawal rate (greater than maximum)</t>
  </si>
  <si>
    <t>78.00%</t>
  </si>
  <si>
    <t>Mortality rate</t>
  </si>
  <si>
    <t>0.00%</t>
  </si>
  <si>
    <t>Equity volatility curve</t>
  </si>
  <si>
    <t>15.00%</t>
  </si>
  <si>
    <t>13.00%</t>
  </si>
  <si>
    <t>Level 3 | Internal | Maximum | Discounted cash flow | Corporate securities</t>
  </si>
  <si>
    <t>22.23%</t>
  </si>
  <si>
    <t>Level 3 | Internal | Maximum | Discounted cash flow | Future Policy Benefits</t>
  </si>
  <si>
    <t>12.00%</t>
  </si>
  <si>
    <t>1.28%</t>
  </si>
  <si>
    <t>1.10%</t>
  </si>
  <si>
    <t>97.00%</t>
  </si>
  <si>
    <t>22.00%</t>
  </si>
  <si>
    <t>24.00%</t>
  </si>
  <si>
    <t>Level 3 | Internal | Weighted Average | Discounted cash flow | Corporate securities</t>
  </si>
  <si>
    <t>7.53%</t>
  </si>
  <si>
    <t>Level 3 | Internal | Fair Value, Measurements, Recurring | Corporate securities</t>
  </si>
  <si>
    <t>Level 3 | Internal | Fair Value, Measurements, Recurring | Reinsurance recoverables</t>
  </si>
  <si>
    <t>Level 3 | Internal | Fair Value, Measurements, Recurring | Future Policy Benefits</t>
  </si>
  <si>
    <t>Fair Value of Assets and Liabilities (Changes in Level 3 Assets and Liabilities) (Details) - USD ($) $ in Thousand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Fair Value, end of period</t>
  </si>
  <si>
    <t>Equity securities | Realized investment gains (losses), net</t>
  </si>
  <si>
    <t>Included in earnings</t>
  </si>
  <si>
    <t>Net unrealized investment gains (losses):</t>
  </si>
  <si>
    <t>Equity securities | Asset management fees and other income</t>
  </si>
  <si>
    <t>Reinsurance recoverables | Realized investment gains (losses), net</t>
  </si>
  <si>
    <t>Reinsurance recoverables | Asset management fees and other income</t>
  </si>
  <si>
    <t>Receivables from Parent and Affiliates</t>
  </si>
  <si>
    <t>Receivables from Parent and Affiliates | Realized investment gains (losses), net</t>
  </si>
  <si>
    <t>Receivables from Parent and Affiliates | Asset management fees and other income</t>
  </si>
  <si>
    <t>Future Policy Benefits | Realized investment gains (losses), net</t>
  </si>
  <si>
    <t>Future Policy Benefits | Asset management fees and other income</t>
  </si>
  <si>
    <t>Policyholders' Account Balances | Realized investment gains (losses), net</t>
  </si>
  <si>
    <t>Policyholders' Account Balances | Asset management fees and other income</t>
  </si>
  <si>
    <t>Available-for-sale | Fixed maturities | Corporate securities</t>
  </si>
  <si>
    <t>Available-for-sale | Fixed maturities | Corporate securities | Realized investment gains (losses), net</t>
  </si>
  <si>
    <t>Available-for-sale | Fixed maturities | Corporate securities | Asset management fees and other income</t>
  </si>
  <si>
    <t>Available-for-sale | Fixed maturities | Structured securities</t>
  </si>
  <si>
    <t>Available-for-sale | Fixed maturities | Structured securities | Realized investment gains (losses), net</t>
  </si>
  <si>
    <t>Available-for-sale | Fixed maturities | Structured securities | Asset management fees and other income</t>
  </si>
  <si>
    <t>Fair Value of Assets and Liabilities (Financial Instruments where Carrying Amounts and Fair Values May Differ) (Details) - USD ($) $ in Thousands</t>
  </si>
  <si>
    <t>Assets:</t>
  </si>
  <si>
    <t>Liabilities:</t>
  </si>
  <si>
    <t>Policyholders’ account balances - investment contracts</t>
  </si>
  <si>
    <t>Carrying Amount</t>
  </si>
  <si>
    <t>Level 1 | Fair Value</t>
  </si>
  <si>
    <t>Level 2 | Fair Value</t>
  </si>
  <si>
    <t>Level 3 | Fair Value</t>
  </si>
  <si>
    <t>Other invested assets | Fair Value | Measurement at NAV per share</t>
  </si>
  <si>
    <t>Fair Value, Balance Sheet Grouping, Financial Statement Captions [Line Items]</t>
  </si>
  <si>
    <t>Cost Method Investments, Fair Value Disclosure</t>
  </si>
  <si>
    <t>Other invested assets | Carrying Amount | Measurement at NAV per share</t>
  </si>
  <si>
    <t>Income Taxes (Narrative) (Details) - USD ($) $ in Thousands</t>
  </si>
  <si>
    <t>Effective income tax rate, percent</t>
  </si>
  <si>
    <t>8.47%</t>
  </si>
  <si>
    <t>(18.53%)</t>
  </si>
  <si>
    <t>Federal Statutory income tax rate, percent</t>
  </si>
  <si>
    <t>21.00%</t>
  </si>
  <si>
    <t>35.00%</t>
  </si>
  <si>
    <t>Total provision for income tax expense (benefit)</t>
  </si>
  <si>
    <t>Reinsurance (Amounts included in the Statement of Financial Position) (Details) - USD ($) $ in Thousands</t>
  </si>
  <si>
    <t>Effects of Reinsurance [Line Items]</t>
  </si>
  <si>
    <t>Impacts of Reinsurance</t>
  </si>
  <si>
    <t>Deferred sales inducements</t>
  </si>
  <si>
    <t>Reinsurance (Reinsurance recoverables by counterparty) (Details) - USD ($) $ in Thousands</t>
  </si>
  <si>
    <t>Total reinsurance recoverables</t>
  </si>
  <si>
    <t>PAR U</t>
  </si>
  <si>
    <t>Prudential Insurance</t>
  </si>
  <si>
    <t>PARCC</t>
  </si>
  <si>
    <t>PAR Term</t>
  </si>
  <si>
    <t>Term Re</t>
  </si>
  <si>
    <t>Pruco Life</t>
  </si>
  <si>
    <t>DART</t>
  </si>
  <si>
    <t>Unaffiliated</t>
  </si>
  <si>
    <t>Reinsurance (Amounts included in the Statements of Operations and Comprehensive Income (Loss)) (Details) - USD ($) $ in Thousands</t>
  </si>
  <si>
    <t>Premiums:</t>
  </si>
  <si>
    <t>Direct</t>
  </si>
  <si>
    <t>Ceded</t>
  </si>
  <si>
    <t>Net premiums</t>
  </si>
  <si>
    <t>Policy charges and fee income:</t>
  </si>
  <si>
    <t>Net policy charges and fee income</t>
  </si>
  <si>
    <t>Net investment income:</t>
  </si>
  <si>
    <t>Asset administration fees:</t>
  </si>
  <si>
    <t>Net asset administration fees</t>
  </si>
  <si>
    <t>Realized investment gains (losses), net</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Unaffiliated activity</t>
  </si>
  <si>
    <t>Reinsurance (Gross and net life insurance in force) (Details) - USD ($) $ in Thousands</t>
  </si>
  <si>
    <t>Direct gross life insurance face amount in force</t>
  </si>
  <si>
    <t>Reinsurance ceded</t>
  </si>
  <si>
    <t>Net life insurance face amount in force</t>
  </si>
  <si>
    <t>Reinsurance (Narratives) (Details) - Affiliated Entity</t>
  </si>
  <si>
    <t>Jul. 01, 2011</t>
  </si>
  <si>
    <t>Dec. 31, 2009</t>
  </si>
  <si>
    <t>Dec. 31, 2013</t>
  </si>
  <si>
    <t>Reinsurance Retention Policy, Reinsured Risk, Percentage</t>
  </si>
  <si>
    <t>95.00%</t>
  </si>
  <si>
    <t>90.00%</t>
  </si>
  <si>
    <t>Equity (Accumulated Other Comprehensive Income (Loss) (Details) - USD ($) $ in Thousands</t>
  </si>
  <si>
    <t>Accumulated Other Comprehensive Income (Loss) [Line Items]</t>
  </si>
  <si>
    <t>Beginning Balance</t>
  </si>
  <si>
    <t>Income tax benefit (expense)</t>
  </si>
  <si>
    <t>Ending Balance</t>
  </si>
  <si>
    <t>Foreign Currency Translation Adjustments</t>
  </si>
  <si>
    <t>Change in OCI before reclassifications</t>
  </si>
  <si>
    <t>Amounts reclassified from AOCI</t>
  </si>
  <si>
    <t>Net Unrealized Investment Gains (Losses)</t>
  </si>
  <si>
    <t>ASU 2016-01 | Foreign Currency Translation Adjustments</t>
  </si>
  <si>
    <t>Cumulative effect of adoption</t>
  </si>
  <si>
    <t>ASU 2016-01 | Net Unrealized Investment Gains (Losses)</t>
  </si>
  <si>
    <t>ASU 2016-01 | Accumulated Other Comprehensive Income (Loss)</t>
  </si>
  <si>
    <t>ASU 2018-02 | Foreign Currency Translation Adjustments</t>
  </si>
  <si>
    <t>ASU 2018-02 | Net Unrealized Investment Gains (Losses)</t>
  </si>
  <si>
    <t>ASU 2018-02 | Accumulated Other Comprehensive Income (Loss)</t>
  </si>
  <si>
    <t>Cash flow hedges | Net Unrealized Investment Gains (Losses)</t>
  </si>
  <si>
    <t>Equity (Reclassification out of Accumulated Other Comprehensive Income (Loss))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Unrealized Investment Gain (Loss)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policyholders' account balanc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Details)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ASU 2016-01 | Accumulated Other Comprehensive Income (Loss) Related To Net Unrealized Investment Gains (Losses)</t>
  </si>
  <si>
    <t>ASU 2016-01 | All Other | Net Unrealized Gains (Losses) on Investments</t>
  </si>
  <si>
    <t>ASU 2016-01 | All Other | Deferred Policy Acquisition Costs and Other Costs</t>
  </si>
  <si>
    <t>ASU 2016-01 | All Other | Future Policy Benefits and Policyholders' Account Balances</t>
  </si>
  <si>
    <t>ASU 2016-01 | All Other | Deferred Income Tax (Liability) Benefit</t>
  </si>
  <si>
    <t>ASU 2016-01 | All Other | Accumulated Other Comprehensive Income (Loss) Related To Net Unrealized Investment Gains (Losses)</t>
  </si>
  <si>
    <t>ASU 2018-02 | Accumulated Other Comprehensive Income (Loss) Related To Net Unrealized Investment Gains (Losses)</t>
  </si>
  <si>
    <t>ASU 2018-02 | All Other | Net Unrealized Gains (Losses) on Investments</t>
  </si>
  <si>
    <t>ASU 2018-02 | All Other | Deferred Policy Acquisition Costs and Other Costs</t>
  </si>
  <si>
    <t>ASU 2018-02 | All Other | Future Policy Benefits and Policyholders' Account Balances</t>
  </si>
  <si>
    <t>ASU 2018-02 | All Other | Deferred Income Tax (Liability) Benefit</t>
  </si>
  <si>
    <t>ASU 2018-02 | All Other | Accumulated Other Comprehensive Income (Loss) Related To Net Unrealized Investment Gains (Losses)</t>
  </si>
  <si>
    <t>Related Party Transactions (Narrative) (Details)</t>
  </si>
  <si>
    <t>Mar. 31, 2018USD ($)</t>
  </si>
  <si>
    <t>Jun. 30, 2017USD ($)</t>
  </si>
  <si>
    <t>Mar. 31, 2017USD ($)</t>
  </si>
  <si>
    <t>Jun. 30, 2018USD ($)policy</t>
  </si>
  <si>
    <t>Dec. 31, 2017USD ($)</t>
  </si>
  <si>
    <t>Proceeds from Sale of Loans Receivable</t>
  </si>
  <si>
    <t>Commissions and fees</t>
  </si>
  <si>
    <t>Fee income from revenue sharing agreement</t>
  </si>
  <si>
    <t>Dividend</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Number of Corporate Owned Life Insurance policies sold | policy</t>
  </si>
  <si>
    <t>Prudential Financial</t>
  </si>
  <si>
    <t>Company’s share of corporate expenses</t>
  </si>
  <si>
    <t>Affiliated Entity</t>
  </si>
  <si>
    <t>Accrued interest receivable related to long-term notes receivable</t>
  </si>
  <si>
    <t>Revenue related to long-term notes receivables</t>
  </si>
  <si>
    <t>Line of credit facility, maximum borrowing capacity</t>
  </si>
  <si>
    <t>Interest expense related to loans payable</t>
  </si>
  <si>
    <t>Affiliated Entity | PAD</t>
  </si>
  <si>
    <t>Affiliated Entity | ASTISI and PGIM Investments</t>
  </si>
  <si>
    <t>Affiliated Entity | PGIM Investments</t>
  </si>
  <si>
    <t>Affiliated Entity | PGIM</t>
  </si>
  <si>
    <t>Prudential Financial Joint Ventures</t>
  </si>
  <si>
    <t>Prudential Insurance and Prudential Financial</t>
  </si>
  <si>
    <t>Life Insurance, Corporate or Bank Owned, amount</t>
  </si>
  <si>
    <t>Fees related to Life Insurance, Corporate or Bank Owned, amount</t>
  </si>
  <si>
    <t>Concentration Risk, Percentage</t>
  </si>
  <si>
    <t>Maximum COLI Mortality Risk</t>
  </si>
  <si>
    <t>Related Party Transactions (Affiliated Notes Receivable) (Details) - Affiliated Entity - USD ($) $ in Thousands</t>
  </si>
  <si>
    <t>Total long-term notes receivable - affiliated</t>
  </si>
  <si>
    <t>U.S. Dollar floating rate notes</t>
  </si>
  <si>
    <t>U.S. Dollar floating rate notes | Minimum</t>
  </si>
  <si>
    <t>Interest Rates</t>
  </si>
  <si>
    <t>3.73%</t>
  </si>
  <si>
    <t>U.S. Dollar floating rate notes | Maximum</t>
  </si>
  <si>
    <t>3.80%</t>
  </si>
  <si>
    <t>U.S. Dollar fixed rate notes</t>
  </si>
  <si>
    <t>U.S. Dollar fixed rate notes | Minimum</t>
  </si>
  <si>
    <t>U.S. Dollar fixed rate notes | Maximum</t>
  </si>
  <si>
    <t>14.85%</t>
  </si>
  <si>
    <t>Related Party Transactions (Affiliated Asset Transfer) (Details) - USD ($) $ in Thousands</t>
  </si>
  <si>
    <t>Affiliated Entity | Prudential Insurance June 17 Sale</t>
  </si>
  <si>
    <t>Book Value</t>
  </si>
  <si>
    <t>APIC, Net of Tax Increase/(Decrease)</t>
  </si>
  <si>
    <t>Affiliated Entity | Gibraltar Universal Life Re [Member]</t>
  </si>
  <si>
    <t>Commitments and Contingent Liabilities (Narratives) (Details) - USD ($) $ in Millions</t>
  </si>
  <si>
    <t>Commitments and Contingent Liabilities [Line Items]</t>
  </si>
  <si>
    <t>Litigation and regulatory matters loss contingency, range of possible loss, maximum (less than)</t>
  </si>
  <si>
    <t>Commitments | Mortgage Loans</t>
  </si>
  <si>
    <t>Commitments to fund commercial mortgage loans</t>
  </si>
  <si>
    <t>Commitments | Investments</t>
  </si>
  <si>
    <t>Commitments to fund or purchase investment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8509</v>
      </c>
    </row>
    <row r="11" spans="1:3">
      <c r="A11" s="4" t="s">
        <v>17</v>
      </c>
      <c r="B11" s="4" t="s">
        <v>18</v>
      </c>
    </row>
    <row r="12" spans="1:3">
      <c r="A12" s="4" t="s">
        <v>19</v>
      </c>
      <c r="B12" s="4" t="s">
        <v>20</v>
      </c>
    </row>
    <row r="13" spans="1:3">
      <c r="A13" s="4" t="s">
        <v>21</v>
      </c>
      <c r="C13" s="5" t="n">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263651</v>
      </c>
      <c r="D3" s="7" t="n">
        <v>1261237</v>
      </c>
    </row>
    <row r="4" spans="1:4">
      <c r="A4" s="4" t="s">
        <v>26</v>
      </c>
      <c r="B4" s="4" t="s">
        <v>27</v>
      </c>
      <c r="C4" s="5" t="n">
        <v>6215</v>
      </c>
      <c r="D4" s="5" t="n">
        <v>6643</v>
      </c>
    </row>
    <row r="5" spans="1:4">
      <c r="A5" s="4" t="s">
        <v>28</v>
      </c>
      <c r="B5" s="4" t="s">
        <v>27</v>
      </c>
      <c r="C5" s="5" t="n">
        <v>12158</v>
      </c>
      <c r="D5" s="5" t="n">
        <v>10842</v>
      </c>
    </row>
    <row r="6" spans="1:4">
      <c r="A6" s="4" t="s">
        <v>29</v>
      </c>
      <c r="C6" s="5" t="n">
        <v>199000</v>
      </c>
      <c r="D6" s="5" t="n">
        <v>193244</v>
      </c>
    </row>
    <row r="7" spans="1:4">
      <c r="A7" s="4" t="s">
        <v>30</v>
      </c>
      <c r="C7" s="5" t="n">
        <v>121958</v>
      </c>
      <c r="D7" s="5" t="n">
        <v>121796</v>
      </c>
    </row>
    <row r="8" spans="1:4">
      <c r="A8" s="4" t="s">
        <v>31</v>
      </c>
      <c r="B8" s="4" t="s">
        <v>27</v>
      </c>
      <c r="C8" s="5" t="n">
        <v>52819</v>
      </c>
      <c r="D8" s="5" t="n">
        <v>46803</v>
      </c>
    </row>
    <row r="9" spans="1:4">
      <c r="A9" s="4" t="s">
        <v>32</v>
      </c>
      <c r="C9" s="5" t="n">
        <v>1655801</v>
      </c>
      <c r="D9" s="5" t="n">
        <v>1640565</v>
      </c>
    </row>
    <row r="10" spans="1:4">
      <c r="A10" s="4" t="s">
        <v>33</v>
      </c>
      <c r="C10" s="5" t="n">
        <v>14957</v>
      </c>
      <c r="D10" s="5" t="n">
        <v>44618</v>
      </c>
    </row>
    <row r="11" spans="1:4">
      <c r="A11" s="4" t="s">
        <v>34</v>
      </c>
      <c r="C11" s="5" t="n">
        <v>152462</v>
      </c>
      <c r="D11" s="5" t="n">
        <v>145451</v>
      </c>
    </row>
    <row r="12" spans="1:4">
      <c r="A12" s="4" t="s">
        <v>35</v>
      </c>
      <c r="C12" s="5" t="n">
        <v>17461</v>
      </c>
      <c r="D12" s="5" t="n">
        <v>16580</v>
      </c>
    </row>
    <row r="13" spans="1:4">
      <c r="A13" s="4" t="s">
        <v>36</v>
      </c>
      <c r="C13" s="5" t="n">
        <v>2449449</v>
      </c>
      <c r="D13" s="5" t="n">
        <v>2480848</v>
      </c>
    </row>
    <row r="14" spans="1:4">
      <c r="A14" s="4" t="s">
        <v>37</v>
      </c>
      <c r="C14" s="5" t="n">
        <v>40093</v>
      </c>
      <c r="D14" s="5" t="n">
        <v>43051</v>
      </c>
    </row>
    <row r="15" spans="1:4">
      <c r="A15" s="4" t="s">
        <v>38</v>
      </c>
      <c r="C15" s="5" t="n">
        <v>12978</v>
      </c>
      <c r="D15" s="5" t="n">
        <v>0</v>
      </c>
    </row>
    <row r="16" spans="1:4">
      <c r="A16" s="4" t="s">
        <v>39</v>
      </c>
      <c r="C16" s="5" t="n">
        <v>29701</v>
      </c>
      <c r="D16" s="5" t="n">
        <v>27328</v>
      </c>
    </row>
    <row r="17" spans="1:4">
      <c r="A17" s="4" t="s">
        <v>40</v>
      </c>
      <c r="C17" s="5" t="n">
        <v>14188970</v>
      </c>
      <c r="D17" s="5" t="n">
        <v>14245159</v>
      </c>
    </row>
    <row r="18" spans="1:4">
      <c r="A18" s="4" t="s">
        <v>41</v>
      </c>
      <c r="C18" s="5" t="n">
        <v>18561872</v>
      </c>
      <c r="D18" s="5" t="n">
        <v>18643600</v>
      </c>
    </row>
    <row r="19" spans="1:4">
      <c r="A19" s="3" t="s">
        <v>42</v>
      </c>
    </row>
    <row r="20" spans="1:4">
      <c r="A20" s="4" t="s">
        <v>43</v>
      </c>
      <c r="C20" s="5" t="n">
        <v>2199989</v>
      </c>
      <c r="D20" s="5" t="n">
        <v>2083582</v>
      </c>
    </row>
    <row r="21" spans="1:4">
      <c r="A21" s="4" t="s">
        <v>44</v>
      </c>
      <c r="C21" s="5" t="n">
        <v>1606043</v>
      </c>
      <c r="D21" s="5" t="n">
        <v>1707184</v>
      </c>
    </row>
    <row r="22" spans="1:4">
      <c r="A22" s="4" t="s">
        <v>45</v>
      </c>
      <c r="C22" s="5" t="n">
        <v>3891</v>
      </c>
      <c r="D22" s="5" t="n">
        <v>15208</v>
      </c>
    </row>
    <row r="23" spans="1:4">
      <c r="A23" s="4" t="s">
        <v>46</v>
      </c>
      <c r="C23" s="5" t="n">
        <v>0</v>
      </c>
      <c r="D23" s="5" t="n">
        <v>241</v>
      </c>
    </row>
    <row r="24" spans="1:4">
      <c r="A24" s="4" t="s">
        <v>47</v>
      </c>
      <c r="C24" s="5" t="n">
        <v>13888</v>
      </c>
      <c r="D24" s="5" t="n">
        <v>22236</v>
      </c>
    </row>
    <row r="25" spans="1:4">
      <c r="A25" s="4" t="s">
        <v>48</v>
      </c>
      <c r="C25" s="5" t="n">
        <v>111204</v>
      </c>
      <c r="D25" s="5" t="n">
        <v>103632</v>
      </c>
    </row>
    <row r="26" spans="1:4">
      <c r="A26" s="4" t="s">
        <v>49</v>
      </c>
      <c r="C26" s="5" t="n">
        <v>14188970</v>
      </c>
      <c r="D26" s="5" t="n">
        <v>14245159</v>
      </c>
    </row>
    <row r="27" spans="1:4">
      <c r="A27" s="4" t="s">
        <v>50</v>
      </c>
      <c r="C27" s="5" t="n">
        <v>18123985</v>
      </c>
      <c r="D27" s="5" t="n">
        <v>18177242</v>
      </c>
    </row>
    <row r="28" spans="1:4">
      <c r="A28" s="4" t="s">
        <v>51</v>
      </c>
      <c r="C28" s="4" t="s">
        <v>52</v>
      </c>
      <c r="D28" s="4" t="s">
        <v>52</v>
      </c>
    </row>
    <row r="29" spans="1:4">
      <c r="A29" s="3" t="s">
        <v>53</v>
      </c>
    </row>
    <row r="30" spans="1:4">
      <c r="A30" s="4" t="s">
        <v>54</v>
      </c>
      <c r="C30" s="5" t="n">
        <v>2000</v>
      </c>
      <c r="D30" s="5" t="n">
        <v>2000</v>
      </c>
    </row>
    <row r="31" spans="1:4">
      <c r="A31" s="4" t="s">
        <v>55</v>
      </c>
      <c r="C31" s="5" t="n">
        <v>213148</v>
      </c>
      <c r="D31" s="5" t="n">
        <v>211961</v>
      </c>
    </row>
    <row r="32" spans="1:4">
      <c r="A32" s="4" t="s">
        <v>56</v>
      </c>
      <c r="C32" s="5" t="n">
        <v>228882</v>
      </c>
      <c r="D32" s="5" t="n">
        <v>218067</v>
      </c>
    </row>
    <row r="33" spans="1:4">
      <c r="A33" s="4" t="s">
        <v>57</v>
      </c>
      <c r="C33" s="5" t="n">
        <v>-6143</v>
      </c>
      <c r="D33" s="5" t="n">
        <v>34330</v>
      </c>
    </row>
    <row r="34" spans="1:4">
      <c r="A34" s="4" t="s">
        <v>58</v>
      </c>
      <c r="C34" s="5" t="n">
        <v>437887</v>
      </c>
      <c r="D34" s="5" t="n">
        <v>466358</v>
      </c>
    </row>
    <row r="35" spans="1:4">
      <c r="A35" s="4" t="s">
        <v>59</v>
      </c>
      <c r="C35" s="7" t="n">
        <v>18561872</v>
      </c>
      <c r="D35" s="7" t="n">
        <v>18643600</v>
      </c>
    </row>
    <row r="36" spans="1:4"/>
    <row r="37" spans="1:4">
      <c r="A37" s="4" t="s">
        <v>27</v>
      </c>
      <c r="B37" s="4" t="s">
        <v>6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7</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row r="6" spans="1:2">
      <c r="A6" s="4" t="s">
        <v>248</v>
      </c>
      <c r="B6" s="4" t="s">
        <v>249</v>
      </c>
    </row>
    <row r="7" spans="1:2">
      <c r="A7" s="4" t="s">
        <v>250</v>
      </c>
      <c r="B7" s="4" t="s">
        <v>249</v>
      </c>
    </row>
    <row r="8" spans="1:2">
      <c r="A8" s="4" t="s">
        <v>251</v>
      </c>
      <c r="B8"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76</v>
      </c>
    </row>
    <row r="4" spans="1:2">
      <c r="A4" s="4" t="s">
        <v>105</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6</v>
      </c>
      <c r="B1" s="2" t="s">
        <v>1</v>
      </c>
    </row>
    <row r="2" spans="1:2">
      <c r="B2" s="2" t="s">
        <v>277</v>
      </c>
    </row>
    <row r="3" spans="1:2">
      <c r="A3" s="3" t="s">
        <v>155</v>
      </c>
    </row>
    <row r="4" spans="1:2">
      <c r="A4" s="4" t="s">
        <v>278</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9</v>
      </c>
      <c r="C1" s="2" t="s">
        <v>2</v>
      </c>
      <c r="D1" s="2" t="s">
        <v>280</v>
      </c>
      <c r="E1" s="2" t="s">
        <v>23</v>
      </c>
    </row>
    <row r="2" spans="1:5">
      <c r="A2" s="3" t="s">
        <v>281</v>
      </c>
    </row>
    <row r="3" spans="1:5">
      <c r="A3" s="4" t="s">
        <v>132</v>
      </c>
      <c r="C3" s="7" t="n">
        <v>1263651</v>
      </c>
      <c r="E3" s="7" t="n">
        <v>1261237</v>
      </c>
    </row>
    <row r="4" spans="1:5">
      <c r="A4" s="4" t="s">
        <v>282</v>
      </c>
      <c r="B4" s="4" t="s">
        <v>27</v>
      </c>
      <c r="C4" s="5" t="n">
        <v>6215</v>
      </c>
      <c r="E4" s="5" t="n">
        <v>6643</v>
      </c>
    </row>
    <row r="5" spans="1:5">
      <c r="A5" s="4" t="s">
        <v>283</v>
      </c>
      <c r="E5" s="5" t="n">
        <v>0</v>
      </c>
    </row>
    <row r="6" spans="1:5">
      <c r="A6" s="4" t="s">
        <v>284</v>
      </c>
      <c r="B6" s="4" t="s">
        <v>27</v>
      </c>
      <c r="C6" s="5" t="n">
        <v>12158</v>
      </c>
      <c r="E6" s="5" t="n">
        <v>10842</v>
      </c>
    </row>
    <row r="7" spans="1:5">
      <c r="A7" s="4" t="s">
        <v>285</v>
      </c>
      <c r="E7" s="5" t="n">
        <v>0</v>
      </c>
    </row>
    <row r="8" spans="1:5">
      <c r="A8" s="4" t="s">
        <v>29</v>
      </c>
      <c r="C8" s="5" t="n">
        <v>199000</v>
      </c>
      <c r="E8" s="5" t="n">
        <v>193244</v>
      </c>
    </row>
    <row r="9" spans="1:5">
      <c r="A9" s="4" t="s">
        <v>135</v>
      </c>
      <c r="E9" s="5" t="n">
        <v>0</v>
      </c>
    </row>
    <row r="10" spans="1:5">
      <c r="A10" s="4" t="s">
        <v>30</v>
      </c>
      <c r="C10" s="5" t="n">
        <v>121958</v>
      </c>
      <c r="E10" s="5" t="n">
        <v>121796</v>
      </c>
    </row>
    <row r="11" spans="1:5">
      <c r="A11" s="4" t="s">
        <v>286</v>
      </c>
      <c r="E11" s="5" t="n">
        <v>0</v>
      </c>
    </row>
    <row r="12" spans="1:5">
      <c r="A12" s="4" t="s">
        <v>136</v>
      </c>
      <c r="B12" s="4" t="s">
        <v>27</v>
      </c>
      <c r="C12" s="5" t="n">
        <v>52819</v>
      </c>
      <c r="E12" s="5" t="n">
        <v>46803</v>
      </c>
    </row>
    <row r="13" spans="1:5">
      <c r="A13" s="4" t="s">
        <v>32</v>
      </c>
      <c r="C13" s="7" t="n">
        <v>1655801</v>
      </c>
      <c r="E13" s="5" t="n">
        <v>1640565</v>
      </c>
    </row>
    <row r="14" spans="1:5">
      <c r="A14" s="4" t="s">
        <v>287</v>
      </c>
    </row>
    <row r="15" spans="1:5">
      <c r="A15" s="3" t="s">
        <v>281</v>
      </c>
    </row>
    <row r="16" spans="1:5">
      <c r="A16" s="4" t="s">
        <v>132</v>
      </c>
      <c r="E16" s="5" t="n">
        <v>1261237</v>
      </c>
    </row>
    <row r="17" spans="1:5">
      <c r="A17" s="4" t="s">
        <v>282</v>
      </c>
      <c r="E17" s="5" t="n">
        <v>0</v>
      </c>
    </row>
    <row r="18" spans="1:5">
      <c r="A18" s="4" t="s">
        <v>283</v>
      </c>
      <c r="E18" s="5" t="n">
        <v>3414</v>
      </c>
    </row>
    <row r="19" spans="1:5">
      <c r="A19" s="4" t="s">
        <v>284</v>
      </c>
      <c r="E19" s="5" t="n">
        <v>0</v>
      </c>
    </row>
    <row r="20" spans="1:5">
      <c r="A20" s="4" t="s">
        <v>285</v>
      </c>
      <c r="E20" s="5" t="n">
        <v>14071</v>
      </c>
    </row>
    <row r="21" spans="1:5">
      <c r="A21" s="4" t="s">
        <v>29</v>
      </c>
      <c r="E21" s="5" t="n">
        <v>193244</v>
      </c>
    </row>
    <row r="22" spans="1:5">
      <c r="A22" s="4" t="s">
        <v>135</v>
      </c>
      <c r="E22" s="5" t="n">
        <v>0</v>
      </c>
    </row>
    <row r="23" spans="1:5">
      <c r="A23" s="4" t="s">
        <v>30</v>
      </c>
      <c r="E23" s="5" t="n">
        <v>121796</v>
      </c>
    </row>
    <row r="24" spans="1:5">
      <c r="A24" s="4" t="s">
        <v>286</v>
      </c>
      <c r="E24" s="5" t="n">
        <v>46803</v>
      </c>
    </row>
    <row r="25" spans="1:5">
      <c r="A25" s="4" t="s">
        <v>136</v>
      </c>
      <c r="E25" s="5" t="n">
        <v>0</v>
      </c>
    </row>
    <row r="26" spans="1:5">
      <c r="A26" s="4" t="s">
        <v>32</v>
      </c>
      <c r="E26" s="5" t="n">
        <v>1640565</v>
      </c>
    </row>
    <row r="27" spans="1:5">
      <c r="A27" s="4" t="s">
        <v>288</v>
      </c>
    </row>
    <row r="28" spans="1:5">
      <c r="A28" s="3" t="s">
        <v>281</v>
      </c>
    </row>
    <row r="29" spans="1:5">
      <c r="A29" s="4" t="s">
        <v>283</v>
      </c>
      <c r="E29" s="5" t="n">
        <v>-3414</v>
      </c>
    </row>
    <row r="30" spans="1:5">
      <c r="A30" s="4" t="s">
        <v>284</v>
      </c>
      <c r="E30" s="5" t="n">
        <v>3414</v>
      </c>
    </row>
    <row r="31" spans="1:5">
      <c r="A31" s="4" t="s">
        <v>136</v>
      </c>
      <c r="D31" s="7" t="n">
        <v>250</v>
      </c>
    </row>
    <row r="32" spans="1:5">
      <c r="A32" s="4" t="s">
        <v>32</v>
      </c>
      <c r="E32" s="5" t="n">
        <v>0</v>
      </c>
    </row>
    <row r="33" spans="1:5">
      <c r="A33" s="4" t="s">
        <v>289</v>
      </c>
    </row>
    <row r="34" spans="1:5">
      <c r="A34" s="3" t="s">
        <v>281</v>
      </c>
    </row>
    <row r="35" spans="1:5">
      <c r="A35" s="4" t="s">
        <v>282</v>
      </c>
      <c r="E35" s="5" t="n">
        <v>6643</v>
      </c>
    </row>
    <row r="36" spans="1:5">
      <c r="A36" s="4" t="s">
        <v>284</v>
      </c>
      <c r="E36" s="5" t="n">
        <v>7428</v>
      </c>
    </row>
    <row r="37" spans="1:5">
      <c r="A37" s="4" t="s">
        <v>285</v>
      </c>
      <c r="E37" s="5" t="n">
        <v>-14071</v>
      </c>
    </row>
    <row r="38" spans="1:5">
      <c r="A38" s="4" t="s">
        <v>32</v>
      </c>
      <c r="E38" s="5" t="n">
        <v>0</v>
      </c>
    </row>
    <row r="39" spans="1:5">
      <c r="A39" s="4" t="s">
        <v>290</v>
      </c>
    </row>
    <row r="40" spans="1:5">
      <c r="A40" s="3" t="s">
        <v>281</v>
      </c>
    </row>
    <row r="41" spans="1:5">
      <c r="A41" s="4" t="s">
        <v>286</v>
      </c>
      <c r="E41" s="5" t="n">
        <v>-46803</v>
      </c>
    </row>
    <row r="42" spans="1:5">
      <c r="A42" s="4" t="s">
        <v>136</v>
      </c>
      <c r="E42" s="5" t="n">
        <v>46803</v>
      </c>
    </row>
    <row r="43" spans="1:5">
      <c r="A43" s="4" t="s">
        <v>32</v>
      </c>
      <c r="E43" s="7" t="n">
        <v>0</v>
      </c>
    </row>
    <row r="44" spans="1:5"/>
    <row r="45" spans="1:5">
      <c r="A45" s="4" t="s">
        <v>27</v>
      </c>
      <c r="B45" s="4" t="s">
        <v>60</v>
      </c>
    </row>
  </sheetData>
  <mergeCells count="3">
    <mergeCell ref="A1:B1"/>
    <mergeCell ref="A44:D44"/>
    <mergeCell ref="B45:D4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1</v>
      </c>
      <c r="C1" s="2" t="s">
        <v>2</v>
      </c>
      <c r="D1" s="2" t="s">
        <v>280</v>
      </c>
      <c r="E1" s="2" t="s">
        <v>23</v>
      </c>
    </row>
    <row r="2" spans="1:5">
      <c r="A2" s="3" t="s">
        <v>281</v>
      </c>
    </row>
    <row r="3" spans="1:5">
      <c r="A3" s="4" t="s">
        <v>136</v>
      </c>
      <c r="B3" s="4" t="s">
        <v>27</v>
      </c>
      <c r="C3" s="7" t="n">
        <v>52819</v>
      </c>
      <c r="E3" s="7" t="n">
        <v>46803</v>
      </c>
    </row>
    <row r="4" spans="1:5">
      <c r="A4" s="4" t="s">
        <v>292</v>
      </c>
      <c r="C4" s="5" t="n">
        <v>18561872</v>
      </c>
      <c r="E4" s="5" t="n">
        <v>18643600</v>
      </c>
    </row>
    <row r="5" spans="1:5">
      <c r="A5" s="4" t="s">
        <v>127</v>
      </c>
      <c r="C5" s="5" t="n">
        <v>0</v>
      </c>
      <c r="E5" s="5" t="n">
        <v>241</v>
      </c>
    </row>
    <row r="6" spans="1:5">
      <c r="A6" s="4" t="s">
        <v>293</v>
      </c>
      <c r="C6" s="5" t="n">
        <v>18123985</v>
      </c>
      <c r="E6" s="5" t="n">
        <v>18177242</v>
      </c>
    </row>
    <row r="7" spans="1:5">
      <c r="A7" s="4" t="s">
        <v>294</v>
      </c>
      <c r="C7" s="5" t="n">
        <v>-6143</v>
      </c>
      <c r="E7" s="5" t="n">
        <v>34330</v>
      </c>
    </row>
    <row r="8" spans="1:5">
      <c r="A8" s="4" t="s">
        <v>56</v>
      </c>
      <c r="C8" s="5" t="n">
        <v>228882</v>
      </c>
      <c r="E8" s="5" t="n">
        <v>218067</v>
      </c>
    </row>
    <row r="9" spans="1:5">
      <c r="A9" s="4" t="s">
        <v>295</v>
      </c>
      <c r="C9" s="7" t="n">
        <v>18561872</v>
      </c>
      <c r="E9" s="7" t="n">
        <v>18643600</v>
      </c>
    </row>
    <row r="10" spans="1:5">
      <c r="A10" s="4" t="s">
        <v>296</v>
      </c>
    </row>
    <row r="11" spans="1:5">
      <c r="A11" s="3" t="s">
        <v>281</v>
      </c>
    </row>
    <row r="12" spans="1:5">
      <c r="A12" s="4" t="s">
        <v>136</v>
      </c>
      <c r="D12" s="7" t="n">
        <v>250</v>
      </c>
    </row>
    <row r="13" spans="1:5">
      <c r="A13" s="4" t="s">
        <v>292</v>
      </c>
      <c r="D13" s="5" t="n">
        <v>250</v>
      </c>
    </row>
    <row r="14" spans="1:5">
      <c r="A14" s="4" t="s">
        <v>127</v>
      </c>
      <c r="D14" s="5" t="n">
        <v>53</v>
      </c>
    </row>
    <row r="15" spans="1:5">
      <c r="A15" s="4" t="s">
        <v>293</v>
      </c>
      <c r="D15" s="5" t="n">
        <v>53</v>
      </c>
    </row>
    <row r="16" spans="1:5">
      <c r="A16" s="4" t="s">
        <v>294</v>
      </c>
      <c r="D16" s="5" t="n">
        <v>-175</v>
      </c>
    </row>
    <row r="17" spans="1:5">
      <c r="A17" s="4" t="s">
        <v>56</v>
      </c>
      <c r="D17" s="5" t="n">
        <v>372</v>
      </c>
    </row>
    <row r="18" spans="1:5">
      <c r="A18" s="4" t="s">
        <v>297</v>
      </c>
      <c r="D18" s="5" t="n">
        <v>197</v>
      </c>
    </row>
    <row r="19" spans="1:5">
      <c r="A19" s="4" t="s">
        <v>295</v>
      </c>
      <c r="D19" s="7" t="n">
        <v>250</v>
      </c>
    </row>
    <row r="20" spans="1:5"/>
    <row r="21" spans="1:5">
      <c r="A21" s="4" t="s">
        <v>27</v>
      </c>
      <c r="B21" s="4" t="s">
        <v>60</v>
      </c>
    </row>
  </sheetData>
  <mergeCells count="3">
    <mergeCell ref="A1:B1"/>
    <mergeCell ref="A20:D20"/>
    <mergeCell ref="B21:D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99</v>
      </c>
      <c r="D1" s="2" t="s">
        <v>23</v>
      </c>
    </row>
    <row r="2" spans="1:4">
      <c r="A2" s="3" t="s">
        <v>281</v>
      </c>
    </row>
    <row r="3" spans="1:4">
      <c r="A3" s="4" t="s">
        <v>57</v>
      </c>
      <c r="B3" s="7" t="n">
        <v>-6143</v>
      </c>
      <c r="D3" s="7" t="n">
        <v>34330</v>
      </c>
    </row>
    <row r="4" spans="1:4">
      <c r="A4" s="4" t="s">
        <v>300</v>
      </c>
    </row>
    <row r="5" spans="1:4">
      <c r="A5" s="3" t="s">
        <v>281</v>
      </c>
    </row>
    <row r="6" spans="1:4">
      <c r="A6" s="4" t="s">
        <v>57</v>
      </c>
      <c r="C6" s="7" t="n">
        <v>5900</v>
      </c>
    </row>
    <row r="7" spans="1:4">
      <c r="A7" s="4" t="s">
        <v>56</v>
      </c>
      <c r="C7" s="7" t="n">
        <v>-5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1267595</v>
      </c>
      <c r="C3" s="7" t="n">
        <v>1204166</v>
      </c>
    </row>
    <row r="4" spans="1:3">
      <c r="A4" s="4" t="s">
        <v>304</v>
      </c>
      <c r="B4" s="5" t="n">
        <v>1263651</v>
      </c>
      <c r="C4" s="5" t="n">
        <v>1261237</v>
      </c>
    </row>
    <row r="5" spans="1:3">
      <c r="A5" s="4" t="s">
        <v>305</v>
      </c>
    </row>
    <row r="6" spans="1:3">
      <c r="A6" s="3" t="s">
        <v>302</v>
      </c>
    </row>
    <row r="7" spans="1:3">
      <c r="A7" s="4" t="s">
        <v>303</v>
      </c>
      <c r="B7" s="5" t="n">
        <v>1267595</v>
      </c>
      <c r="C7" s="5" t="n">
        <v>1204166</v>
      </c>
    </row>
    <row r="8" spans="1:3">
      <c r="A8" s="4" t="s">
        <v>306</v>
      </c>
      <c r="B8" s="5" t="n">
        <v>23974</v>
      </c>
      <c r="C8" s="5" t="n">
        <v>62088</v>
      </c>
    </row>
    <row r="9" spans="1:3">
      <c r="A9" s="4" t="s">
        <v>307</v>
      </c>
      <c r="B9" s="5" t="n">
        <v>27918</v>
      </c>
      <c r="C9" s="5" t="n">
        <v>5017</v>
      </c>
    </row>
    <row r="10" spans="1:3">
      <c r="A10" s="4" t="s">
        <v>304</v>
      </c>
      <c r="B10" s="5" t="n">
        <v>1263651</v>
      </c>
      <c r="C10" s="5" t="n">
        <v>1261237</v>
      </c>
    </row>
    <row r="11" spans="1:3">
      <c r="A11" s="4" t="s">
        <v>308</v>
      </c>
    </row>
    <row r="12" spans="1:3">
      <c r="A12" s="3" t="s">
        <v>302</v>
      </c>
    </row>
    <row r="13" spans="1:3">
      <c r="A13" s="4" t="s">
        <v>303</v>
      </c>
      <c r="B13" s="5" t="n">
        <v>17637</v>
      </c>
      <c r="C13" s="5" t="n">
        <v>17831</v>
      </c>
    </row>
    <row r="14" spans="1:3">
      <c r="A14" s="4" t="s">
        <v>306</v>
      </c>
      <c r="B14" s="5" t="n">
        <v>972</v>
      </c>
      <c r="C14" s="5" t="n">
        <v>1465</v>
      </c>
    </row>
    <row r="15" spans="1:3">
      <c r="A15" s="4" t="s">
        <v>307</v>
      </c>
      <c r="B15" s="5" t="n">
        <v>0</v>
      </c>
      <c r="C15" s="5" t="n">
        <v>0</v>
      </c>
    </row>
    <row r="16" spans="1:3">
      <c r="A16" s="4" t="s">
        <v>304</v>
      </c>
      <c r="B16" s="5" t="n">
        <v>18609</v>
      </c>
      <c r="C16" s="5" t="n">
        <v>19296</v>
      </c>
    </row>
    <row r="17" spans="1:3">
      <c r="A17" s="4" t="s">
        <v>309</v>
      </c>
    </row>
    <row r="18" spans="1:3">
      <c r="A18" s="3" t="s">
        <v>302</v>
      </c>
    </row>
    <row r="19" spans="1:3">
      <c r="A19" s="4" t="s">
        <v>303</v>
      </c>
      <c r="B19" s="5" t="n">
        <v>121120</v>
      </c>
      <c r="C19" s="5" t="n">
        <v>121208</v>
      </c>
    </row>
    <row r="20" spans="1:3">
      <c r="A20" s="4" t="s">
        <v>306</v>
      </c>
      <c r="B20" s="5" t="n">
        <v>2839</v>
      </c>
      <c r="C20" s="5" t="n">
        <v>6660</v>
      </c>
    </row>
    <row r="21" spans="1:3">
      <c r="A21" s="4" t="s">
        <v>307</v>
      </c>
      <c r="B21" s="5" t="n">
        <v>242</v>
      </c>
      <c r="C21" s="5" t="n">
        <v>0</v>
      </c>
    </row>
    <row r="22" spans="1:3">
      <c r="A22" s="4" t="s">
        <v>304</v>
      </c>
      <c r="B22" s="5" t="n">
        <v>123717</v>
      </c>
      <c r="C22" s="5" t="n">
        <v>127868</v>
      </c>
    </row>
    <row r="23" spans="1:3">
      <c r="A23" s="4" t="s">
        <v>310</v>
      </c>
    </row>
    <row r="24" spans="1:3">
      <c r="A24" s="3" t="s">
        <v>302</v>
      </c>
    </row>
    <row r="25" spans="1:3">
      <c r="A25" s="4" t="s">
        <v>303</v>
      </c>
      <c r="B25" s="5" t="n">
        <v>62438</v>
      </c>
      <c r="C25" s="5" t="n">
        <v>29489</v>
      </c>
    </row>
    <row r="26" spans="1:3">
      <c r="A26" s="4" t="s">
        <v>306</v>
      </c>
      <c r="B26" s="5" t="n">
        <v>22</v>
      </c>
      <c r="C26" s="5" t="n">
        <v>377</v>
      </c>
    </row>
    <row r="27" spans="1:3">
      <c r="A27" s="4" t="s">
        <v>307</v>
      </c>
      <c r="B27" s="5" t="n">
        <v>3525</v>
      </c>
      <c r="C27" s="5" t="n">
        <v>161</v>
      </c>
    </row>
    <row r="28" spans="1:3">
      <c r="A28" s="4" t="s">
        <v>304</v>
      </c>
      <c r="B28" s="5" t="n">
        <v>58935</v>
      </c>
      <c r="C28" s="5" t="n">
        <v>29705</v>
      </c>
    </row>
    <row r="29" spans="1:3">
      <c r="A29" s="4" t="s">
        <v>311</v>
      </c>
    </row>
    <row r="30" spans="1:3">
      <c r="A30" s="3" t="s">
        <v>302</v>
      </c>
    </row>
    <row r="31" spans="1:3">
      <c r="A31" s="4" t="s">
        <v>303</v>
      </c>
      <c r="B31" s="5" t="n">
        <v>209639</v>
      </c>
      <c r="C31" s="5" t="n">
        <v>204343</v>
      </c>
    </row>
    <row r="32" spans="1:3">
      <c r="A32" s="4" t="s">
        <v>306</v>
      </c>
      <c r="B32" s="5" t="n">
        <v>5379</v>
      </c>
      <c r="C32" s="5" t="n">
        <v>14664</v>
      </c>
    </row>
    <row r="33" spans="1:3">
      <c r="A33" s="4" t="s">
        <v>307</v>
      </c>
      <c r="B33" s="5" t="n">
        <v>3731</v>
      </c>
      <c r="C33" s="5" t="n">
        <v>409</v>
      </c>
    </row>
    <row r="34" spans="1:3">
      <c r="A34" s="4" t="s">
        <v>304</v>
      </c>
      <c r="B34" s="5" t="n">
        <v>211287</v>
      </c>
      <c r="C34" s="5" t="n">
        <v>218598</v>
      </c>
    </row>
    <row r="35" spans="1:3">
      <c r="A35" s="4" t="s">
        <v>312</v>
      </c>
    </row>
    <row r="36" spans="1:3">
      <c r="A36" s="3" t="s">
        <v>302</v>
      </c>
    </row>
    <row r="37" spans="1:3">
      <c r="A37" s="4" t="s">
        <v>303</v>
      </c>
      <c r="B37" s="5" t="n">
        <v>339570</v>
      </c>
      <c r="C37" s="5" t="n">
        <v>331641</v>
      </c>
    </row>
    <row r="38" spans="1:3">
      <c r="A38" s="4" t="s">
        <v>306</v>
      </c>
      <c r="B38" s="5" t="n">
        <v>8800</v>
      </c>
      <c r="C38" s="5" t="n">
        <v>23732</v>
      </c>
    </row>
    <row r="39" spans="1:3">
      <c r="A39" s="4" t="s">
        <v>307</v>
      </c>
      <c r="B39" s="5" t="n">
        <v>7973</v>
      </c>
      <c r="C39" s="5" t="n">
        <v>1248</v>
      </c>
    </row>
    <row r="40" spans="1:3">
      <c r="A40" s="4" t="s">
        <v>304</v>
      </c>
      <c r="B40" s="5" t="n">
        <v>340397</v>
      </c>
      <c r="C40" s="5" t="n">
        <v>354125</v>
      </c>
    </row>
    <row r="41" spans="1:3">
      <c r="A41" s="4" t="s">
        <v>313</v>
      </c>
    </row>
    <row r="42" spans="1:3">
      <c r="A42" s="3" t="s">
        <v>302</v>
      </c>
    </row>
    <row r="43" spans="1:3">
      <c r="A43" s="4" t="s">
        <v>303</v>
      </c>
      <c r="B43" s="5" t="n">
        <v>173873</v>
      </c>
      <c r="C43" s="5" t="n">
        <v>176411</v>
      </c>
    </row>
    <row r="44" spans="1:3">
      <c r="A44" s="4" t="s">
        <v>306</v>
      </c>
      <c r="B44" s="5" t="n">
        <v>849</v>
      </c>
      <c r="C44" s="5" t="n">
        <v>3583</v>
      </c>
    </row>
    <row r="45" spans="1:3">
      <c r="A45" s="4" t="s">
        <v>307</v>
      </c>
      <c r="B45" s="5" t="n">
        <v>4425</v>
      </c>
      <c r="C45" s="5" t="n">
        <v>609</v>
      </c>
    </row>
    <row r="46" spans="1:3">
      <c r="A46" s="4" t="s">
        <v>304</v>
      </c>
      <c r="B46" s="5" t="n">
        <v>170297</v>
      </c>
      <c r="C46" s="5" t="n">
        <v>179385</v>
      </c>
    </row>
    <row r="47" spans="1:3">
      <c r="A47" s="4" t="s">
        <v>314</v>
      </c>
    </row>
    <row r="48" spans="1:3">
      <c r="A48" s="3" t="s">
        <v>302</v>
      </c>
    </row>
    <row r="49" spans="1:3">
      <c r="A49" s="4" t="s">
        <v>303</v>
      </c>
      <c r="B49" s="5" t="n">
        <v>47123</v>
      </c>
      <c r="C49" s="5" t="n">
        <v>36790</v>
      </c>
    </row>
    <row r="50" spans="1:3">
      <c r="A50" s="4" t="s">
        <v>306</v>
      </c>
      <c r="B50" s="5" t="n">
        <v>897</v>
      </c>
      <c r="C50" s="5" t="n">
        <v>1448</v>
      </c>
    </row>
    <row r="51" spans="1:3">
      <c r="A51" s="4" t="s">
        <v>307</v>
      </c>
      <c r="B51" s="5" t="n">
        <v>1781</v>
      </c>
      <c r="C51" s="5" t="n">
        <v>557</v>
      </c>
    </row>
    <row r="52" spans="1:3">
      <c r="A52" s="4" t="s">
        <v>304</v>
      </c>
      <c r="B52" s="5" t="n">
        <v>46239</v>
      </c>
      <c r="C52" s="5" t="n">
        <v>37681</v>
      </c>
    </row>
    <row r="53" spans="1:3">
      <c r="A53" s="4" t="s">
        <v>315</v>
      </c>
    </row>
    <row r="54" spans="1:3">
      <c r="A54" s="3" t="s">
        <v>302</v>
      </c>
    </row>
    <row r="55" spans="1:3">
      <c r="A55" s="4" t="s">
        <v>303</v>
      </c>
      <c r="B55" s="5" t="n">
        <v>139674</v>
      </c>
      <c r="C55" s="5" t="n">
        <v>131896</v>
      </c>
    </row>
    <row r="56" spans="1:3">
      <c r="A56" s="4" t="s">
        <v>306</v>
      </c>
      <c r="B56" s="5" t="n">
        <v>1953</v>
      </c>
      <c r="C56" s="5" t="n">
        <v>6175</v>
      </c>
    </row>
    <row r="57" spans="1:3">
      <c r="A57" s="4" t="s">
        <v>307</v>
      </c>
      <c r="B57" s="5" t="n">
        <v>2223</v>
      </c>
      <c r="C57" s="5" t="n">
        <v>859</v>
      </c>
    </row>
    <row r="58" spans="1:3">
      <c r="A58" s="4" t="s">
        <v>304</v>
      </c>
      <c r="B58" s="5" t="n">
        <v>139404</v>
      </c>
      <c r="C58" s="5" t="n">
        <v>137212</v>
      </c>
    </row>
    <row r="59" spans="1:3">
      <c r="A59" s="4" t="s">
        <v>316</v>
      </c>
    </row>
    <row r="60" spans="1:3">
      <c r="A60" s="3" t="s">
        <v>302</v>
      </c>
    </row>
    <row r="61" spans="1:3">
      <c r="A61" s="4" t="s">
        <v>303</v>
      </c>
      <c r="B61" s="5" t="n">
        <v>24479</v>
      </c>
      <c r="C61" s="5" t="n">
        <v>26539</v>
      </c>
    </row>
    <row r="62" spans="1:3">
      <c r="A62" s="4" t="s">
        <v>306</v>
      </c>
      <c r="B62" s="5" t="n">
        <v>1157</v>
      </c>
      <c r="C62" s="5" t="n">
        <v>1275</v>
      </c>
    </row>
    <row r="63" spans="1:3">
      <c r="A63" s="4" t="s">
        <v>307</v>
      </c>
      <c r="B63" s="5" t="n">
        <v>10</v>
      </c>
      <c r="C63" s="5" t="n">
        <v>0</v>
      </c>
    </row>
    <row r="64" spans="1:3">
      <c r="A64" s="4" t="s">
        <v>304</v>
      </c>
      <c r="B64" s="5" t="n">
        <v>25626</v>
      </c>
      <c r="C64" s="5" t="n">
        <v>27814</v>
      </c>
    </row>
    <row r="65" spans="1:3">
      <c r="A65" s="4" t="s">
        <v>317</v>
      </c>
    </row>
    <row r="66" spans="1:3">
      <c r="A66" s="3" t="s">
        <v>302</v>
      </c>
    </row>
    <row r="67" spans="1:3">
      <c r="A67" s="4" t="s">
        <v>303</v>
      </c>
      <c r="B67" s="5" t="n">
        <v>123611</v>
      </c>
      <c r="C67" s="5" t="n">
        <v>118818</v>
      </c>
    </row>
    <row r="68" spans="1:3">
      <c r="A68" s="4" t="s">
        <v>306</v>
      </c>
      <c r="B68" s="5" t="n">
        <v>472</v>
      </c>
      <c r="C68" s="5" t="n">
        <v>1883</v>
      </c>
    </row>
    <row r="69" spans="1:3">
      <c r="A69" s="4" t="s">
        <v>307</v>
      </c>
      <c r="B69" s="5" t="n">
        <v>4004</v>
      </c>
      <c r="C69" s="5" t="n">
        <v>1174</v>
      </c>
    </row>
    <row r="70" spans="1:3">
      <c r="A70" s="4" t="s">
        <v>304</v>
      </c>
      <c r="B70" s="5" t="n">
        <v>120079</v>
      </c>
      <c r="C70" s="5" t="n">
        <v>119527</v>
      </c>
    </row>
    <row r="71" spans="1:3">
      <c r="A71" s="4" t="s">
        <v>318</v>
      </c>
    </row>
    <row r="72" spans="1:3">
      <c r="A72" s="3" t="s">
        <v>302</v>
      </c>
    </row>
    <row r="73" spans="1:3">
      <c r="A73" s="4" t="s">
        <v>303</v>
      </c>
      <c r="B73" s="5" t="n">
        <v>8431</v>
      </c>
      <c r="C73" s="5" t="n">
        <v>9200</v>
      </c>
    </row>
    <row r="74" spans="1:3">
      <c r="A74" s="4" t="s">
        <v>306</v>
      </c>
      <c r="B74" s="5" t="n">
        <v>634</v>
      </c>
      <c r="C74" s="5" t="n">
        <v>826</v>
      </c>
    </row>
    <row r="75" spans="1:3">
      <c r="A75" s="4" t="s">
        <v>307</v>
      </c>
      <c r="B75" s="5" t="n">
        <v>4</v>
      </c>
      <c r="C75" s="5" t="n">
        <v>0</v>
      </c>
    </row>
    <row r="76" spans="1:3">
      <c r="A76" s="4" t="s">
        <v>304</v>
      </c>
      <c r="B76" s="5" t="n">
        <v>9061</v>
      </c>
      <c r="C76" s="5" t="n">
        <v>10026</v>
      </c>
    </row>
    <row r="77" spans="1:3">
      <c r="A77" s="4" t="s">
        <v>319</v>
      </c>
    </row>
    <row r="78" spans="1:3">
      <c r="A78" s="3" t="s">
        <v>302</v>
      </c>
    </row>
    <row r="79" spans="1:3">
      <c r="A79" s="4" t="s">
        <v>306</v>
      </c>
      <c r="B79" s="5" t="n">
        <v>300</v>
      </c>
      <c r="C79" s="5" t="n">
        <v>300</v>
      </c>
    </row>
    <row r="80" spans="1:3">
      <c r="A80" s="4" t="s">
        <v>320</v>
      </c>
      <c r="B80" s="5" t="n">
        <v>-119</v>
      </c>
      <c r="C80" s="5" t="n">
        <v>-181</v>
      </c>
    </row>
    <row r="81" spans="1:3">
      <c r="A81" s="4" t="s">
        <v>321</v>
      </c>
    </row>
    <row r="82" spans="1:3">
      <c r="A82" s="3" t="s">
        <v>302</v>
      </c>
    </row>
    <row r="83" spans="1:3">
      <c r="A83" s="4" t="s">
        <v>320</v>
      </c>
      <c r="B83" s="5" t="n">
        <v>0</v>
      </c>
      <c r="C83" s="5" t="n">
        <v>0</v>
      </c>
    </row>
    <row r="84" spans="1:3">
      <c r="A84" s="4" t="s">
        <v>322</v>
      </c>
    </row>
    <row r="85" spans="1:3">
      <c r="A85" s="3" t="s">
        <v>302</v>
      </c>
    </row>
    <row r="86" spans="1:3">
      <c r="A86" s="4" t="s">
        <v>320</v>
      </c>
      <c r="B86" s="5" t="n">
        <v>0</v>
      </c>
      <c r="C86" s="5" t="n">
        <v>0</v>
      </c>
    </row>
    <row r="87" spans="1:3">
      <c r="A87" s="4" t="s">
        <v>323</v>
      </c>
    </row>
    <row r="88" spans="1:3">
      <c r="A88" s="3" t="s">
        <v>302</v>
      </c>
    </row>
    <row r="89" spans="1:3">
      <c r="A89" s="4" t="s">
        <v>320</v>
      </c>
      <c r="B89" s="5" t="n">
        <v>0</v>
      </c>
      <c r="C89" s="5" t="n">
        <v>0</v>
      </c>
    </row>
    <row r="90" spans="1:3">
      <c r="A90" s="4" t="s">
        <v>324</v>
      </c>
    </row>
    <row r="91" spans="1:3">
      <c r="A91" s="3" t="s">
        <v>302</v>
      </c>
    </row>
    <row r="92" spans="1:3">
      <c r="A92" s="4" t="s">
        <v>320</v>
      </c>
      <c r="B92" s="5" t="n">
        <v>0</v>
      </c>
      <c r="C92" s="5" t="n">
        <v>0</v>
      </c>
    </row>
    <row r="93" spans="1:3">
      <c r="A93" s="4" t="s">
        <v>325</v>
      </c>
    </row>
    <row r="94" spans="1:3">
      <c r="A94" s="3" t="s">
        <v>302</v>
      </c>
    </row>
    <row r="95" spans="1:3">
      <c r="A95" s="4" t="s">
        <v>320</v>
      </c>
      <c r="B95" s="5" t="n">
        <v>0</v>
      </c>
      <c r="C95" s="5" t="n">
        <v>-45</v>
      </c>
    </row>
    <row r="96" spans="1:3">
      <c r="A96" s="4" t="s">
        <v>326</v>
      </c>
    </row>
    <row r="97" spans="1:3">
      <c r="A97" s="3" t="s">
        <v>302</v>
      </c>
    </row>
    <row r="98" spans="1:3">
      <c r="A98" s="4" t="s">
        <v>320</v>
      </c>
      <c r="B98" s="5" t="n">
        <v>0</v>
      </c>
      <c r="C98" s="5" t="n">
        <v>0</v>
      </c>
    </row>
    <row r="99" spans="1:3">
      <c r="A99" s="4" t="s">
        <v>327</v>
      </c>
    </row>
    <row r="100" spans="1:3">
      <c r="A100" s="3" t="s">
        <v>302</v>
      </c>
    </row>
    <row r="101" spans="1:3">
      <c r="A101" s="4" t="s">
        <v>320</v>
      </c>
      <c r="B101" s="5" t="n">
        <v>0</v>
      </c>
      <c r="C101" s="5" t="n">
        <v>0</v>
      </c>
    </row>
    <row r="102" spans="1:3">
      <c r="A102" s="4" t="s">
        <v>328</v>
      </c>
    </row>
    <row r="103" spans="1:3">
      <c r="A103" s="3" t="s">
        <v>302</v>
      </c>
    </row>
    <row r="104" spans="1:3">
      <c r="A104" s="4" t="s">
        <v>320</v>
      </c>
      <c r="B104" s="5" t="n">
        <v>0</v>
      </c>
      <c r="C104" s="5" t="n">
        <v>0</v>
      </c>
    </row>
    <row r="105" spans="1:3">
      <c r="A105" s="4" t="s">
        <v>329</v>
      </c>
    </row>
    <row r="106" spans="1:3">
      <c r="A106" s="3" t="s">
        <v>302</v>
      </c>
    </row>
    <row r="107" spans="1:3">
      <c r="A107" s="4" t="s">
        <v>320</v>
      </c>
      <c r="B107" s="5" t="n">
        <v>-46</v>
      </c>
      <c r="C107" s="5" t="n">
        <v>-51</v>
      </c>
    </row>
    <row r="108" spans="1:3">
      <c r="A108" s="4" t="s">
        <v>330</v>
      </c>
    </row>
    <row r="109" spans="1:3">
      <c r="A109" s="3" t="s">
        <v>302</v>
      </c>
    </row>
    <row r="110" spans="1:3">
      <c r="A110" s="4" t="s">
        <v>320</v>
      </c>
      <c r="B110" s="5" t="n">
        <v>0</v>
      </c>
      <c r="C110" s="5" t="n">
        <v>0</v>
      </c>
    </row>
    <row r="111" spans="1:3">
      <c r="A111" s="4" t="s">
        <v>331</v>
      </c>
    </row>
    <row r="112" spans="1:3">
      <c r="A112" s="3" t="s">
        <v>302</v>
      </c>
    </row>
    <row r="113" spans="1:3">
      <c r="A113" s="4" t="s">
        <v>320</v>
      </c>
      <c r="B113" s="7" t="n">
        <v>-73</v>
      </c>
      <c r="C113" s="7"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267595</v>
      </c>
      <c r="C3" s="7" t="n">
        <v>1204166</v>
      </c>
    </row>
    <row r="4" spans="1:3">
      <c r="A4" s="4" t="s">
        <v>64</v>
      </c>
      <c r="B4" s="5" t="n">
        <v>7446</v>
      </c>
      <c r="C4" s="5" t="n">
        <v>7446</v>
      </c>
    </row>
    <row r="5" spans="1:3">
      <c r="A5" s="4" t="s">
        <v>65</v>
      </c>
      <c r="B5" s="5" t="n">
        <v>10111</v>
      </c>
      <c r="C5" s="5" t="n">
        <v>8114</v>
      </c>
    </row>
    <row r="6" spans="1:3">
      <c r="A6" s="4" t="s">
        <v>66</v>
      </c>
      <c r="B6" s="7" t="n">
        <v>7589</v>
      </c>
      <c r="C6" s="7" t="n">
        <v>726</v>
      </c>
    </row>
    <row r="7" spans="1:3">
      <c r="A7" s="4" t="s">
        <v>67</v>
      </c>
      <c r="B7" s="7" t="n">
        <v>5</v>
      </c>
      <c r="C7" s="7" t="n">
        <v>5</v>
      </c>
    </row>
    <row r="8" spans="1:3">
      <c r="A8" s="4" t="s">
        <v>68</v>
      </c>
      <c r="B8" s="5" t="n">
        <v>400000</v>
      </c>
      <c r="C8" s="5" t="n">
        <v>400000</v>
      </c>
    </row>
    <row r="9" spans="1:3">
      <c r="A9" s="4" t="s">
        <v>69</v>
      </c>
      <c r="B9" s="5" t="n">
        <v>400000</v>
      </c>
      <c r="C9" s="5" t="n">
        <v>400000</v>
      </c>
    </row>
    <row r="10" spans="1:3">
      <c r="A10" s="4" t="s">
        <v>70</v>
      </c>
      <c r="B10" s="5" t="n">
        <v>400000</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02</v>
      </c>
    </row>
    <row r="3" spans="1:3">
      <c r="A3" s="4" t="s">
        <v>333</v>
      </c>
      <c r="B3" s="7" t="n">
        <v>571585</v>
      </c>
      <c r="C3" s="7" t="n">
        <v>90193</v>
      </c>
    </row>
    <row r="4" spans="1:3">
      <c r="A4" s="4" t="s">
        <v>334</v>
      </c>
      <c r="B4" s="5" t="n">
        <v>18446</v>
      </c>
      <c r="C4" s="5" t="n">
        <v>1006</v>
      </c>
    </row>
    <row r="5" spans="1:3">
      <c r="A5" s="4" t="s">
        <v>335</v>
      </c>
      <c r="B5" s="5" t="n">
        <v>123332</v>
      </c>
      <c r="C5" s="5" t="n">
        <v>130291</v>
      </c>
    </row>
    <row r="6" spans="1:3">
      <c r="A6" s="4" t="s">
        <v>336</v>
      </c>
      <c r="B6" s="5" t="n">
        <v>9472</v>
      </c>
      <c r="C6" s="5" t="n">
        <v>4011</v>
      </c>
    </row>
    <row r="7" spans="1:3">
      <c r="A7" s="4" t="s">
        <v>337</v>
      </c>
      <c r="B7" s="5" t="n">
        <v>694917</v>
      </c>
      <c r="C7" s="5" t="n">
        <v>220484</v>
      </c>
    </row>
    <row r="8" spans="1:3">
      <c r="A8" s="4" t="s">
        <v>338</v>
      </c>
      <c r="B8" s="5" t="n">
        <v>27918</v>
      </c>
      <c r="C8" s="5" t="n">
        <v>5017</v>
      </c>
    </row>
    <row r="9" spans="1:3">
      <c r="A9" s="4" t="s">
        <v>339</v>
      </c>
    </row>
    <row r="10" spans="1:3">
      <c r="A10" s="3" t="s">
        <v>302</v>
      </c>
    </row>
    <row r="11" spans="1:3">
      <c r="A11" s="4" t="s">
        <v>333</v>
      </c>
      <c r="B11" s="5" t="n">
        <v>21080</v>
      </c>
      <c r="C11" s="5" t="n">
        <v>0</v>
      </c>
    </row>
    <row r="12" spans="1:3">
      <c r="A12" s="4" t="s">
        <v>334</v>
      </c>
      <c r="B12" s="5" t="n">
        <v>242</v>
      </c>
      <c r="C12" s="5" t="n">
        <v>0</v>
      </c>
    </row>
    <row r="13" spans="1:3">
      <c r="A13" s="4" t="s">
        <v>335</v>
      </c>
      <c r="B13" s="5" t="n">
        <v>0</v>
      </c>
      <c r="C13" s="5" t="n">
        <v>0</v>
      </c>
    </row>
    <row r="14" spans="1:3">
      <c r="A14" s="4" t="s">
        <v>336</v>
      </c>
      <c r="B14" s="5" t="n">
        <v>0</v>
      </c>
      <c r="C14" s="5" t="n">
        <v>0</v>
      </c>
    </row>
    <row r="15" spans="1:3">
      <c r="A15" s="4" t="s">
        <v>337</v>
      </c>
      <c r="B15" s="5" t="n">
        <v>21080</v>
      </c>
      <c r="C15" s="5" t="n">
        <v>0</v>
      </c>
    </row>
    <row r="16" spans="1:3">
      <c r="A16" s="4" t="s">
        <v>338</v>
      </c>
      <c r="B16" s="5" t="n">
        <v>242</v>
      </c>
      <c r="C16" s="5" t="n">
        <v>0</v>
      </c>
    </row>
    <row r="17" spans="1:3">
      <c r="A17" s="4" t="s">
        <v>340</v>
      </c>
    </row>
    <row r="18" spans="1:3">
      <c r="A18" s="3" t="s">
        <v>302</v>
      </c>
    </row>
    <row r="19" spans="1:3">
      <c r="A19" s="4" t="s">
        <v>333</v>
      </c>
      <c r="B19" s="5" t="n">
        <v>52262</v>
      </c>
      <c r="C19" s="5" t="n">
        <v>3354</v>
      </c>
    </row>
    <row r="20" spans="1:3">
      <c r="A20" s="4" t="s">
        <v>334</v>
      </c>
      <c r="B20" s="5" t="n">
        <v>2959</v>
      </c>
      <c r="C20" s="5" t="n">
        <v>42</v>
      </c>
    </row>
    <row r="21" spans="1:3">
      <c r="A21" s="4" t="s">
        <v>335</v>
      </c>
      <c r="B21" s="5" t="n">
        <v>5704</v>
      </c>
      <c r="C21" s="5" t="n">
        <v>6210</v>
      </c>
    </row>
    <row r="22" spans="1:3">
      <c r="A22" s="4" t="s">
        <v>336</v>
      </c>
      <c r="B22" s="5" t="n">
        <v>566</v>
      </c>
      <c r="C22" s="5" t="n">
        <v>119</v>
      </c>
    </row>
    <row r="23" spans="1:3">
      <c r="A23" s="4" t="s">
        <v>337</v>
      </c>
      <c r="B23" s="5" t="n">
        <v>57966</v>
      </c>
      <c r="C23" s="5" t="n">
        <v>9564</v>
      </c>
    </row>
    <row r="24" spans="1:3">
      <c r="A24" s="4" t="s">
        <v>338</v>
      </c>
      <c r="B24" s="5" t="n">
        <v>3525</v>
      </c>
      <c r="C24" s="5" t="n">
        <v>161</v>
      </c>
    </row>
    <row r="25" spans="1:3">
      <c r="A25" s="4" t="s">
        <v>341</v>
      </c>
    </row>
    <row r="26" spans="1:3">
      <c r="A26" s="3" t="s">
        <v>302</v>
      </c>
    </row>
    <row r="27" spans="1:3">
      <c r="A27" s="4" t="s">
        <v>333</v>
      </c>
      <c r="B27" s="5" t="n">
        <v>109772</v>
      </c>
      <c r="C27" s="5" t="n">
        <v>8797</v>
      </c>
    </row>
    <row r="28" spans="1:3">
      <c r="A28" s="4" t="s">
        <v>334</v>
      </c>
      <c r="B28" s="5" t="n">
        <v>3193</v>
      </c>
      <c r="C28" s="5" t="n">
        <v>263</v>
      </c>
    </row>
    <row r="29" spans="1:3">
      <c r="A29" s="4" t="s">
        <v>335</v>
      </c>
      <c r="B29" s="5" t="n">
        <v>6612</v>
      </c>
      <c r="C29" s="5" t="n">
        <v>7014</v>
      </c>
    </row>
    <row r="30" spans="1:3">
      <c r="A30" s="4" t="s">
        <v>336</v>
      </c>
      <c r="B30" s="5" t="n">
        <v>538</v>
      </c>
      <c r="C30" s="5" t="n">
        <v>146</v>
      </c>
    </row>
    <row r="31" spans="1:3">
      <c r="A31" s="4" t="s">
        <v>337</v>
      </c>
      <c r="B31" s="5" t="n">
        <v>116384</v>
      </c>
      <c r="C31" s="5" t="n">
        <v>15811</v>
      </c>
    </row>
    <row r="32" spans="1:3">
      <c r="A32" s="4" t="s">
        <v>338</v>
      </c>
      <c r="B32" s="5" t="n">
        <v>3731</v>
      </c>
      <c r="C32" s="5" t="n">
        <v>409</v>
      </c>
    </row>
    <row r="33" spans="1:3">
      <c r="A33" s="4" t="s">
        <v>342</v>
      </c>
    </row>
    <row r="34" spans="1:3">
      <c r="A34" s="3" t="s">
        <v>302</v>
      </c>
    </row>
    <row r="35" spans="1:3">
      <c r="A35" s="4" t="s">
        <v>333</v>
      </c>
      <c r="B35" s="5" t="n">
        <v>146634</v>
      </c>
      <c r="C35" s="5" t="n">
        <v>12254</v>
      </c>
    </row>
    <row r="36" spans="1:3">
      <c r="A36" s="4" t="s">
        <v>334</v>
      </c>
      <c r="B36" s="5" t="n">
        <v>4904</v>
      </c>
      <c r="C36" s="5" t="n">
        <v>93</v>
      </c>
    </row>
    <row r="37" spans="1:3">
      <c r="A37" s="4" t="s">
        <v>335</v>
      </c>
      <c r="B37" s="5" t="n">
        <v>41082</v>
      </c>
      <c r="C37" s="5" t="n">
        <v>43337</v>
      </c>
    </row>
    <row r="38" spans="1:3">
      <c r="A38" s="4" t="s">
        <v>336</v>
      </c>
      <c r="B38" s="5" t="n">
        <v>3069</v>
      </c>
      <c r="C38" s="5" t="n">
        <v>1155</v>
      </c>
    </row>
    <row r="39" spans="1:3">
      <c r="A39" s="4" t="s">
        <v>337</v>
      </c>
      <c r="B39" s="5" t="n">
        <v>187716</v>
      </c>
      <c r="C39" s="5" t="n">
        <v>55591</v>
      </c>
    </row>
    <row r="40" spans="1:3">
      <c r="A40" s="4" t="s">
        <v>338</v>
      </c>
      <c r="B40" s="5" t="n">
        <v>7973</v>
      </c>
      <c r="C40" s="5" t="n">
        <v>1248</v>
      </c>
    </row>
    <row r="41" spans="1:3">
      <c r="A41" s="4" t="s">
        <v>343</v>
      </c>
    </row>
    <row r="42" spans="1:3">
      <c r="A42" s="3" t="s">
        <v>302</v>
      </c>
    </row>
    <row r="43" spans="1:3">
      <c r="A43" s="4" t="s">
        <v>333</v>
      </c>
      <c r="B43" s="5" t="n">
        <v>115762</v>
      </c>
      <c r="C43" s="5" t="n">
        <v>38778</v>
      </c>
    </row>
    <row r="44" spans="1:3">
      <c r="A44" s="4" t="s">
        <v>334</v>
      </c>
      <c r="B44" s="5" t="n">
        <v>3679</v>
      </c>
      <c r="C44" s="5" t="n">
        <v>377</v>
      </c>
    </row>
    <row r="45" spans="1:3">
      <c r="A45" s="4" t="s">
        <v>335</v>
      </c>
      <c r="B45" s="5" t="n">
        <v>14503</v>
      </c>
      <c r="C45" s="5" t="n">
        <v>10401</v>
      </c>
    </row>
    <row r="46" spans="1:3">
      <c r="A46" s="4" t="s">
        <v>336</v>
      </c>
      <c r="B46" s="5" t="n">
        <v>746</v>
      </c>
      <c r="C46" s="5" t="n">
        <v>232</v>
      </c>
    </row>
    <row r="47" spans="1:3">
      <c r="A47" s="4" t="s">
        <v>337</v>
      </c>
      <c r="B47" s="5" t="n">
        <v>130265</v>
      </c>
      <c r="C47" s="5" t="n">
        <v>49179</v>
      </c>
    </row>
    <row r="48" spans="1:3">
      <c r="A48" s="4" t="s">
        <v>338</v>
      </c>
      <c r="B48" s="5" t="n">
        <v>4425</v>
      </c>
      <c r="C48" s="5" t="n">
        <v>609</v>
      </c>
    </row>
    <row r="49" spans="1:3">
      <c r="A49" s="4" t="s">
        <v>344</v>
      </c>
    </row>
    <row r="50" spans="1:3">
      <c r="A50" s="3" t="s">
        <v>302</v>
      </c>
    </row>
    <row r="51" spans="1:3">
      <c r="A51" s="4" t="s">
        <v>333</v>
      </c>
      <c r="B51" s="5" t="n">
        <v>27390</v>
      </c>
      <c r="C51" s="5" t="n">
        <v>5565</v>
      </c>
    </row>
    <row r="52" spans="1:3">
      <c r="A52" s="4" t="s">
        <v>334</v>
      </c>
      <c r="B52" s="5" t="n">
        <v>929</v>
      </c>
      <c r="C52" s="5" t="n">
        <v>27</v>
      </c>
    </row>
    <row r="53" spans="1:3">
      <c r="A53" s="4" t="s">
        <v>335</v>
      </c>
      <c r="B53" s="5" t="n">
        <v>6656</v>
      </c>
      <c r="C53" s="5" t="n">
        <v>7369</v>
      </c>
    </row>
    <row r="54" spans="1:3">
      <c r="A54" s="4" t="s">
        <v>336</v>
      </c>
      <c r="B54" s="5" t="n">
        <v>852</v>
      </c>
      <c r="C54" s="5" t="n">
        <v>530</v>
      </c>
    </row>
    <row r="55" spans="1:3">
      <c r="A55" s="4" t="s">
        <v>337</v>
      </c>
      <c r="B55" s="5" t="n">
        <v>34046</v>
      </c>
      <c r="C55" s="5" t="n">
        <v>12934</v>
      </c>
    </row>
    <row r="56" spans="1:3">
      <c r="A56" s="4" t="s">
        <v>338</v>
      </c>
      <c r="B56" s="5" t="n">
        <v>1781</v>
      </c>
      <c r="C56" s="5" t="n">
        <v>557</v>
      </c>
    </row>
    <row r="57" spans="1:3">
      <c r="A57" s="4" t="s">
        <v>345</v>
      </c>
    </row>
    <row r="58" spans="1:3">
      <c r="A58" s="3" t="s">
        <v>302</v>
      </c>
    </row>
    <row r="59" spans="1:3">
      <c r="A59" s="4" t="s">
        <v>333</v>
      </c>
      <c r="B59" s="5" t="n">
        <v>45854</v>
      </c>
      <c r="C59" s="5" t="n">
        <v>8671</v>
      </c>
    </row>
    <row r="60" spans="1:3">
      <c r="A60" s="4" t="s">
        <v>334</v>
      </c>
      <c r="B60" s="5" t="n">
        <v>1390</v>
      </c>
      <c r="C60" s="5" t="n">
        <v>148</v>
      </c>
    </row>
    <row r="61" spans="1:3">
      <c r="A61" s="4" t="s">
        <v>335</v>
      </c>
      <c r="B61" s="5" t="n">
        <v>5922</v>
      </c>
      <c r="C61" s="5" t="n">
        <v>11333</v>
      </c>
    </row>
    <row r="62" spans="1:3">
      <c r="A62" s="4" t="s">
        <v>336</v>
      </c>
      <c r="B62" s="5" t="n">
        <v>833</v>
      </c>
      <c r="C62" s="5" t="n">
        <v>711</v>
      </c>
    </row>
    <row r="63" spans="1:3">
      <c r="A63" s="4" t="s">
        <v>337</v>
      </c>
      <c r="B63" s="5" t="n">
        <v>51776</v>
      </c>
      <c r="C63" s="5" t="n">
        <v>20004</v>
      </c>
    </row>
    <row r="64" spans="1:3">
      <c r="A64" s="4" t="s">
        <v>338</v>
      </c>
      <c r="B64" s="5" t="n">
        <v>2223</v>
      </c>
      <c r="C64" s="5" t="n">
        <v>859</v>
      </c>
    </row>
    <row r="65" spans="1:3">
      <c r="A65" s="4" t="s">
        <v>346</v>
      </c>
    </row>
    <row r="66" spans="1:3">
      <c r="A66" s="3" t="s">
        <v>302</v>
      </c>
    </row>
    <row r="67" spans="1:3">
      <c r="A67" s="4" t="s">
        <v>333</v>
      </c>
      <c r="B67" s="5" t="n">
        <v>5001</v>
      </c>
      <c r="C67" s="5" t="n">
        <v>0</v>
      </c>
    </row>
    <row r="68" spans="1:3">
      <c r="A68" s="4" t="s">
        <v>334</v>
      </c>
      <c r="B68" s="5" t="n">
        <v>10</v>
      </c>
      <c r="C68" s="5" t="n">
        <v>0</v>
      </c>
    </row>
    <row r="69" spans="1:3">
      <c r="A69" s="4" t="s">
        <v>335</v>
      </c>
      <c r="B69" s="5" t="n">
        <v>0</v>
      </c>
      <c r="C69" s="5" t="n">
        <v>0</v>
      </c>
    </row>
    <row r="70" spans="1:3">
      <c r="A70" s="4" t="s">
        <v>336</v>
      </c>
      <c r="B70" s="5" t="n">
        <v>0</v>
      </c>
      <c r="C70" s="5" t="n">
        <v>0</v>
      </c>
    </row>
    <row r="71" spans="1:3">
      <c r="A71" s="4" t="s">
        <v>337</v>
      </c>
      <c r="B71" s="5" t="n">
        <v>5001</v>
      </c>
      <c r="C71" s="5" t="n">
        <v>0</v>
      </c>
    </row>
    <row r="72" spans="1:3">
      <c r="A72" s="4" t="s">
        <v>338</v>
      </c>
      <c r="B72" s="5" t="n">
        <v>10</v>
      </c>
      <c r="C72" s="5" t="n">
        <v>0</v>
      </c>
    </row>
    <row r="73" spans="1:3">
      <c r="A73" s="4" t="s">
        <v>347</v>
      </c>
    </row>
    <row r="74" spans="1:3">
      <c r="A74" s="3" t="s">
        <v>302</v>
      </c>
    </row>
    <row r="75" spans="1:3">
      <c r="A75" s="4" t="s">
        <v>333</v>
      </c>
      <c r="B75" s="5" t="n">
        <v>47543</v>
      </c>
      <c r="C75" s="5" t="n">
        <v>12774</v>
      </c>
    </row>
    <row r="76" spans="1:3">
      <c r="A76" s="4" t="s">
        <v>334</v>
      </c>
      <c r="B76" s="5" t="n">
        <v>1136</v>
      </c>
      <c r="C76" s="5" t="n">
        <v>56</v>
      </c>
    </row>
    <row r="77" spans="1:3">
      <c r="A77" s="4" t="s">
        <v>335</v>
      </c>
      <c r="B77" s="5" t="n">
        <v>42853</v>
      </c>
      <c r="C77" s="5" t="n">
        <v>44627</v>
      </c>
    </row>
    <row r="78" spans="1:3">
      <c r="A78" s="4" t="s">
        <v>336</v>
      </c>
      <c r="B78" s="5" t="n">
        <v>2868</v>
      </c>
      <c r="C78" s="5" t="n">
        <v>1118</v>
      </c>
    </row>
    <row r="79" spans="1:3">
      <c r="A79" s="4" t="s">
        <v>337</v>
      </c>
      <c r="B79" s="5" t="n">
        <v>90396</v>
      </c>
      <c r="C79" s="5" t="n">
        <v>57401</v>
      </c>
    </row>
    <row r="80" spans="1:3">
      <c r="A80" s="4" t="s">
        <v>338</v>
      </c>
      <c r="B80" s="5" t="n">
        <v>4004</v>
      </c>
      <c r="C80" s="5" t="n">
        <v>1174</v>
      </c>
    </row>
    <row r="81" spans="1:3">
      <c r="A81" s="4" t="s">
        <v>348</v>
      </c>
    </row>
    <row r="82" spans="1:3">
      <c r="A82" s="3" t="s">
        <v>302</v>
      </c>
    </row>
    <row r="83" spans="1:3">
      <c r="A83" s="4" t="s">
        <v>333</v>
      </c>
      <c r="B83" s="5" t="n">
        <v>287</v>
      </c>
      <c r="C83" s="5" t="n">
        <v>0</v>
      </c>
    </row>
    <row r="84" spans="1:3">
      <c r="A84" s="4" t="s">
        <v>334</v>
      </c>
      <c r="B84" s="5" t="n">
        <v>4</v>
      </c>
      <c r="C84" s="5" t="n">
        <v>0</v>
      </c>
    </row>
    <row r="85" spans="1:3">
      <c r="A85" s="4" t="s">
        <v>335</v>
      </c>
      <c r="B85" s="5" t="n">
        <v>0</v>
      </c>
      <c r="C85" s="5" t="n">
        <v>0</v>
      </c>
    </row>
    <row r="86" spans="1:3">
      <c r="A86" s="4" t="s">
        <v>336</v>
      </c>
      <c r="B86" s="5" t="n">
        <v>0</v>
      </c>
      <c r="C86" s="5" t="n">
        <v>0</v>
      </c>
    </row>
    <row r="87" spans="1:3">
      <c r="A87" s="4" t="s">
        <v>337</v>
      </c>
      <c r="B87" s="5" t="n">
        <v>287</v>
      </c>
      <c r="C87" s="5" t="n">
        <v>0</v>
      </c>
    </row>
    <row r="88" spans="1:3">
      <c r="A88" s="4" t="s">
        <v>338</v>
      </c>
      <c r="B88" s="7" t="n">
        <v>4</v>
      </c>
      <c r="C8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72</v>
      </c>
      <c r="D1" s="2" t="s">
        <v>1</v>
      </c>
    </row>
    <row r="2" spans="1:6">
      <c r="B2" s="2" t="s">
        <v>2</v>
      </c>
      <c r="C2" s="2" t="s">
        <v>73</v>
      </c>
      <c r="D2" s="2" t="s">
        <v>2</v>
      </c>
      <c r="E2" s="2" t="s">
        <v>73</v>
      </c>
      <c r="F2" s="2" t="s">
        <v>23</v>
      </c>
    </row>
    <row r="3" spans="1:6">
      <c r="A3" s="3" t="s">
        <v>350</v>
      </c>
    </row>
    <row r="4" spans="1:6">
      <c r="A4" s="4" t="s">
        <v>351</v>
      </c>
      <c r="B4" s="4" t="s">
        <v>352</v>
      </c>
      <c r="D4" s="4" t="s">
        <v>352</v>
      </c>
      <c r="F4" s="4" t="s">
        <v>352</v>
      </c>
    </row>
    <row r="5" spans="1:6">
      <c r="A5" s="4" t="s">
        <v>353</v>
      </c>
      <c r="B5" s="7" t="n">
        <v>0</v>
      </c>
      <c r="D5" s="7" t="n">
        <v>0</v>
      </c>
      <c r="F5" s="7" t="n">
        <v>0</v>
      </c>
    </row>
    <row r="6" spans="1:6">
      <c r="A6" s="4" t="s">
        <v>354</v>
      </c>
      <c r="B6" s="5" t="n">
        <v>0</v>
      </c>
      <c r="C6" s="7" t="n">
        <v>0</v>
      </c>
      <c r="D6" s="5" t="n">
        <v>0</v>
      </c>
      <c r="E6" s="7" t="n">
        <v>0</v>
      </c>
    </row>
    <row r="7" spans="1:6">
      <c r="A7" s="4" t="s">
        <v>355</v>
      </c>
      <c r="B7" s="5" t="n">
        <v>0</v>
      </c>
      <c r="C7" s="5" t="n">
        <v>42000000</v>
      </c>
      <c r="D7" s="5" t="n">
        <v>0</v>
      </c>
      <c r="E7" s="5" t="n">
        <v>42000000</v>
      </c>
    </row>
    <row r="8" spans="1:6">
      <c r="A8" s="4" t="s">
        <v>305</v>
      </c>
    </row>
    <row r="9" spans="1:6">
      <c r="A9" s="3" t="s">
        <v>350</v>
      </c>
    </row>
    <row r="10" spans="1:6">
      <c r="A10" s="4" t="s">
        <v>356</v>
      </c>
      <c r="B10" s="5" t="n">
        <v>27918000</v>
      </c>
      <c r="D10" s="5" t="n">
        <v>27918000</v>
      </c>
      <c r="F10" s="5" t="n">
        <v>5017000</v>
      </c>
    </row>
    <row r="11" spans="1:6">
      <c r="A11" s="4" t="s">
        <v>357</v>
      </c>
      <c r="B11" s="5" t="n">
        <v>9472000</v>
      </c>
      <c r="D11" s="5" t="n">
        <v>9472000</v>
      </c>
      <c r="F11" s="5" t="n">
        <v>4011000</v>
      </c>
    </row>
    <row r="12" spans="1:6">
      <c r="A12" s="4" t="s">
        <v>358</v>
      </c>
    </row>
    <row r="13" spans="1:6">
      <c r="A13" s="3" t="s">
        <v>350</v>
      </c>
    </row>
    <row r="14" spans="1:6">
      <c r="A14" s="4" t="s">
        <v>356</v>
      </c>
      <c r="B14" s="5" t="n">
        <v>25300000</v>
      </c>
      <c r="D14" s="5" t="n">
        <v>25300000</v>
      </c>
      <c r="F14" s="5" t="n">
        <v>4200000</v>
      </c>
    </row>
    <row r="15" spans="1:6">
      <c r="A15" s="4" t="s">
        <v>359</v>
      </c>
    </row>
    <row r="16" spans="1:6">
      <c r="A16" s="3" t="s">
        <v>350</v>
      </c>
    </row>
    <row r="17" spans="1:6">
      <c r="A17" s="4" t="s">
        <v>356</v>
      </c>
      <c r="B17" s="5" t="n">
        <v>2600000</v>
      </c>
      <c r="D17" s="5" t="n">
        <v>2600000</v>
      </c>
      <c r="F17" s="5" t="n">
        <v>800000</v>
      </c>
    </row>
    <row r="18" spans="1:6">
      <c r="A18" s="4" t="s">
        <v>360</v>
      </c>
    </row>
    <row r="19" spans="1:6">
      <c r="A19" s="3" t="s">
        <v>350</v>
      </c>
    </row>
    <row r="20" spans="1:6">
      <c r="A20" s="4" t="s">
        <v>357</v>
      </c>
      <c r="B20" s="7" t="n">
        <v>9500000</v>
      </c>
      <c r="D20" s="7" t="n">
        <v>9500000</v>
      </c>
      <c r="F20" s="7" t="n">
        <v>4000000</v>
      </c>
    </row>
    <row r="21" spans="1:6">
      <c r="A21" s="4" t="s">
        <v>361</v>
      </c>
    </row>
    <row r="22" spans="1:6">
      <c r="A22" s="3" t="s">
        <v>350</v>
      </c>
    </row>
    <row r="23" spans="1:6">
      <c r="A23" s="4" t="s">
        <v>351</v>
      </c>
      <c r="B23" s="4" t="s">
        <v>362</v>
      </c>
      <c r="D23" s="4" t="s">
        <v>362</v>
      </c>
    </row>
    <row r="24" spans="1:6">
      <c r="A24" s="4" t="s">
        <v>363</v>
      </c>
    </row>
    <row r="25" spans="1:6">
      <c r="A25" s="3" t="s">
        <v>350</v>
      </c>
    </row>
    <row r="26" spans="1:6">
      <c r="A26" s="4" t="s">
        <v>351</v>
      </c>
      <c r="B26" s="4" t="s">
        <v>364</v>
      </c>
      <c r="D26" s="4" t="s">
        <v>364</v>
      </c>
    </row>
    <row r="27" spans="1:6">
      <c r="A27" s="4" t="s">
        <v>365</v>
      </c>
    </row>
    <row r="28" spans="1:6">
      <c r="A28" s="3" t="s">
        <v>350</v>
      </c>
    </row>
    <row r="29" spans="1:6">
      <c r="A29" s="4" t="s">
        <v>351</v>
      </c>
      <c r="B29" s="4" t="s">
        <v>366</v>
      </c>
      <c r="D29" s="4" t="s">
        <v>366</v>
      </c>
    </row>
    <row r="30" spans="1:6">
      <c r="A30" s="4" t="s">
        <v>367</v>
      </c>
    </row>
    <row r="31" spans="1:6">
      <c r="A31" s="3" t="s">
        <v>350</v>
      </c>
    </row>
    <row r="32" spans="1:6">
      <c r="A32" s="4" t="s">
        <v>351</v>
      </c>
      <c r="B32" s="4" t="s">
        <v>368</v>
      </c>
      <c r="D32" s="4" t="s">
        <v>368</v>
      </c>
    </row>
    <row r="33" spans="1:6">
      <c r="A33" s="4" t="s">
        <v>369</v>
      </c>
    </row>
    <row r="34" spans="1:6">
      <c r="A34" s="3" t="s">
        <v>350</v>
      </c>
    </row>
    <row r="35" spans="1:6">
      <c r="A35" s="4" t="s">
        <v>370</v>
      </c>
      <c r="B35" s="7" t="n">
        <v>-200000</v>
      </c>
      <c r="C35" s="7" t="n">
        <v>-100000</v>
      </c>
      <c r="D35" s="7" t="n">
        <v>-700000</v>
      </c>
      <c r="E35" s="7" t="n">
        <v>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03</v>
      </c>
    </row>
    <row r="3" spans="1:3">
      <c r="A3" s="4" t="s">
        <v>372</v>
      </c>
      <c r="B3" s="7" t="n">
        <v>31315</v>
      </c>
    </row>
    <row r="4" spans="1:3">
      <c r="A4" s="4" t="s">
        <v>373</v>
      </c>
      <c r="B4" s="5" t="n">
        <v>170348</v>
      </c>
    </row>
    <row r="5" spans="1:3">
      <c r="A5" s="4" t="s">
        <v>374</v>
      </c>
      <c r="B5" s="5" t="n">
        <v>296893</v>
      </c>
    </row>
    <row r="6" spans="1:3">
      <c r="A6" s="4" t="s">
        <v>375</v>
      </c>
      <c r="B6" s="5" t="n">
        <v>612518</v>
      </c>
    </row>
    <row r="7" spans="1:3">
      <c r="A7" s="4" t="s">
        <v>303</v>
      </c>
      <c r="B7" s="5" t="n">
        <v>1267595</v>
      </c>
      <c r="C7" s="7" t="n">
        <v>1204166</v>
      </c>
    </row>
    <row r="8" spans="1:3">
      <c r="A8" s="3" t="s">
        <v>304</v>
      </c>
    </row>
    <row r="9" spans="1:3">
      <c r="A9" s="4" t="s">
        <v>372</v>
      </c>
      <c r="B9" s="5" t="n">
        <v>31800</v>
      </c>
    </row>
    <row r="10" spans="1:3">
      <c r="A10" s="4" t="s">
        <v>373</v>
      </c>
      <c r="B10" s="5" t="n">
        <v>169128</v>
      </c>
    </row>
    <row r="11" spans="1:3">
      <c r="A11" s="4" t="s">
        <v>374</v>
      </c>
      <c r="B11" s="5" t="n">
        <v>289656</v>
      </c>
    </row>
    <row r="12" spans="1:3">
      <c r="A12" s="4" t="s">
        <v>375</v>
      </c>
      <c r="B12" s="5" t="n">
        <v>618301</v>
      </c>
    </row>
    <row r="13" spans="1:3">
      <c r="A13" s="4" t="s">
        <v>304</v>
      </c>
      <c r="B13" s="5" t="n">
        <v>1263651</v>
      </c>
      <c r="C13" s="7" t="n">
        <v>1261237</v>
      </c>
    </row>
    <row r="14" spans="1:3">
      <c r="A14" s="4" t="s">
        <v>346</v>
      </c>
    </row>
    <row r="15" spans="1:3">
      <c r="A15" s="3" t="s">
        <v>303</v>
      </c>
    </row>
    <row r="16" spans="1:3">
      <c r="A16" s="4" t="s">
        <v>376</v>
      </c>
      <c r="B16" s="5" t="n">
        <v>24479</v>
      </c>
    </row>
    <row r="17" spans="1:3">
      <c r="A17" s="3" t="s">
        <v>304</v>
      </c>
    </row>
    <row r="18" spans="1:3">
      <c r="A18" s="4" t="s">
        <v>376</v>
      </c>
      <c r="B18" s="5" t="n">
        <v>25626</v>
      </c>
    </row>
    <row r="19" spans="1:3">
      <c r="A19" s="4" t="s">
        <v>347</v>
      </c>
    </row>
    <row r="20" spans="1:3">
      <c r="A20" s="3" t="s">
        <v>303</v>
      </c>
    </row>
    <row r="21" spans="1:3">
      <c r="A21" s="4" t="s">
        <v>376</v>
      </c>
      <c r="B21" s="5" t="n">
        <v>123611</v>
      </c>
    </row>
    <row r="22" spans="1:3">
      <c r="A22" s="3" t="s">
        <v>304</v>
      </c>
    </row>
    <row r="23" spans="1:3">
      <c r="A23" s="4" t="s">
        <v>376</v>
      </c>
      <c r="B23" s="5" t="n">
        <v>120079</v>
      </c>
    </row>
    <row r="24" spans="1:3">
      <c r="A24" s="4" t="s">
        <v>348</v>
      </c>
    </row>
    <row r="25" spans="1:3">
      <c r="A25" s="3" t="s">
        <v>303</v>
      </c>
    </row>
    <row r="26" spans="1:3">
      <c r="A26" s="4" t="s">
        <v>376</v>
      </c>
      <c r="B26" s="5" t="n">
        <v>8431</v>
      </c>
    </row>
    <row r="27" spans="1:3">
      <c r="A27" s="3" t="s">
        <v>304</v>
      </c>
    </row>
    <row r="28" spans="1:3">
      <c r="A28" s="4" t="s">
        <v>376</v>
      </c>
      <c r="B28" s="7" t="n">
        <v>90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302</v>
      </c>
    </row>
    <row r="4" spans="1:5">
      <c r="A4" s="4" t="s">
        <v>378</v>
      </c>
      <c r="D4" s="7" t="n">
        <v>27469</v>
      </c>
      <c r="E4" s="7" t="n">
        <v>158242</v>
      </c>
    </row>
    <row r="5" spans="1:5">
      <c r="A5" s="4" t="s">
        <v>379</v>
      </c>
    </row>
    <row r="6" spans="1:5">
      <c r="A6" s="3" t="s">
        <v>302</v>
      </c>
    </row>
    <row r="7" spans="1:5">
      <c r="A7" s="4" t="s">
        <v>380</v>
      </c>
      <c r="B7" s="7" t="n">
        <v>1565</v>
      </c>
      <c r="C7" s="7" t="n">
        <v>29081</v>
      </c>
      <c r="D7" s="5" t="n">
        <v>1565</v>
      </c>
      <c r="E7" s="5" t="n">
        <v>92607</v>
      </c>
    </row>
    <row r="8" spans="1:5">
      <c r="A8" s="4" t="s">
        <v>378</v>
      </c>
      <c r="B8" s="5" t="n">
        <v>21510</v>
      </c>
      <c r="C8" s="5" t="n">
        <v>34371</v>
      </c>
      <c r="D8" s="5" t="n">
        <v>30311</v>
      </c>
      <c r="E8" s="5" t="n">
        <v>66009</v>
      </c>
    </row>
    <row r="9" spans="1:5">
      <c r="A9" s="4" t="s">
        <v>381</v>
      </c>
      <c r="B9" s="5" t="n">
        <v>-56</v>
      </c>
      <c r="C9" s="5" t="n">
        <v>99</v>
      </c>
      <c r="D9" s="5" t="n">
        <v>-54</v>
      </c>
      <c r="E9" s="5" t="n">
        <v>442</v>
      </c>
    </row>
    <row r="10" spans="1:5">
      <c r="A10" s="4" t="s">
        <v>382</v>
      </c>
      <c r="B10" s="5" t="n">
        <v>-130</v>
      </c>
      <c r="C10" s="5" t="n">
        <v>-99</v>
      </c>
      <c r="D10" s="5" t="n">
        <v>-130</v>
      </c>
      <c r="E10" s="5" t="n">
        <v>-906</v>
      </c>
    </row>
    <row r="11" spans="1:5">
      <c r="A11" s="4" t="s">
        <v>383</v>
      </c>
      <c r="B11" s="7" t="n">
        <v>0</v>
      </c>
      <c r="C11" s="7" t="n">
        <v>0</v>
      </c>
      <c r="D11" s="5" t="n">
        <v>0</v>
      </c>
      <c r="E11" s="5" t="n">
        <v>-80</v>
      </c>
    </row>
    <row r="12" spans="1:5">
      <c r="A12" s="4" t="s">
        <v>384</v>
      </c>
      <c r="D12" s="7" t="n">
        <v>4400</v>
      </c>
      <c r="E12" s="7" t="n">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6</v>
      </c>
    </row>
    <row r="4" spans="1:5">
      <c r="A4" s="4" t="s">
        <v>387</v>
      </c>
      <c r="B4" s="7" t="n">
        <v>560</v>
      </c>
      <c r="C4" s="7" t="n">
        <v>566</v>
      </c>
      <c r="D4" s="7" t="n">
        <v>561</v>
      </c>
      <c r="E4" s="7" t="n">
        <v>563</v>
      </c>
    </row>
    <row r="5" spans="1:5">
      <c r="A5" s="4" t="s">
        <v>388</v>
      </c>
      <c r="B5" s="5" t="n">
        <v>4</v>
      </c>
      <c r="C5" s="5" t="n">
        <v>13</v>
      </c>
      <c r="D5" s="5" t="n">
        <v>15</v>
      </c>
      <c r="E5" s="5" t="n">
        <v>23</v>
      </c>
    </row>
    <row r="6" spans="1:5">
      <c r="A6" s="4" t="s">
        <v>389</v>
      </c>
      <c r="B6" s="5" t="n">
        <v>-387</v>
      </c>
      <c r="C6" s="5" t="n">
        <v>-14</v>
      </c>
      <c r="D6" s="5" t="n">
        <v>-399</v>
      </c>
      <c r="E6" s="5" t="n">
        <v>-21</v>
      </c>
    </row>
    <row r="7" spans="1:5">
      <c r="A7" s="4" t="s">
        <v>390</v>
      </c>
      <c r="B7" s="5" t="n">
        <v>0</v>
      </c>
      <c r="C7" s="5" t="n">
        <v>0</v>
      </c>
      <c r="D7" s="5" t="n">
        <v>0</v>
      </c>
      <c r="E7" s="5" t="n">
        <v>0</v>
      </c>
    </row>
    <row r="8" spans="1:5">
      <c r="A8" s="4" t="s">
        <v>391</v>
      </c>
      <c r="B8" s="5" t="n">
        <v>0</v>
      </c>
      <c r="C8" s="5" t="n">
        <v>0</v>
      </c>
      <c r="D8" s="5" t="n">
        <v>0</v>
      </c>
      <c r="E8" s="5" t="n">
        <v>0</v>
      </c>
    </row>
    <row r="9" spans="1:5">
      <c r="A9" s="4" t="s">
        <v>392</v>
      </c>
      <c r="B9" s="7" t="n">
        <v>177</v>
      </c>
      <c r="C9" s="7" t="n">
        <v>565</v>
      </c>
      <c r="D9" s="7" t="n">
        <v>177</v>
      </c>
      <c r="E9" s="7" t="n">
        <v>5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122139</v>
      </c>
      <c r="C3" s="7" t="n">
        <v>121976</v>
      </c>
    </row>
    <row r="4" spans="1:3">
      <c r="A4" s="4" t="s">
        <v>396</v>
      </c>
      <c r="B4" s="4" t="s">
        <v>352</v>
      </c>
      <c r="C4" s="4" t="s">
        <v>352</v>
      </c>
    </row>
    <row r="5" spans="1:3">
      <c r="A5" s="4" t="s">
        <v>397</v>
      </c>
      <c r="B5" s="7" t="n">
        <v>-181</v>
      </c>
      <c r="C5" s="7" t="n">
        <v>-180</v>
      </c>
    </row>
    <row r="6" spans="1:3">
      <c r="A6" s="4" t="s">
        <v>398</v>
      </c>
      <c r="B6" s="5" t="n">
        <v>121958</v>
      </c>
      <c r="C6" s="5" t="n">
        <v>121796</v>
      </c>
    </row>
    <row r="7" spans="1:3">
      <c r="A7" s="4" t="s">
        <v>399</v>
      </c>
    </row>
    <row r="8" spans="1:3">
      <c r="A8" s="3" t="s">
        <v>394</v>
      </c>
    </row>
    <row r="9" spans="1:3">
      <c r="A9" s="4" t="s">
        <v>395</v>
      </c>
      <c r="B9" s="7" t="n">
        <v>43980</v>
      </c>
      <c r="C9" s="7" t="n">
        <v>44405</v>
      </c>
    </row>
    <row r="10" spans="1:3">
      <c r="A10" s="4" t="s">
        <v>396</v>
      </c>
      <c r="B10" s="4" t="s">
        <v>400</v>
      </c>
      <c r="C10" s="4" t="s">
        <v>401</v>
      </c>
    </row>
    <row r="11" spans="1:3">
      <c r="A11" s="4" t="s">
        <v>402</v>
      </c>
    </row>
    <row r="12" spans="1:3">
      <c r="A12" s="3" t="s">
        <v>394</v>
      </c>
    </row>
    <row r="13" spans="1:3">
      <c r="A13" s="4" t="s">
        <v>395</v>
      </c>
      <c r="B13" s="7" t="n">
        <v>10127</v>
      </c>
      <c r="C13" s="7" t="n">
        <v>10263</v>
      </c>
    </row>
    <row r="14" spans="1:3">
      <c r="A14" s="4" t="s">
        <v>396</v>
      </c>
      <c r="B14" s="4" t="s">
        <v>403</v>
      </c>
      <c r="C14" s="4" t="s">
        <v>404</v>
      </c>
    </row>
    <row r="15" spans="1:3">
      <c r="A15" s="4" t="s">
        <v>405</v>
      </c>
    </row>
    <row r="16" spans="1:3">
      <c r="A16" s="3" t="s">
        <v>394</v>
      </c>
    </row>
    <row r="17" spans="1:3">
      <c r="A17" s="4" t="s">
        <v>395</v>
      </c>
      <c r="B17" s="7" t="n">
        <v>12402</v>
      </c>
      <c r="C17" s="7" t="n">
        <v>10924</v>
      </c>
    </row>
    <row r="18" spans="1:3">
      <c r="A18" s="4" t="s">
        <v>396</v>
      </c>
      <c r="B18" s="4" t="s">
        <v>406</v>
      </c>
      <c r="C18" s="4" t="s">
        <v>407</v>
      </c>
    </row>
    <row r="19" spans="1:3">
      <c r="A19" s="4" t="s">
        <v>408</v>
      </c>
    </row>
    <row r="20" spans="1:3">
      <c r="A20" s="3" t="s">
        <v>394</v>
      </c>
    </row>
    <row r="21" spans="1:3">
      <c r="A21" s="4" t="s">
        <v>395</v>
      </c>
      <c r="B21" s="7" t="n">
        <v>17375</v>
      </c>
      <c r="C21" s="7" t="n">
        <v>17738</v>
      </c>
    </row>
    <row r="22" spans="1:3">
      <c r="A22" s="4" t="s">
        <v>396</v>
      </c>
      <c r="B22" s="4" t="s">
        <v>409</v>
      </c>
      <c r="C22" s="4" t="s">
        <v>410</v>
      </c>
    </row>
    <row r="23" spans="1:3">
      <c r="A23" s="4" t="s">
        <v>411</v>
      </c>
    </row>
    <row r="24" spans="1:3">
      <c r="A24" s="3" t="s">
        <v>394</v>
      </c>
    </row>
    <row r="25" spans="1:3">
      <c r="A25" s="4" t="s">
        <v>395</v>
      </c>
      <c r="B25" s="7" t="n">
        <v>19103</v>
      </c>
      <c r="C25" s="7" t="n">
        <v>19154</v>
      </c>
    </row>
    <row r="26" spans="1:3">
      <c r="A26" s="4" t="s">
        <v>396</v>
      </c>
      <c r="B26" s="4" t="s">
        <v>412</v>
      </c>
      <c r="C26" s="4" t="s">
        <v>413</v>
      </c>
    </row>
    <row r="27" spans="1:3">
      <c r="A27" s="4" t="s">
        <v>414</v>
      </c>
    </row>
    <row r="28" spans="1:3">
      <c r="A28" s="3" t="s">
        <v>394</v>
      </c>
    </row>
    <row r="29" spans="1:3">
      <c r="A29" s="4" t="s">
        <v>395</v>
      </c>
      <c r="B29" s="7" t="n">
        <v>14011</v>
      </c>
      <c r="C29" s="7" t="n">
        <v>14180</v>
      </c>
    </row>
    <row r="30" spans="1:3">
      <c r="A30" s="4" t="s">
        <v>396</v>
      </c>
      <c r="B30" s="4" t="s">
        <v>415</v>
      </c>
      <c r="C30" s="4" t="s">
        <v>416</v>
      </c>
    </row>
    <row r="31" spans="1:3">
      <c r="A31" s="4" t="s">
        <v>417</v>
      </c>
    </row>
    <row r="32" spans="1:3">
      <c r="A32" s="3" t="s">
        <v>394</v>
      </c>
    </row>
    <row r="33" spans="1:3">
      <c r="A33" s="4" t="s">
        <v>395</v>
      </c>
      <c r="B33" s="7" t="n">
        <v>116998</v>
      </c>
      <c r="C33" s="7" t="n">
        <v>116664</v>
      </c>
    </row>
    <row r="34" spans="1:3">
      <c r="A34" s="4" t="s">
        <v>396</v>
      </c>
      <c r="B34" s="4" t="s">
        <v>418</v>
      </c>
      <c r="C34" s="4" t="s">
        <v>419</v>
      </c>
    </row>
    <row r="35" spans="1:3">
      <c r="A35" s="4" t="s">
        <v>420</v>
      </c>
    </row>
    <row r="36" spans="1:3">
      <c r="A36" s="3" t="s">
        <v>394</v>
      </c>
    </row>
    <row r="37" spans="1:3">
      <c r="A37" s="4" t="s">
        <v>395</v>
      </c>
      <c r="B37" s="7" t="n">
        <v>5141</v>
      </c>
      <c r="C37" s="7" t="n">
        <v>5312</v>
      </c>
    </row>
    <row r="38" spans="1:3">
      <c r="A38" s="4" t="s">
        <v>396</v>
      </c>
      <c r="B38" s="4" t="s">
        <v>421</v>
      </c>
      <c r="C38" s="4" t="s">
        <v>4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23</v>
      </c>
      <c r="B1" s="2" t="s">
        <v>1</v>
      </c>
      <c r="C1" s="2" t="s">
        <v>424</v>
      </c>
    </row>
    <row r="2" spans="1:3">
      <c r="B2" s="2" t="s">
        <v>2</v>
      </c>
      <c r="C2" s="2" t="s">
        <v>23</v>
      </c>
    </row>
    <row r="3" spans="1:3">
      <c r="A3" s="3" t="s">
        <v>425</v>
      </c>
    </row>
    <row r="4" spans="1:3">
      <c r="A4" s="4" t="s">
        <v>426</v>
      </c>
      <c r="B4" s="7" t="n">
        <v>180</v>
      </c>
      <c r="C4" s="7" t="n">
        <v>209</v>
      </c>
    </row>
    <row r="5" spans="1:3">
      <c r="A5" s="4" t="s">
        <v>427</v>
      </c>
      <c r="B5" s="5" t="n">
        <v>1</v>
      </c>
      <c r="C5" s="5" t="n">
        <v>-29</v>
      </c>
    </row>
    <row r="6" spans="1:3">
      <c r="A6" s="4" t="s">
        <v>428</v>
      </c>
      <c r="B6" s="5" t="n">
        <v>0</v>
      </c>
      <c r="C6" s="5" t="n">
        <v>0</v>
      </c>
    </row>
    <row r="7" spans="1:3">
      <c r="A7" s="4" t="s">
        <v>429</v>
      </c>
      <c r="B7" s="5" t="n">
        <v>181</v>
      </c>
      <c r="C7" s="5" t="n">
        <v>180</v>
      </c>
    </row>
    <row r="8" spans="1:3">
      <c r="A8" s="4" t="s">
        <v>417</v>
      </c>
    </row>
    <row r="9" spans="1:3">
      <c r="A9" s="3" t="s">
        <v>425</v>
      </c>
    </row>
    <row r="10" spans="1:3">
      <c r="A10" s="4" t="s">
        <v>426</v>
      </c>
      <c r="B10" s="5" t="n">
        <v>179</v>
      </c>
      <c r="C10" s="5" t="n">
        <v>207</v>
      </c>
    </row>
    <row r="11" spans="1:3">
      <c r="A11" s="4" t="s">
        <v>427</v>
      </c>
      <c r="B11" s="5" t="n">
        <v>1</v>
      </c>
      <c r="C11" s="5" t="n">
        <v>-28</v>
      </c>
    </row>
    <row r="12" spans="1:3">
      <c r="A12" s="4" t="s">
        <v>428</v>
      </c>
      <c r="B12" s="5" t="n">
        <v>0</v>
      </c>
      <c r="C12" s="5" t="n">
        <v>0</v>
      </c>
    </row>
    <row r="13" spans="1:3">
      <c r="A13" s="4" t="s">
        <v>429</v>
      </c>
      <c r="B13" s="5" t="n">
        <v>180</v>
      </c>
      <c r="C13" s="5" t="n">
        <v>179</v>
      </c>
    </row>
    <row r="14" spans="1:3">
      <c r="A14" s="4" t="s">
        <v>430</v>
      </c>
    </row>
    <row r="15" spans="1:3">
      <c r="A15" s="3" t="s">
        <v>425</v>
      </c>
    </row>
    <row r="16" spans="1:3">
      <c r="A16" s="4" t="s">
        <v>426</v>
      </c>
      <c r="B16" s="5" t="n">
        <v>1</v>
      </c>
      <c r="C16" s="5" t="n">
        <v>2</v>
      </c>
    </row>
    <row r="17" spans="1:3">
      <c r="A17" s="4" t="s">
        <v>427</v>
      </c>
      <c r="B17" s="5" t="n">
        <v>0</v>
      </c>
      <c r="C17" s="5" t="n">
        <v>-1</v>
      </c>
    </row>
    <row r="18" spans="1:3">
      <c r="A18" s="4" t="s">
        <v>428</v>
      </c>
      <c r="B18" s="5" t="n">
        <v>0</v>
      </c>
      <c r="C18" s="5" t="n">
        <v>0</v>
      </c>
    </row>
    <row r="19" spans="1:3">
      <c r="A19" s="4" t="s">
        <v>429</v>
      </c>
      <c r="B19" s="7" t="n">
        <v>1</v>
      </c>
      <c r="C19"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3</v>
      </c>
      <c r="D1" s="2" t="s">
        <v>432</v>
      </c>
    </row>
    <row r="2" spans="1:4">
      <c r="A2" s="3" t="s">
        <v>433</v>
      </c>
    </row>
    <row r="3" spans="1:4">
      <c r="A3" s="4" t="s">
        <v>434</v>
      </c>
      <c r="B3" s="7" t="n">
        <v>0</v>
      </c>
      <c r="C3" s="7" t="n">
        <v>0</v>
      </c>
    </row>
    <row r="4" spans="1:4">
      <c r="A4" s="4" t="s">
        <v>435</v>
      </c>
      <c r="B4" s="5" t="n">
        <v>181</v>
      </c>
      <c r="C4" s="5" t="n">
        <v>180</v>
      </c>
    </row>
    <row r="5" spans="1:4">
      <c r="A5" s="4" t="s">
        <v>429</v>
      </c>
      <c r="B5" s="5" t="n">
        <v>181</v>
      </c>
      <c r="C5" s="5" t="n">
        <v>180</v>
      </c>
      <c r="D5" s="7" t="n">
        <v>209</v>
      </c>
    </row>
    <row r="6" spans="1:4">
      <c r="A6" s="3" t="s">
        <v>436</v>
      </c>
    </row>
    <row r="7" spans="1:4">
      <c r="A7" s="4" t="s">
        <v>434</v>
      </c>
      <c r="B7" s="5" t="n">
        <v>0</v>
      </c>
      <c r="C7" s="5" t="n">
        <v>0</v>
      </c>
    </row>
    <row r="8" spans="1:4">
      <c r="A8" s="4" t="s">
        <v>435</v>
      </c>
      <c r="B8" s="5" t="n">
        <v>122139</v>
      </c>
      <c r="C8" s="5" t="n">
        <v>121976</v>
      </c>
    </row>
    <row r="9" spans="1:4">
      <c r="A9" s="4" t="s">
        <v>429</v>
      </c>
      <c r="B9" s="5" t="n">
        <v>122139</v>
      </c>
      <c r="C9" s="5" t="n">
        <v>121976</v>
      </c>
    </row>
    <row r="10" spans="1:4">
      <c r="A10" s="4" t="s">
        <v>417</v>
      </c>
    </row>
    <row r="11" spans="1:4">
      <c r="A11" s="3" t="s">
        <v>433</v>
      </c>
    </row>
    <row r="12" spans="1:4">
      <c r="A12" s="4" t="s">
        <v>434</v>
      </c>
      <c r="B12" s="5" t="n">
        <v>0</v>
      </c>
      <c r="C12" s="5" t="n">
        <v>0</v>
      </c>
    </row>
    <row r="13" spans="1:4">
      <c r="A13" s="4" t="s">
        <v>435</v>
      </c>
      <c r="B13" s="5" t="n">
        <v>180</v>
      </c>
      <c r="C13" s="5" t="n">
        <v>179</v>
      </c>
    </row>
    <row r="14" spans="1:4">
      <c r="A14" s="4" t="s">
        <v>429</v>
      </c>
      <c r="B14" s="5" t="n">
        <v>180</v>
      </c>
      <c r="C14" s="5" t="n">
        <v>179</v>
      </c>
      <c r="D14" s="5" t="n">
        <v>207</v>
      </c>
    </row>
    <row r="15" spans="1:4">
      <c r="A15" s="3" t="s">
        <v>436</v>
      </c>
    </row>
    <row r="16" spans="1:4">
      <c r="A16" s="4" t="s">
        <v>434</v>
      </c>
      <c r="B16" s="5" t="n">
        <v>0</v>
      </c>
      <c r="C16" s="5" t="n">
        <v>0</v>
      </c>
    </row>
    <row r="17" spans="1:4">
      <c r="A17" s="4" t="s">
        <v>435</v>
      </c>
      <c r="B17" s="5" t="n">
        <v>116998</v>
      </c>
      <c r="C17" s="5" t="n">
        <v>116664</v>
      </c>
    </row>
    <row r="18" spans="1:4">
      <c r="A18" s="4" t="s">
        <v>429</v>
      </c>
      <c r="B18" s="5" t="n">
        <v>116998</v>
      </c>
      <c r="C18" s="5" t="n">
        <v>116664</v>
      </c>
    </row>
    <row r="19" spans="1:4">
      <c r="A19" s="4" t="s">
        <v>430</v>
      </c>
    </row>
    <row r="20" spans="1:4">
      <c r="A20" s="3" t="s">
        <v>433</v>
      </c>
    </row>
    <row r="21" spans="1:4">
      <c r="A21" s="4" t="s">
        <v>434</v>
      </c>
      <c r="B21" s="5" t="n">
        <v>0</v>
      </c>
      <c r="C21" s="5" t="n">
        <v>0</v>
      </c>
    </row>
    <row r="22" spans="1:4">
      <c r="A22" s="4" t="s">
        <v>435</v>
      </c>
      <c r="B22" s="5" t="n">
        <v>1</v>
      </c>
      <c r="C22" s="5" t="n">
        <v>1</v>
      </c>
    </row>
    <row r="23" spans="1:4">
      <c r="A23" s="4" t="s">
        <v>429</v>
      </c>
      <c r="B23" s="5" t="n">
        <v>1</v>
      </c>
      <c r="C23" s="5" t="n">
        <v>1</v>
      </c>
      <c r="D23" s="7" t="n">
        <v>2</v>
      </c>
    </row>
    <row r="24" spans="1:4">
      <c r="A24" s="3" t="s">
        <v>436</v>
      </c>
    </row>
    <row r="25" spans="1:4">
      <c r="A25" s="4" t="s">
        <v>434</v>
      </c>
      <c r="B25" s="5" t="n">
        <v>0</v>
      </c>
      <c r="C25" s="5" t="n">
        <v>0</v>
      </c>
    </row>
    <row r="26" spans="1:4">
      <c r="A26" s="4" t="s">
        <v>435</v>
      </c>
      <c r="B26" s="5" t="n">
        <v>5141</v>
      </c>
      <c r="C26" s="5" t="n">
        <v>5312</v>
      </c>
    </row>
    <row r="27" spans="1:4">
      <c r="A27" s="4" t="s">
        <v>429</v>
      </c>
      <c r="B27" s="5" t="n">
        <v>5141</v>
      </c>
      <c r="C27" s="5" t="n">
        <v>5312</v>
      </c>
    </row>
    <row r="28" spans="1:4">
      <c r="A28" s="4" t="s">
        <v>437</v>
      </c>
    </row>
    <row r="29" spans="1:4">
      <c r="A29" s="3" t="s">
        <v>436</v>
      </c>
    </row>
    <row r="30" spans="1:4">
      <c r="A30" s="4" t="s">
        <v>438</v>
      </c>
      <c r="B30" s="7" t="n">
        <v>0</v>
      </c>
      <c r="C3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440</v>
      </c>
    </row>
    <row r="3" spans="1:3">
      <c r="A3" s="4" t="s">
        <v>441</v>
      </c>
      <c r="B3" s="7" t="n">
        <v>122139</v>
      </c>
      <c r="C3" s="7" t="n">
        <v>121976</v>
      </c>
    </row>
    <row r="4" spans="1:3">
      <c r="A4" s="4" t="s">
        <v>442</v>
      </c>
    </row>
    <row r="5" spans="1:3">
      <c r="A5" s="3" t="s">
        <v>440</v>
      </c>
    </row>
    <row r="6" spans="1:3">
      <c r="A6" s="4" t="s">
        <v>441</v>
      </c>
      <c r="B6" s="5" t="n">
        <v>72247</v>
      </c>
      <c r="C6" s="5" t="n">
        <v>83304</v>
      </c>
    </row>
    <row r="7" spans="1:3">
      <c r="A7" s="4" t="s">
        <v>443</v>
      </c>
    </row>
    <row r="8" spans="1:3">
      <c r="A8" s="3" t="s">
        <v>440</v>
      </c>
    </row>
    <row r="9" spans="1:3">
      <c r="A9" s="4" t="s">
        <v>441</v>
      </c>
      <c r="B9" s="5" t="n">
        <v>46188</v>
      </c>
      <c r="C9" s="5" t="n">
        <v>32891</v>
      </c>
    </row>
    <row r="10" spans="1:3">
      <c r="A10" s="4" t="s">
        <v>444</v>
      </c>
    </row>
    <row r="11" spans="1:3">
      <c r="A11" s="3" t="s">
        <v>440</v>
      </c>
    </row>
    <row r="12" spans="1:3">
      <c r="A12" s="4" t="s">
        <v>441</v>
      </c>
      <c r="B12" s="5" t="n">
        <v>3704</v>
      </c>
      <c r="C12" s="5" t="n">
        <v>5781</v>
      </c>
    </row>
    <row r="13" spans="1:3">
      <c r="A13" s="4" t="s">
        <v>445</v>
      </c>
    </row>
    <row r="14" spans="1:3">
      <c r="A14" s="3" t="s">
        <v>440</v>
      </c>
    </row>
    <row r="15" spans="1:3">
      <c r="A15" s="4" t="s">
        <v>441</v>
      </c>
      <c r="B15" s="5" t="n">
        <v>0</v>
      </c>
      <c r="C15" s="5" t="n">
        <v>0</v>
      </c>
    </row>
    <row r="16" spans="1:3">
      <c r="A16" s="4" t="s">
        <v>446</v>
      </c>
    </row>
    <row r="17" spans="1:3">
      <c r="A17" s="3" t="s">
        <v>440</v>
      </c>
    </row>
    <row r="18" spans="1:3">
      <c r="A18" s="4" t="s">
        <v>441</v>
      </c>
      <c r="B18" s="5" t="n">
        <v>111913</v>
      </c>
      <c r="C18" s="5" t="n">
        <v>111031</v>
      </c>
    </row>
    <row r="19" spans="1:3">
      <c r="A19" s="4" t="s">
        <v>447</v>
      </c>
    </row>
    <row r="20" spans="1:3">
      <c r="A20" s="3" t="s">
        <v>440</v>
      </c>
    </row>
    <row r="21" spans="1:3">
      <c r="A21" s="4" t="s">
        <v>441</v>
      </c>
      <c r="B21" s="5" t="n">
        <v>72247</v>
      </c>
      <c r="C21" s="5" t="n">
        <v>83304</v>
      </c>
    </row>
    <row r="22" spans="1:3">
      <c r="A22" s="4" t="s">
        <v>448</v>
      </c>
    </row>
    <row r="23" spans="1:3">
      <c r="A23" s="3" t="s">
        <v>440</v>
      </c>
    </row>
    <row r="24" spans="1:3">
      <c r="A24" s="4" t="s">
        <v>441</v>
      </c>
      <c r="B24" s="5" t="n">
        <v>37541</v>
      </c>
      <c r="C24" s="5" t="n">
        <v>27727</v>
      </c>
    </row>
    <row r="25" spans="1:3">
      <c r="A25" s="4" t="s">
        <v>449</v>
      </c>
    </row>
    <row r="26" spans="1:3">
      <c r="A26" s="3" t="s">
        <v>440</v>
      </c>
    </row>
    <row r="27" spans="1:3">
      <c r="A27" s="4" t="s">
        <v>441</v>
      </c>
      <c r="B27" s="5" t="n">
        <v>2125</v>
      </c>
      <c r="C27" s="5" t="n">
        <v>0</v>
      </c>
    </row>
    <row r="28" spans="1:3">
      <c r="A28" s="4" t="s">
        <v>450</v>
      </c>
    </row>
    <row r="29" spans="1:3">
      <c r="A29" s="3" t="s">
        <v>440</v>
      </c>
    </row>
    <row r="30" spans="1:3">
      <c r="A30" s="4" t="s">
        <v>441</v>
      </c>
      <c r="B30" s="5" t="n">
        <v>0</v>
      </c>
      <c r="C30" s="5" t="n">
        <v>0</v>
      </c>
    </row>
    <row r="31" spans="1:3">
      <c r="A31" s="4" t="s">
        <v>451</v>
      </c>
    </row>
    <row r="32" spans="1:3">
      <c r="A32" s="3" t="s">
        <v>440</v>
      </c>
    </row>
    <row r="33" spans="1:3">
      <c r="A33" s="4" t="s">
        <v>441</v>
      </c>
      <c r="B33" s="5" t="n">
        <v>8250</v>
      </c>
      <c r="C33" s="5" t="n">
        <v>8936</v>
      </c>
    </row>
    <row r="34" spans="1:3">
      <c r="A34" s="4" t="s">
        <v>452</v>
      </c>
    </row>
    <row r="35" spans="1:3">
      <c r="A35" s="3" t="s">
        <v>440</v>
      </c>
    </row>
    <row r="36" spans="1:3">
      <c r="A36" s="4" t="s">
        <v>441</v>
      </c>
      <c r="B36" s="5" t="n">
        <v>0</v>
      </c>
      <c r="C36" s="5" t="n">
        <v>0</v>
      </c>
    </row>
    <row r="37" spans="1:3">
      <c r="A37" s="4" t="s">
        <v>453</v>
      </c>
    </row>
    <row r="38" spans="1:3">
      <c r="A38" s="3" t="s">
        <v>440</v>
      </c>
    </row>
    <row r="39" spans="1:3">
      <c r="A39" s="4" t="s">
        <v>441</v>
      </c>
      <c r="B39" s="5" t="n">
        <v>6671</v>
      </c>
      <c r="C39" s="5" t="n">
        <v>3155</v>
      </c>
    </row>
    <row r="40" spans="1:3">
      <c r="A40" s="4" t="s">
        <v>454</v>
      </c>
    </row>
    <row r="41" spans="1:3">
      <c r="A41" s="3" t="s">
        <v>440</v>
      </c>
    </row>
    <row r="42" spans="1:3">
      <c r="A42" s="4" t="s">
        <v>441</v>
      </c>
      <c r="B42" s="5" t="n">
        <v>1579</v>
      </c>
      <c r="C42" s="5" t="n">
        <v>5781</v>
      </c>
    </row>
    <row r="43" spans="1:3">
      <c r="A43" s="4" t="s">
        <v>455</v>
      </c>
    </row>
    <row r="44" spans="1:3">
      <c r="A44" s="3" t="s">
        <v>440</v>
      </c>
    </row>
    <row r="45" spans="1:3">
      <c r="A45" s="4" t="s">
        <v>441</v>
      </c>
      <c r="B45" s="5" t="n">
        <v>0</v>
      </c>
      <c r="C45" s="5" t="n">
        <v>0</v>
      </c>
    </row>
    <row r="46" spans="1:3">
      <c r="A46" s="4" t="s">
        <v>456</v>
      </c>
    </row>
    <row r="47" spans="1:3">
      <c r="A47" s="3" t="s">
        <v>440</v>
      </c>
    </row>
    <row r="48" spans="1:3">
      <c r="A48" s="4" t="s">
        <v>441</v>
      </c>
      <c r="B48" s="5" t="n">
        <v>1976</v>
      </c>
      <c r="C48" s="5" t="n">
        <v>2009</v>
      </c>
    </row>
    <row r="49" spans="1:3">
      <c r="A49" s="4" t="s">
        <v>457</v>
      </c>
    </row>
    <row r="50" spans="1:3">
      <c r="A50" s="3" t="s">
        <v>440</v>
      </c>
    </row>
    <row r="51" spans="1:3">
      <c r="A51" s="4" t="s">
        <v>441</v>
      </c>
      <c r="B51" s="5" t="n">
        <v>0</v>
      </c>
      <c r="C51" s="5" t="n">
        <v>0</v>
      </c>
    </row>
    <row r="52" spans="1:3">
      <c r="A52" s="4" t="s">
        <v>458</v>
      </c>
    </row>
    <row r="53" spans="1:3">
      <c r="A53" s="3" t="s">
        <v>440</v>
      </c>
    </row>
    <row r="54" spans="1:3">
      <c r="A54" s="4" t="s">
        <v>441</v>
      </c>
      <c r="B54" s="5" t="n">
        <v>1976</v>
      </c>
      <c r="C54" s="5" t="n">
        <v>2009</v>
      </c>
    </row>
    <row r="55" spans="1:3">
      <c r="A55" s="4" t="s">
        <v>459</v>
      </c>
    </row>
    <row r="56" spans="1:3">
      <c r="A56" s="3" t="s">
        <v>440</v>
      </c>
    </row>
    <row r="57" spans="1:3">
      <c r="A57" s="4" t="s">
        <v>441</v>
      </c>
      <c r="B57" s="5" t="n">
        <v>0</v>
      </c>
      <c r="C57" s="5" t="n">
        <v>0</v>
      </c>
    </row>
    <row r="58" spans="1:3">
      <c r="A58" s="4" t="s">
        <v>460</v>
      </c>
    </row>
    <row r="59" spans="1:3">
      <c r="A59" s="3" t="s">
        <v>440</v>
      </c>
    </row>
    <row r="60" spans="1:3">
      <c r="A60" s="4" t="s">
        <v>441</v>
      </c>
      <c r="B60" s="7" t="n">
        <v>0</v>
      </c>
      <c r="C6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122139</v>
      </c>
      <c r="C3" s="7" t="n">
        <v>121976</v>
      </c>
    </row>
    <row r="4" spans="1:3">
      <c r="A4" s="4" t="s">
        <v>464</v>
      </c>
      <c r="B4" s="5" t="n">
        <v>122139</v>
      </c>
      <c r="C4" s="5" t="n">
        <v>121976</v>
      </c>
    </row>
    <row r="5" spans="1:3">
      <c r="A5" s="4" t="s">
        <v>465</v>
      </c>
      <c r="B5" s="5" t="n">
        <v>0</v>
      </c>
      <c r="C5" s="5" t="n">
        <v>0</v>
      </c>
    </row>
    <row r="6" spans="1:3">
      <c r="A6" s="4" t="s">
        <v>466</v>
      </c>
    </row>
    <row r="7" spans="1:3">
      <c r="A7" s="3" t="s">
        <v>462</v>
      </c>
    </row>
    <row r="8" spans="1:3">
      <c r="A8" s="4" t="s">
        <v>467</v>
      </c>
      <c r="B8" s="5" t="n">
        <v>0</v>
      </c>
      <c r="C8" s="5" t="n">
        <v>0</v>
      </c>
    </row>
    <row r="9" spans="1:3">
      <c r="A9" s="4" t="s">
        <v>468</v>
      </c>
    </row>
    <row r="10" spans="1:3">
      <c r="A10" s="3" t="s">
        <v>462</v>
      </c>
    </row>
    <row r="11" spans="1:3">
      <c r="A11" s="4" t="s">
        <v>467</v>
      </c>
      <c r="B11" s="5" t="n">
        <v>0</v>
      </c>
      <c r="C11" s="5" t="n">
        <v>0</v>
      </c>
    </row>
    <row r="12" spans="1:3">
      <c r="A12" s="4" t="s">
        <v>469</v>
      </c>
    </row>
    <row r="13" spans="1:3">
      <c r="A13" s="3" t="s">
        <v>462</v>
      </c>
    </row>
    <row r="14" spans="1:3">
      <c r="A14" s="4" t="s">
        <v>467</v>
      </c>
      <c r="B14" s="5" t="n">
        <v>0</v>
      </c>
      <c r="C14" s="5" t="n">
        <v>0</v>
      </c>
    </row>
    <row r="15" spans="1:3">
      <c r="A15" s="4" t="s">
        <v>470</v>
      </c>
    </row>
    <row r="16" spans="1:3">
      <c r="A16" s="3" t="s">
        <v>462</v>
      </c>
    </row>
    <row r="17" spans="1:3">
      <c r="A17" s="4" t="s">
        <v>463</v>
      </c>
      <c r="B17" s="5" t="n">
        <v>116998</v>
      </c>
      <c r="C17" s="5" t="n">
        <v>116664</v>
      </c>
    </row>
    <row r="18" spans="1:3">
      <c r="A18" s="4" t="s">
        <v>464</v>
      </c>
      <c r="B18" s="5" t="n">
        <v>116998</v>
      </c>
      <c r="C18" s="5" t="n">
        <v>116664</v>
      </c>
    </row>
    <row r="19" spans="1:3">
      <c r="A19" s="4" t="s">
        <v>465</v>
      </c>
      <c r="B19" s="5" t="n">
        <v>0</v>
      </c>
      <c r="C19" s="5" t="n">
        <v>0</v>
      </c>
    </row>
    <row r="20" spans="1:3">
      <c r="A20" s="4" t="s">
        <v>471</v>
      </c>
    </row>
    <row r="21" spans="1:3">
      <c r="A21" s="3" t="s">
        <v>462</v>
      </c>
    </row>
    <row r="22" spans="1:3">
      <c r="A22" s="4" t="s">
        <v>467</v>
      </c>
      <c r="B22" s="5" t="n">
        <v>0</v>
      </c>
      <c r="C22" s="5" t="n">
        <v>0</v>
      </c>
    </row>
    <row r="23" spans="1:3">
      <c r="A23" s="4" t="s">
        <v>472</v>
      </c>
    </row>
    <row r="24" spans="1:3">
      <c r="A24" s="3" t="s">
        <v>462</v>
      </c>
    </row>
    <row r="25" spans="1:3">
      <c r="A25" s="4" t="s">
        <v>467</v>
      </c>
      <c r="B25" s="5" t="n">
        <v>0</v>
      </c>
      <c r="C25" s="5" t="n">
        <v>0</v>
      </c>
    </row>
    <row r="26" spans="1:3">
      <c r="A26" s="4" t="s">
        <v>473</v>
      </c>
    </row>
    <row r="27" spans="1:3">
      <c r="A27" s="3" t="s">
        <v>462</v>
      </c>
    </row>
    <row r="28" spans="1:3">
      <c r="A28" s="4" t="s">
        <v>467</v>
      </c>
      <c r="B28" s="5" t="n">
        <v>0</v>
      </c>
      <c r="C28" s="5" t="n">
        <v>0</v>
      </c>
    </row>
    <row r="29" spans="1:3">
      <c r="A29" s="4" t="s">
        <v>420</v>
      </c>
    </row>
    <row r="30" spans="1:3">
      <c r="A30" s="3" t="s">
        <v>462</v>
      </c>
    </row>
    <row r="31" spans="1:3">
      <c r="A31" s="4" t="s">
        <v>463</v>
      </c>
      <c r="B31" s="5" t="n">
        <v>5141</v>
      </c>
      <c r="C31" s="5" t="n">
        <v>5312</v>
      </c>
    </row>
    <row r="32" spans="1:3">
      <c r="A32" s="4" t="s">
        <v>464</v>
      </c>
      <c r="B32" s="5" t="n">
        <v>5141</v>
      </c>
      <c r="C32" s="5" t="n">
        <v>5312</v>
      </c>
    </row>
    <row r="33" spans="1:3">
      <c r="A33" s="4" t="s">
        <v>465</v>
      </c>
      <c r="B33" s="5" t="n">
        <v>0</v>
      </c>
      <c r="C33" s="5" t="n">
        <v>0</v>
      </c>
    </row>
    <row r="34" spans="1:3">
      <c r="A34" s="4" t="s">
        <v>474</v>
      </c>
    </row>
    <row r="35" spans="1:3">
      <c r="A35" s="3" t="s">
        <v>462</v>
      </c>
    </row>
    <row r="36" spans="1:3">
      <c r="A36" s="4" t="s">
        <v>467</v>
      </c>
      <c r="B36" s="5" t="n">
        <v>0</v>
      </c>
      <c r="C36" s="5" t="n">
        <v>0</v>
      </c>
    </row>
    <row r="37" spans="1:3">
      <c r="A37" s="4" t="s">
        <v>475</v>
      </c>
    </row>
    <row r="38" spans="1:3">
      <c r="A38" s="3" t="s">
        <v>462</v>
      </c>
    </row>
    <row r="39" spans="1:3">
      <c r="A39" s="4" t="s">
        <v>467</v>
      </c>
      <c r="B39" s="5" t="n">
        <v>0</v>
      </c>
      <c r="C39" s="5" t="n">
        <v>0</v>
      </c>
    </row>
    <row r="40" spans="1:3">
      <c r="A40" s="4" t="s">
        <v>476</v>
      </c>
    </row>
    <row r="41" spans="1:3">
      <c r="A41" s="3" t="s">
        <v>462</v>
      </c>
    </row>
    <row r="42" spans="1:3">
      <c r="A42" s="4" t="s">
        <v>467</v>
      </c>
      <c r="B42" s="5" t="n">
        <v>0</v>
      </c>
      <c r="C42" s="5" t="n">
        <v>0</v>
      </c>
    </row>
    <row r="43" spans="1:3">
      <c r="A43" s="4" t="s">
        <v>477</v>
      </c>
    </row>
    <row r="44" spans="1:3">
      <c r="A44" s="3" t="s">
        <v>462</v>
      </c>
    </row>
    <row r="45" spans="1:3">
      <c r="A45" s="4" t="s">
        <v>467</v>
      </c>
      <c r="B45" s="7" t="n">
        <v>0</v>
      </c>
      <c r="C4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152</v>
      </c>
      <c r="C4" s="7" t="n">
        <v>4017</v>
      </c>
      <c r="D4" s="7" t="n">
        <v>5649</v>
      </c>
      <c r="E4" s="7" t="n">
        <v>6200</v>
      </c>
    </row>
    <row r="5" spans="1:5">
      <c r="A5" s="4" t="s">
        <v>76</v>
      </c>
      <c r="B5" s="5" t="n">
        <v>20538</v>
      </c>
      <c r="C5" s="5" t="n">
        <v>5529</v>
      </c>
      <c r="D5" s="5" t="n">
        <v>45352</v>
      </c>
      <c r="E5" s="5" t="n">
        <v>23905</v>
      </c>
    </row>
    <row r="6" spans="1:5">
      <c r="A6" s="4" t="s">
        <v>77</v>
      </c>
      <c r="B6" s="5" t="n">
        <v>17608</v>
      </c>
      <c r="C6" s="5" t="n">
        <v>16642</v>
      </c>
      <c r="D6" s="5" t="n">
        <v>34157</v>
      </c>
      <c r="E6" s="5" t="n">
        <v>33114</v>
      </c>
    </row>
    <row r="7" spans="1:5">
      <c r="A7" s="4" t="s">
        <v>78</v>
      </c>
      <c r="B7" s="5" t="n">
        <v>1334</v>
      </c>
      <c r="C7" s="5" t="n">
        <v>2302</v>
      </c>
      <c r="D7" s="5" t="n">
        <v>2640</v>
      </c>
      <c r="E7" s="5" t="n">
        <v>4494</v>
      </c>
    </row>
    <row r="8" spans="1:5">
      <c r="A8" s="4" t="s">
        <v>79</v>
      </c>
      <c r="B8" s="5" t="n">
        <v>-27</v>
      </c>
      <c r="C8" s="5" t="n">
        <v>860</v>
      </c>
      <c r="D8" s="5" t="n">
        <v>344</v>
      </c>
      <c r="E8" s="5" t="n">
        <v>2451</v>
      </c>
    </row>
    <row r="9" spans="1:5">
      <c r="A9" s="3" t="s">
        <v>80</v>
      </c>
    </row>
    <row r="10" spans="1:5">
      <c r="A10" s="4" t="s">
        <v>81</v>
      </c>
      <c r="B10" s="5" t="n">
        <v>0</v>
      </c>
      <c r="C10" s="5" t="n">
        <v>0</v>
      </c>
      <c r="D10" s="5" t="n">
        <v>0</v>
      </c>
      <c r="E10" s="5" t="n">
        <v>-80</v>
      </c>
    </row>
    <row r="11" spans="1:5">
      <c r="A11" s="4" t="s">
        <v>82</v>
      </c>
      <c r="B11" s="5" t="n">
        <v>-1896</v>
      </c>
      <c r="C11" s="5" t="n">
        <v>-2871</v>
      </c>
      <c r="D11" s="5" t="n">
        <v>-5827</v>
      </c>
      <c r="E11" s="5" t="n">
        <v>-6363</v>
      </c>
    </row>
    <row r="12" spans="1:5">
      <c r="A12" s="4" t="s">
        <v>83</v>
      </c>
      <c r="B12" s="5" t="n">
        <v>-1896</v>
      </c>
      <c r="C12" s="5" t="n">
        <v>-2871</v>
      </c>
      <c r="D12" s="5" t="n">
        <v>-5827</v>
      </c>
      <c r="E12" s="5" t="n">
        <v>-6443</v>
      </c>
    </row>
    <row r="13" spans="1:5">
      <c r="A13" s="4" t="s">
        <v>84</v>
      </c>
      <c r="B13" s="5" t="n">
        <v>40709</v>
      </c>
      <c r="C13" s="5" t="n">
        <v>26479</v>
      </c>
      <c r="D13" s="5" t="n">
        <v>82315</v>
      </c>
      <c r="E13" s="5" t="n">
        <v>63721</v>
      </c>
    </row>
    <row r="14" spans="1:5">
      <c r="A14" s="3" t="s">
        <v>85</v>
      </c>
    </row>
    <row r="15" spans="1:5">
      <c r="A15" s="4" t="s">
        <v>86</v>
      </c>
      <c r="B15" s="5" t="n">
        <v>8607</v>
      </c>
      <c r="C15" s="5" t="n">
        <v>-1317</v>
      </c>
      <c r="D15" s="5" t="n">
        <v>17159</v>
      </c>
      <c r="E15" s="5" t="n">
        <v>11062</v>
      </c>
    </row>
    <row r="16" spans="1:5">
      <c r="A16" s="4" t="s">
        <v>87</v>
      </c>
      <c r="B16" s="5" t="n">
        <v>8911</v>
      </c>
      <c r="C16" s="5" t="n">
        <v>8146</v>
      </c>
      <c r="D16" s="5" t="n">
        <v>17475</v>
      </c>
      <c r="E16" s="5" t="n">
        <v>15967</v>
      </c>
    </row>
    <row r="17" spans="1:5">
      <c r="A17" s="4" t="s">
        <v>88</v>
      </c>
      <c r="B17" s="5" t="n">
        <v>6027</v>
      </c>
      <c r="C17" s="5" t="n">
        <v>3886</v>
      </c>
      <c r="D17" s="5" t="n">
        <v>11994</v>
      </c>
      <c r="E17" s="5" t="n">
        <v>5889</v>
      </c>
    </row>
    <row r="18" spans="1:5">
      <c r="A18" s="4" t="s">
        <v>89</v>
      </c>
      <c r="B18" s="5" t="n">
        <v>10103</v>
      </c>
      <c r="C18" s="5" t="n">
        <v>9996</v>
      </c>
      <c r="D18" s="5" t="n">
        <v>17859</v>
      </c>
      <c r="E18" s="5" t="n">
        <v>18429</v>
      </c>
    </row>
    <row r="19" spans="1:5">
      <c r="A19" s="4" t="s">
        <v>90</v>
      </c>
      <c r="B19" s="5" t="n">
        <v>33648</v>
      </c>
      <c r="C19" s="5" t="n">
        <v>20711</v>
      </c>
      <c r="D19" s="5" t="n">
        <v>64487</v>
      </c>
      <c r="E19" s="5" t="n">
        <v>51347</v>
      </c>
    </row>
    <row r="20" spans="1:5">
      <c r="A20" s="4" t="s">
        <v>91</v>
      </c>
      <c r="B20" s="5" t="n">
        <v>7061</v>
      </c>
      <c r="C20" s="5" t="n">
        <v>5768</v>
      </c>
      <c r="D20" s="5" t="n">
        <v>17828</v>
      </c>
      <c r="E20" s="5" t="n">
        <v>12374</v>
      </c>
    </row>
    <row r="21" spans="1:5">
      <c r="A21" s="4" t="s">
        <v>92</v>
      </c>
      <c r="B21" s="5" t="n">
        <v>745</v>
      </c>
      <c r="C21" s="5" t="n">
        <v>-2743</v>
      </c>
      <c r="D21" s="5" t="n">
        <v>1492</v>
      </c>
      <c r="E21" s="5" t="n">
        <v>-2293</v>
      </c>
    </row>
    <row r="22" spans="1:5">
      <c r="A22" s="4" t="s">
        <v>93</v>
      </c>
      <c r="B22" s="5" t="n">
        <v>6316</v>
      </c>
      <c r="C22" s="5" t="n">
        <v>8511</v>
      </c>
      <c r="D22" s="5" t="n">
        <v>16336</v>
      </c>
      <c r="E22" s="5" t="n">
        <v>14667</v>
      </c>
    </row>
    <row r="23" spans="1:5">
      <c r="A23" s="3" t="s">
        <v>94</v>
      </c>
    </row>
    <row r="24" spans="1:5">
      <c r="A24" s="4" t="s">
        <v>95</v>
      </c>
      <c r="B24" s="5" t="n">
        <v>-917</v>
      </c>
      <c r="C24" s="5" t="n">
        <v>21</v>
      </c>
      <c r="D24" s="5" t="n">
        <v>-1152</v>
      </c>
      <c r="E24" s="5" t="n">
        <v>25</v>
      </c>
    </row>
    <row r="25" spans="1:5">
      <c r="A25" s="4" t="s">
        <v>96</v>
      </c>
      <c r="B25" s="5" t="n">
        <v>-20757</v>
      </c>
      <c r="C25" s="5" t="n">
        <v>16948</v>
      </c>
      <c r="D25" s="5" t="n">
        <v>-57318</v>
      </c>
      <c r="E25" s="5" t="n">
        <v>23140</v>
      </c>
    </row>
    <row r="26" spans="1:5">
      <c r="A26" s="4" t="s">
        <v>97</v>
      </c>
      <c r="B26" s="5" t="n">
        <v>-21674</v>
      </c>
      <c r="C26" s="5" t="n">
        <v>16969</v>
      </c>
      <c r="D26" s="5" t="n">
        <v>-58470</v>
      </c>
      <c r="E26" s="5" t="n">
        <v>23165</v>
      </c>
    </row>
    <row r="27" spans="1:5">
      <c r="A27" s="4" t="s">
        <v>98</v>
      </c>
      <c r="B27" s="5" t="n">
        <v>-4551</v>
      </c>
      <c r="C27" s="5" t="n">
        <v>5940</v>
      </c>
      <c r="D27" s="5" t="n">
        <v>-12279</v>
      </c>
      <c r="E27" s="5" t="n">
        <v>8108</v>
      </c>
    </row>
    <row r="28" spans="1:5">
      <c r="A28" s="4" t="s">
        <v>99</v>
      </c>
      <c r="B28" s="5" t="n">
        <v>-17123</v>
      </c>
      <c r="C28" s="5" t="n">
        <v>11029</v>
      </c>
      <c r="D28" s="5" t="n">
        <v>-46191</v>
      </c>
      <c r="E28" s="5" t="n">
        <v>15057</v>
      </c>
    </row>
    <row r="29" spans="1:5">
      <c r="A29" s="4" t="s">
        <v>100</v>
      </c>
      <c r="B29" s="7" t="n">
        <v>-10807</v>
      </c>
      <c r="C29" s="7" t="n">
        <v>19540</v>
      </c>
      <c r="D29" s="7" t="n">
        <v>-29855</v>
      </c>
      <c r="E29" s="7" t="n">
        <v>29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78</v>
      </c>
      <c r="C1" s="2" t="s">
        <v>2</v>
      </c>
      <c r="D1" s="2" t="s">
        <v>23</v>
      </c>
    </row>
    <row r="2" spans="1:4">
      <c r="A2" s="3" t="s">
        <v>479</v>
      </c>
    </row>
    <row r="3" spans="1:4">
      <c r="A3" s="4" t="s">
        <v>136</v>
      </c>
      <c r="B3" s="4" t="s">
        <v>27</v>
      </c>
      <c r="C3" s="7" t="n">
        <v>52819</v>
      </c>
      <c r="D3" s="7" t="n">
        <v>46803</v>
      </c>
    </row>
    <row r="4" spans="1:4">
      <c r="A4" s="4" t="s">
        <v>480</v>
      </c>
    </row>
    <row r="5" spans="1:4">
      <c r="A5" s="3" t="s">
        <v>479</v>
      </c>
    </row>
    <row r="6" spans="1:4">
      <c r="A6" s="4" t="s">
        <v>136</v>
      </c>
      <c r="C6" s="5" t="n">
        <v>45100</v>
      </c>
      <c r="D6" s="5" t="n">
        <v>44077</v>
      </c>
    </row>
    <row r="7" spans="1:4">
      <c r="A7" s="4" t="s">
        <v>481</v>
      </c>
    </row>
    <row r="8" spans="1:4">
      <c r="A8" s="3" t="s">
        <v>479</v>
      </c>
    </row>
    <row r="9" spans="1:4">
      <c r="A9" s="4" t="s">
        <v>136</v>
      </c>
      <c r="C9" s="5" t="n">
        <v>2988</v>
      </c>
      <c r="D9" s="5" t="n">
        <v>2726</v>
      </c>
    </row>
    <row r="10" spans="1:4">
      <c r="A10" s="4" t="s">
        <v>482</v>
      </c>
    </row>
    <row r="11" spans="1:4">
      <c r="A11" s="3" t="s">
        <v>479</v>
      </c>
    </row>
    <row r="12" spans="1:4">
      <c r="A12" s="4" t="s">
        <v>136</v>
      </c>
      <c r="C12" s="5" t="n">
        <v>4731</v>
      </c>
      <c r="D12" s="5" t="n">
        <v>0</v>
      </c>
    </row>
    <row r="13" spans="1:4">
      <c r="A13" s="4" t="s">
        <v>483</v>
      </c>
    </row>
    <row r="14" spans="1:4">
      <c r="A14" s="3" t="s">
        <v>479</v>
      </c>
    </row>
    <row r="15" spans="1:4">
      <c r="A15" s="4" t="s">
        <v>136</v>
      </c>
      <c r="C15" s="5" t="n">
        <v>42242</v>
      </c>
      <c r="D15" s="5" t="n">
        <v>41629</v>
      </c>
    </row>
    <row r="16" spans="1:4">
      <c r="A16" s="4" t="s">
        <v>484</v>
      </c>
    </row>
    <row r="17" spans="1:4">
      <c r="A17" s="3" t="s">
        <v>479</v>
      </c>
    </row>
    <row r="18" spans="1:4">
      <c r="A18" s="4" t="s">
        <v>136</v>
      </c>
      <c r="C18" s="5" t="n">
        <v>12377</v>
      </c>
      <c r="D18" s="5" t="n">
        <v>12350</v>
      </c>
    </row>
    <row r="19" spans="1:4">
      <c r="A19" s="4" t="s">
        <v>485</v>
      </c>
    </row>
    <row r="20" spans="1:4">
      <c r="A20" s="3" t="s">
        <v>479</v>
      </c>
    </row>
    <row r="21" spans="1:4">
      <c r="A21" s="4" t="s">
        <v>136</v>
      </c>
      <c r="C21" s="5" t="n">
        <v>28827</v>
      </c>
      <c r="D21" s="5" t="n">
        <v>28167</v>
      </c>
    </row>
    <row r="22" spans="1:4">
      <c r="A22" s="4" t="s">
        <v>486</v>
      </c>
    </row>
    <row r="23" spans="1:4">
      <c r="A23" s="3" t="s">
        <v>479</v>
      </c>
    </row>
    <row r="24" spans="1:4">
      <c r="A24" s="4" t="s">
        <v>136</v>
      </c>
      <c r="C24" s="5" t="n">
        <v>1038</v>
      </c>
      <c r="D24" s="5" t="n">
        <v>1112</v>
      </c>
    </row>
    <row r="25" spans="1:4">
      <c r="A25" s="4" t="s">
        <v>487</v>
      </c>
    </row>
    <row r="26" spans="1:4">
      <c r="A26" s="3" t="s">
        <v>479</v>
      </c>
    </row>
    <row r="27" spans="1:4">
      <c r="A27" s="4" t="s">
        <v>136</v>
      </c>
      <c r="D27" s="5" t="n">
        <v>2300</v>
      </c>
    </row>
    <row r="28" spans="1:4">
      <c r="A28" s="4" t="s">
        <v>488</v>
      </c>
    </row>
    <row r="29" spans="1:4">
      <c r="A29" s="3" t="s">
        <v>479</v>
      </c>
    </row>
    <row r="30" spans="1:4">
      <c r="A30" s="4" t="s">
        <v>136</v>
      </c>
      <c r="C30" s="5" t="n">
        <v>2858</v>
      </c>
      <c r="D30" s="5" t="n">
        <v>2448</v>
      </c>
    </row>
    <row r="31" spans="1:4">
      <c r="A31" s="4" t="s">
        <v>489</v>
      </c>
    </row>
    <row r="32" spans="1:4">
      <c r="A32" s="3" t="s">
        <v>479</v>
      </c>
    </row>
    <row r="33" spans="1:4">
      <c r="A33" s="4" t="s">
        <v>136</v>
      </c>
      <c r="C33" s="5" t="n">
        <v>1170</v>
      </c>
      <c r="D33" s="5" t="n">
        <v>1141</v>
      </c>
    </row>
    <row r="34" spans="1:4">
      <c r="A34" s="4" t="s">
        <v>490</v>
      </c>
    </row>
    <row r="35" spans="1:4">
      <c r="A35" s="3" t="s">
        <v>479</v>
      </c>
    </row>
    <row r="36" spans="1:4">
      <c r="A36" s="4" t="s">
        <v>136</v>
      </c>
      <c r="C36" s="5" t="n">
        <v>107</v>
      </c>
      <c r="D36" s="5" t="n">
        <v>121</v>
      </c>
    </row>
    <row r="37" spans="1:4">
      <c r="A37" s="4" t="s">
        <v>491</v>
      </c>
    </row>
    <row r="38" spans="1:4">
      <c r="A38" s="3" t="s">
        <v>479</v>
      </c>
    </row>
    <row r="39" spans="1:4">
      <c r="A39" s="4" t="s">
        <v>136</v>
      </c>
      <c r="C39" s="7" t="n">
        <v>1581</v>
      </c>
      <c r="D39" s="7" t="n">
        <v>1186</v>
      </c>
    </row>
    <row r="40" spans="1:4"/>
    <row r="41" spans="1:4">
      <c r="A41" s="4" t="s">
        <v>27</v>
      </c>
      <c r="B41" s="4" t="s">
        <v>60</v>
      </c>
    </row>
  </sheetData>
  <mergeCells count="3">
    <mergeCell ref="A1:B1"/>
    <mergeCell ref="A40:C40"/>
    <mergeCell ref="B41:C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2</v>
      </c>
      <c r="B1" s="2" t="s">
        <v>72</v>
      </c>
      <c r="D1" s="2" t="s">
        <v>1</v>
      </c>
    </row>
    <row r="2" spans="1:5">
      <c r="B2" s="2" t="s">
        <v>2</v>
      </c>
      <c r="C2" s="2" t="s">
        <v>73</v>
      </c>
      <c r="D2" s="2" t="s">
        <v>2</v>
      </c>
      <c r="E2" s="2" t="s">
        <v>73</v>
      </c>
    </row>
    <row r="3" spans="1:5">
      <c r="A3" s="3" t="s">
        <v>493</v>
      </c>
    </row>
    <row r="4" spans="1:5">
      <c r="A4" s="4" t="s">
        <v>494</v>
      </c>
      <c r="B4" s="7" t="n">
        <v>18476</v>
      </c>
      <c r="C4" s="7" t="n">
        <v>17566</v>
      </c>
      <c r="D4" s="7" t="n">
        <v>35946</v>
      </c>
      <c r="E4" s="7" t="n">
        <v>35004</v>
      </c>
    </row>
    <row r="5" spans="1:5">
      <c r="A5" s="4" t="s">
        <v>495</v>
      </c>
      <c r="B5" s="5" t="n">
        <v>-868</v>
      </c>
      <c r="C5" s="5" t="n">
        <v>-924</v>
      </c>
      <c r="D5" s="5" t="n">
        <v>-1789</v>
      </c>
      <c r="E5" s="5" t="n">
        <v>-1890</v>
      </c>
    </row>
    <row r="6" spans="1:5">
      <c r="A6" s="4" t="s">
        <v>77</v>
      </c>
      <c r="B6" s="5" t="n">
        <v>17608</v>
      </c>
      <c r="C6" s="5" t="n">
        <v>16642</v>
      </c>
      <c r="D6" s="5" t="n">
        <v>34157</v>
      </c>
      <c r="E6" s="5" t="n">
        <v>33114</v>
      </c>
    </row>
    <row r="7" spans="1:5">
      <c r="A7" s="4" t="s">
        <v>284</v>
      </c>
    </row>
    <row r="8" spans="1:5">
      <c r="A8" s="3" t="s">
        <v>493</v>
      </c>
    </row>
    <row r="9" spans="1:5">
      <c r="A9" s="4" t="s">
        <v>494</v>
      </c>
      <c r="B9" s="5" t="n">
        <v>91</v>
      </c>
      <c r="C9" s="5" t="n">
        <v>91</v>
      </c>
      <c r="D9" s="5" t="n">
        <v>182</v>
      </c>
      <c r="E9" s="5" t="n">
        <v>182</v>
      </c>
    </row>
    <row r="10" spans="1:5">
      <c r="A10" s="4" t="s">
        <v>30</v>
      </c>
    </row>
    <row r="11" spans="1:5">
      <c r="A11" s="3" t="s">
        <v>493</v>
      </c>
    </row>
    <row r="12" spans="1:5">
      <c r="A12" s="4" t="s">
        <v>494</v>
      </c>
      <c r="B12" s="5" t="n">
        <v>1220</v>
      </c>
      <c r="C12" s="5" t="n">
        <v>1542</v>
      </c>
      <c r="D12" s="5" t="n">
        <v>2459</v>
      </c>
      <c r="E12" s="5" t="n">
        <v>3608</v>
      </c>
    </row>
    <row r="13" spans="1:5">
      <c r="A13" s="4" t="s">
        <v>29</v>
      </c>
    </row>
    <row r="14" spans="1:5">
      <c r="A14" s="3" t="s">
        <v>493</v>
      </c>
    </row>
    <row r="15" spans="1:5">
      <c r="A15" s="4" t="s">
        <v>494</v>
      </c>
      <c r="B15" s="5" t="n">
        <v>2751</v>
      </c>
      <c r="C15" s="5" t="n">
        <v>2647</v>
      </c>
      <c r="D15" s="5" t="n">
        <v>5408</v>
      </c>
      <c r="E15" s="5" t="n">
        <v>5224</v>
      </c>
    </row>
    <row r="16" spans="1:5">
      <c r="A16" s="4" t="s">
        <v>496</v>
      </c>
    </row>
    <row r="17" spans="1:5">
      <c r="A17" s="3" t="s">
        <v>493</v>
      </c>
    </row>
    <row r="18" spans="1:5">
      <c r="A18" s="4" t="s">
        <v>494</v>
      </c>
      <c r="B18" s="5" t="n">
        <v>61</v>
      </c>
      <c r="C18" s="5" t="n">
        <v>145</v>
      </c>
      <c r="D18" s="5" t="n">
        <v>150</v>
      </c>
      <c r="E18" s="5" t="n">
        <v>257</v>
      </c>
    </row>
    <row r="19" spans="1:5">
      <c r="A19" s="4" t="s">
        <v>136</v>
      </c>
    </row>
    <row r="20" spans="1:5">
      <c r="A20" s="3" t="s">
        <v>493</v>
      </c>
    </row>
    <row r="21" spans="1:5">
      <c r="A21" s="4" t="s">
        <v>494</v>
      </c>
      <c r="B21" s="5" t="n">
        <v>1315</v>
      </c>
      <c r="C21" s="5" t="n">
        <v>1039</v>
      </c>
      <c r="D21" s="5" t="n">
        <v>1988</v>
      </c>
      <c r="E21" s="5" t="n">
        <v>1939</v>
      </c>
    </row>
    <row r="22" spans="1:5">
      <c r="A22" s="4" t="s">
        <v>497</v>
      </c>
    </row>
    <row r="23" spans="1:5">
      <c r="A23" s="3" t="s">
        <v>493</v>
      </c>
    </row>
    <row r="24" spans="1:5">
      <c r="A24" s="4" t="s">
        <v>494</v>
      </c>
      <c r="B24" s="5" t="n">
        <v>12957</v>
      </c>
      <c r="C24" s="5" t="n">
        <v>12028</v>
      </c>
      <c r="D24" s="5" t="n">
        <v>25596</v>
      </c>
      <c r="E24" s="5" t="n">
        <v>23646</v>
      </c>
    </row>
    <row r="25" spans="1:5">
      <c r="A25" s="4" t="s">
        <v>498</v>
      </c>
    </row>
    <row r="26" spans="1:5">
      <c r="A26" s="3" t="s">
        <v>493</v>
      </c>
    </row>
    <row r="27" spans="1:5">
      <c r="A27" s="4" t="s">
        <v>494</v>
      </c>
      <c r="B27" s="7" t="n">
        <v>81</v>
      </c>
      <c r="C27" s="7" t="n">
        <v>74</v>
      </c>
      <c r="D27" s="7" t="n">
        <v>163</v>
      </c>
      <c r="E27" s="7" t="n">
        <v>1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2</v>
      </c>
      <c r="D1" s="2" t="s">
        <v>1</v>
      </c>
    </row>
    <row r="2" spans="1:5">
      <c r="B2" s="2" t="s">
        <v>2</v>
      </c>
      <c r="C2" s="2" t="s">
        <v>73</v>
      </c>
      <c r="D2" s="2" t="s">
        <v>2</v>
      </c>
      <c r="E2" s="2" t="s">
        <v>73</v>
      </c>
    </row>
    <row r="3" spans="1:5">
      <c r="A3" s="3" t="s">
        <v>500</v>
      </c>
    </row>
    <row r="4" spans="1:5">
      <c r="A4" s="4" t="s">
        <v>83</v>
      </c>
      <c r="B4" s="7" t="n">
        <v>-1896</v>
      </c>
      <c r="C4" s="7" t="n">
        <v>-2871</v>
      </c>
      <c r="D4" s="7" t="n">
        <v>-5827</v>
      </c>
      <c r="E4" s="7" t="n">
        <v>-6443</v>
      </c>
    </row>
    <row r="5" spans="1:5">
      <c r="A5" s="4" t="s">
        <v>305</v>
      </c>
    </row>
    <row r="6" spans="1:5">
      <c r="A6" s="3" t="s">
        <v>500</v>
      </c>
    </row>
    <row r="7" spans="1:5">
      <c r="A7" s="4" t="s">
        <v>83</v>
      </c>
      <c r="B7" s="5" t="n">
        <v>-186</v>
      </c>
      <c r="C7" s="5" t="n">
        <v>0</v>
      </c>
      <c r="D7" s="5" t="n">
        <v>-184</v>
      </c>
      <c r="E7" s="5" t="n">
        <v>-544</v>
      </c>
    </row>
    <row r="8" spans="1:5">
      <c r="A8" s="4" t="s">
        <v>30</v>
      </c>
    </row>
    <row r="9" spans="1:5">
      <c r="A9" s="3" t="s">
        <v>500</v>
      </c>
    </row>
    <row r="10" spans="1:5">
      <c r="A10" s="4" t="s">
        <v>83</v>
      </c>
      <c r="B10" s="5" t="n">
        <v>7</v>
      </c>
      <c r="C10" s="5" t="n">
        <v>-26</v>
      </c>
      <c r="D10" s="5" t="n">
        <v>-1</v>
      </c>
      <c r="E10" s="5" t="n">
        <v>-18</v>
      </c>
    </row>
    <row r="11" spans="1:5">
      <c r="A11" s="4" t="s">
        <v>480</v>
      </c>
    </row>
    <row r="12" spans="1:5">
      <c r="A12" s="3" t="s">
        <v>500</v>
      </c>
    </row>
    <row r="13" spans="1:5">
      <c r="A13" s="4" t="s">
        <v>83</v>
      </c>
      <c r="B13" s="5" t="n">
        <v>1</v>
      </c>
      <c r="C13" s="5" t="n">
        <v>2</v>
      </c>
      <c r="D13" s="5" t="n">
        <v>49</v>
      </c>
      <c r="E13" s="5" t="n">
        <v>1</v>
      </c>
    </row>
    <row r="14" spans="1:5">
      <c r="A14" s="4" t="s">
        <v>501</v>
      </c>
    </row>
    <row r="15" spans="1:5">
      <c r="A15" s="3" t="s">
        <v>500</v>
      </c>
    </row>
    <row r="16" spans="1:5">
      <c r="A16" s="4" t="s">
        <v>83</v>
      </c>
      <c r="B16" s="5" t="n">
        <v>-1718</v>
      </c>
      <c r="C16" s="5" t="n">
        <v>-2846</v>
      </c>
      <c r="D16" s="5" t="n">
        <v>-5691</v>
      </c>
      <c r="E16" s="5" t="n">
        <v>-5875</v>
      </c>
    </row>
    <row r="17" spans="1:5">
      <c r="A17" s="4" t="s">
        <v>496</v>
      </c>
    </row>
    <row r="18" spans="1:5">
      <c r="A18" s="3" t="s">
        <v>500</v>
      </c>
    </row>
    <row r="19" spans="1:5">
      <c r="A19" s="4" t="s">
        <v>83</v>
      </c>
      <c r="B19" s="7" t="n">
        <v>0</v>
      </c>
      <c r="C19" s="7" t="n">
        <v>-1</v>
      </c>
      <c r="D19" s="7" t="n">
        <v>0</v>
      </c>
      <c r="E19" s="7"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500</v>
      </c>
    </row>
    <row r="3" spans="1:3">
      <c r="A3" s="4" t="s">
        <v>503</v>
      </c>
      <c r="B3" s="7" t="n">
        <v>-6829</v>
      </c>
      <c r="C3" s="7" t="n">
        <v>52699</v>
      </c>
    </row>
    <row r="4" spans="1:3">
      <c r="A4" s="4" t="s">
        <v>504</v>
      </c>
    </row>
    <row r="5" spans="1:3">
      <c r="A5" s="3" t="s">
        <v>500</v>
      </c>
    </row>
    <row r="6" spans="1:3">
      <c r="A6" s="4" t="s">
        <v>503</v>
      </c>
      <c r="B6" s="5" t="n">
        <v>-3431</v>
      </c>
      <c r="C6" s="5" t="n">
        <v>-5036</v>
      </c>
    </row>
    <row r="7" spans="1:3">
      <c r="A7" s="4" t="s">
        <v>505</v>
      </c>
    </row>
    <row r="8" spans="1:3">
      <c r="A8" s="3" t="s">
        <v>500</v>
      </c>
    </row>
    <row r="9" spans="1:3">
      <c r="A9" s="4" t="s">
        <v>503</v>
      </c>
      <c r="B9" s="5" t="n">
        <v>580</v>
      </c>
      <c r="C9" s="5" t="n">
        <v>682</v>
      </c>
    </row>
    <row r="10" spans="1:3">
      <c r="A10" s="4" t="s">
        <v>506</v>
      </c>
    </row>
    <row r="11" spans="1:3">
      <c r="A11" s="3" t="s">
        <v>500</v>
      </c>
    </row>
    <row r="12" spans="1:3">
      <c r="A12" s="4" t="s">
        <v>503</v>
      </c>
      <c r="B12" s="5" t="n">
        <v>-34</v>
      </c>
      <c r="C12" s="5" t="n">
        <v>-288</v>
      </c>
    </row>
    <row r="13" spans="1:3">
      <c r="A13" s="4" t="s">
        <v>507</v>
      </c>
    </row>
    <row r="14" spans="1:3">
      <c r="A14" s="3" t="s">
        <v>500</v>
      </c>
    </row>
    <row r="15" spans="1:3">
      <c r="A15" s="4" t="s">
        <v>503</v>
      </c>
      <c r="B15" s="5" t="n">
        <v>146</v>
      </c>
      <c r="C15" s="5" t="n">
        <v>162</v>
      </c>
    </row>
    <row r="16" spans="1:3">
      <c r="A16" s="4" t="s">
        <v>508</v>
      </c>
    </row>
    <row r="17" spans="1:3">
      <c r="A17" s="3" t="s">
        <v>500</v>
      </c>
    </row>
    <row r="18" spans="1:3">
      <c r="A18" s="4" t="s">
        <v>503</v>
      </c>
      <c r="B18" s="5" t="n">
        <v>-4090</v>
      </c>
      <c r="C18" s="5" t="n">
        <v>56909</v>
      </c>
    </row>
    <row r="19" spans="1:3">
      <c r="A19" s="4" t="s">
        <v>509</v>
      </c>
    </row>
    <row r="20" spans="1:3">
      <c r="A20" s="3" t="s">
        <v>500</v>
      </c>
    </row>
    <row r="21" spans="1:3">
      <c r="A21" s="4" t="s">
        <v>503</v>
      </c>
      <c r="B21" s="7" t="n">
        <v>0</v>
      </c>
      <c r="C21" s="7" t="n">
        <v>2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512</v>
      </c>
      <c r="B3" s="7" t="n">
        <v>3891</v>
      </c>
      <c r="C3" s="7" t="n">
        <v>15208</v>
      </c>
    </row>
    <row r="4" spans="1:3">
      <c r="A4" s="4" t="s">
        <v>513</v>
      </c>
    </row>
    <row r="5" spans="1:3">
      <c r="A5" s="3" t="s">
        <v>511</v>
      </c>
    </row>
    <row r="6" spans="1:3">
      <c r="A6" s="4" t="s">
        <v>512</v>
      </c>
      <c r="B6" s="5" t="n">
        <v>3891</v>
      </c>
      <c r="C6" s="5" t="n">
        <v>4898</v>
      </c>
    </row>
    <row r="7" spans="1:3">
      <c r="A7" s="4" t="s">
        <v>514</v>
      </c>
    </row>
    <row r="8" spans="1:3">
      <c r="A8" s="3" t="s">
        <v>511</v>
      </c>
    </row>
    <row r="9" spans="1:3">
      <c r="A9" s="4" t="s">
        <v>512</v>
      </c>
      <c r="B9" s="5" t="n">
        <v>0</v>
      </c>
      <c r="C9" s="5" t="n">
        <v>10310</v>
      </c>
    </row>
    <row r="10" spans="1:3">
      <c r="A10" s="4" t="s">
        <v>515</v>
      </c>
    </row>
    <row r="11" spans="1:3">
      <c r="A11" s="3" t="s">
        <v>511</v>
      </c>
    </row>
    <row r="12" spans="1:3">
      <c r="A12" s="4" t="s">
        <v>512</v>
      </c>
      <c r="B12" s="5" t="n">
        <v>0</v>
      </c>
      <c r="C12" s="5" t="n">
        <v>0</v>
      </c>
    </row>
    <row r="13" spans="1:3">
      <c r="A13" s="4" t="s">
        <v>516</v>
      </c>
    </row>
    <row r="14" spans="1:3">
      <c r="A14" s="3" t="s">
        <v>511</v>
      </c>
    </row>
    <row r="15" spans="1:3">
      <c r="A15" s="4" t="s">
        <v>512</v>
      </c>
      <c r="B15" s="5" t="n">
        <v>0</v>
      </c>
      <c r="C15" s="5" t="n">
        <v>10310</v>
      </c>
    </row>
    <row r="16" spans="1:3">
      <c r="A16" s="4" t="s">
        <v>517</v>
      </c>
    </row>
    <row r="17" spans="1:3">
      <c r="A17" s="3" t="s">
        <v>511</v>
      </c>
    </row>
    <row r="18" spans="1:3">
      <c r="A18" s="4" t="s">
        <v>512</v>
      </c>
      <c r="B18" s="5" t="n">
        <v>0</v>
      </c>
      <c r="C18" s="5" t="n">
        <v>0</v>
      </c>
    </row>
    <row r="19" spans="1:3">
      <c r="A19" s="4" t="s">
        <v>518</v>
      </c>
    </row>
    <row r="20" spans="1:3">
      <c r="A20" s="3" t="s">
        <v>511</v>
      </c>
    </row>
    <row r="21" spans="1:3">
      <c r="A21" s="4" t="s">
        <v>512</v>
      </c>
      <c r="B21" s="5" t="n">
        <v>0</v>
      </c>
      <c r="C21" s="5" t="n">
        <v>10310</v>
      </c>
    </row>
    <row r="22" spans="1:3">
      <c r="A22" s="4" t="s">
        <v>340</v>
      </c>
    </row>
    <row r="23" spans="1:3">
      <c r="A23" s="3" t="s">
        <v>511</v>
      </c>
    </row>
    <row r="24" spans="1:3">
      <c r="A24" s="4" t="s">
        <v>512</v>
      </c>
      <c r="B24" s="5" t="n">
        <v>0</v>
      </c>
      <c r="C24" s="5" t="n">
        <v>4420</v>
      </c>
    </row>
    <row r="25" spans="1:3">
      <c r="A25" s="4" t="s">
        <v>519</v>
      </c>
    </row>
    <row r="26" spans="1:3">
      <c r="A26" s="3" t="s">
        <v>511</v>
      </c>
    </row>
    <row r="27" spans="1:3">
      <c r="A27" s="4" t="s">
        <v>512</v>
      </c>
      <c r="B27" s="5" t="n">
        <v>0</v>
      </c>
      <c r="C27" s="5" t="n">
        <v>4420</v>
      </c>
    </row>
    <row r="28" spans="1:3">
      <c r="A28" s="4" t="s">
        <v>520</v>
      </c>
    </row>
    <row r="29" spans="1:3">
      <c r="A29" s="3" t="s">
        <v>511</v>
      </c>
    </row>
    <row r="30" spans="1:3">
      <c r="A30" s="4" t="s">
        <v>512</v>
      </c>
      <c r="B30" s="5" t="n">
        <v>0</v>
      </c>
      <c r="C30" s="5" t="n">
        <v>0</v>
      </c>
    </row>
    <row r="31" spans="1:3">
      <c r="A31" s="4" t="s">
        <v>521</v>
      </c>
    </row>
    <row r="32" spans="1:3">
      <c r="A32" s="3" t="s">
        <v>511</v>
      </c>
    </row>
    <row r="33" spans="1:3">
      <c r="A33" s="4" t="s">
        <v>512</v>
      </c>
      <c r="B33" s="5" t="n">
        <v>3891</v>
      </c>
      <c r="C33" s="5" t="n">
        <v>0</v>
      </c>
    </row>
    <row r="34" spans="1:3">
      <c r="A34" s="4" t="s">
        <v>522</v>
      </c>
    </row>
    <row r="35" spans="1:3">
      <c r="A35" s="3" t="s">
        <v>511</v>
      </c>
    </row>
    <row r="36" spans="1:3">
      <c r="A36" s="4" t="s">
        <v>512</v>
      </c>
      <c r="B36" s="5" t="n">
        <v>3891</v>
      </c>
      <c r="C36" s="5" t="n">
        <v>0</v>
      </c>
    </row>
    <row r="37" spans="1:3">
      <c r="A37" s="4" t="s">
        <v>523</v>
      </c>
    </row>
    <row r="38" spans="1:3">
      <c r="A38" s="3" t="s">
        <v>511</v>
      </c>
    </row>
    <row r="39" spans="1:3">
      <c r="A39" s="4" t="s">
        <v>512</v>
      </c>
      <c r="B39" s="5" t="n">
        <v>0</v>
      </c>
      <c r="C39" s="5" t="n">
        <v>0</v>
      </c>
    </row>
    <row r="40" spans="1:3">
      <c r="A40" s="4" t="s">
        <v>524</v>
      </c>
    </row>
    <row r="41" spans="1:3">
      <c r="A41" s="3" t="s">
        <v>511</v>
      </c>
    </row>
    <row r="42" spans="1:3">
      <c r="A42" s="4" t="s">
        <v>512</v>
      </c>
      <c r="B42" s="5" t="n">
        <v>0</v>
      </c>
      <c r="C42" s="5" t="n">
        <v>478</v>
      </c>
    </row>
    <row r="43" spans="1:3">
      <c r="A43" s="4" t="s">
        <v>525</v>
      </c>
    </row>
    <row r="44" spans="1:3">
      <c r="A44" s="3" t="s">
        <v>511</v>
      </c>
    </row>
    <row r="45" spans="1:3">
      <c r="A45" s="4" t="s">
        <v>512</v>
      </c>
      <c r="B45" s="5" t="n">
        <v>0</v>
      </c>
      <c r="C45" s="5" t="n">
        <v>478</v>
      </c>
    </row>
    <row r="46" spans="1:3">
      <c r="A46" s="4" t="s">
        <v>526</v>
      </c>
    </row>
    <row r="47" spans="1:3">
      <c r="A47" s="3" t="s">
        <v>511</v>
      </c>
    </row>
    <row r="48" spans="1:3">
      <c r="A48" s="4" t="s">
        <v>512</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28</v>
      </c>
    </row>
    <row r="3" spans="1:3">
      <c r="A3" s="4" t="s">
        <v>529</v>
      </c>
      <c r="B3" s="7" t="n">
        <v>402022</v>
      </c>
      <c r="C3" s="7" t="n">
        <v>347834</v>
      </c>
    </row>
    <row r="4" spans="1:3">
      <c r="A4" s="4" t="s">
        <v>530</v>
      </c>
      <c r="B4" s="5" t="n">
        <v>12803</v>
      </c>
      <c r="C4" s="5" t="n">
        <v>14959</v>
      </c>
    </row>
    <row r="5" spans="1:3">
      <c r="A5" s="4" t="s">
        <v>531</v>
      </c>
      <c r="B5" s="5" t="n">
        <v>-7822</v>
      </c>
      <c r="C5" s="5" t="n">
        <v>-10504</v>
      </c>
    </row>
    <row r="6" spans="1:3">
      <c r="A6" s="4" t="s">
        <v>532</v>
      </c>
    </row>
    <row r="7" spans="1:3">
      <c r="A7" s="3" t="s">
        <v>528</v>
      </c>
    </row>
    <row r="8" spans="1:3">
      <c r="A8" s="4" t="s">
        <v>529</v>
      </c>
      <c r="B8" s="5" t="n">
        <v>120141</v>
      </c>
      <c r="C8" s="5" t="n">
        <v>110240</v>
      </c>
    </row>
    <row r="9" spans="1:3">
      <c r="A9" s="4" t="s">
        <v>530</v>
      </c>
      <c r="B9" s="5" t="n">
        <v>1964</v>
      </c>
      <c r="C9" s="5" t="n">
        <v>1320</v>
      </c>
    </row>
    <row r="10" spans="1:3">
      <c r="A10" s="4" t="s">
        <v>531</v>
      </c>
      <c r="B10" s="5" t="n">
        <v>-6142</v>
      </c>
      <c r="C10" s="5" t="n">
        <v>-6869</v>
      </c>
    </row>
    <row r="11" spans="1:3">
      <c r="A11" s="4" t="s">
        <v>533</v>
      </c>
    </row>
    <row r="12" spans="1:3">
      <c r="A12" s="3" t="s">
        <v>528</v>
      </c>
    </row>
    <row r="13" spans="1:3">
      <c r="A13" s="4" t="s">
        <v>529</v>
      </c>
      <c r="B13" s="5" t="n">
        <v>120141</v>
      </c>
      <c r="C13" s="5" t="n">
        <v>110240</v>
      </c>
    </row>
    <row r="14" spans="1:3">
      <c r="A14" s="4" t="s">
        <v>530</v>
      </c>
      <c r="B14" s="5" t="n">
        <v>1964</v>
      </c>
      <c r="C14" s="5" t="n">
        <v>1320</v>
      </c>
    </row>
    <row r="15" spans="1:3">
      <c r="A15" s="4" t="s">
        <v>531</v>
      </c>
      <c r="B15" s="5" t="n">
        <v>-6142</v>
      </c>
      <c r="C15" s="5" t="n">
        <v>-6869</v>
      </c>
    </row>
    <row r="16" spans="1:3">
      <c r="A16" s="4" t="s">
        <v>534</v>
      </c>
    </row>
    <row r="17" spans="1:3">
      <c r="A17" s="3" t="s">
        <v>528</v>
      </c>
    </row>
    <row r="18" spans="1:3">
      <c r="A18" s="4" t="s">
        <v>529</v>
      </c>
      <c r="B18" s="5" t="n">
        <v>281881</v>
      </c>
      <c r="C18" s="5" t="n">
        <v>237594</v>
      </c>
    </row>
    <row r="19" spans="1:3">
      <c r="A19" s="4" t="s">
        <v>530</v>
      </c>
      <c r="B19" s="5" t="n">
        <v>10839</v>
      </c>
      <c r="C19" s="5" t="n">
        <v>13639</v>
      </c>
    </row>
    <row r="20" spans="1:3">
      <c r="A20" s="4" t="s">
        <v>531</v>
      </c>
      <c r="B20" s="5" t="n">
        <v>-1680</v>
      </c>
      <c r="C20" s="5" t="n">
        <v>-3635</v>
      </c>
    </row>
    <row r="21" spans="1:3">
      <c r="A21" s="4" t="s">
        <v>535</v>
      </c>
    </row>
    <row r="22" spans="1:3">
      <c r="A22" s="3" t="s">
        <v>528</v>
      </c>
    </row>
    <row r="23" spans="1:3">
      <c r="A23" s="4" t="s">
        <v>529</v>
      </c>
      <c r="B23" s="5" t="n">
        <v>59075</v>
      </c>
      <c r="C23" s="5" t="n">
        <v>59075</v>
      </c>
    </row>
    <row r="24" spans="1:3">
      <c r="A24" s="4" t="s">
        <v>530</v>
      </c>
      <c r="B24" s="5" t="n">
        <v>2137</v>
      </c>
      <c r="C24" s="5" t="n">
        <v>3766</v>
      </c>
    </row>
    <row r="25" spans="1:3">
      <c r="A25" s="4" t="s">
        <v>531</v>
      </c>
      <c r="B25" s="5" t="n">
        <v>0</v>
      </c>
      <c r="C25" s="5" t="n">
        <v>0</v>
      </c>
    </row>
    <row r="26" spans="1:3">
      <c r="A26" s="4" t="s">
        <v>536</v>
      </c>
    </row>
    <row r="27" spans="1:3">
      <c r="A27" s="3" t="s">
        <v>528</v>
      </c>
    </row>
    <row r="28" spans="1:3">
      <c r="A28" s="4" t="s">
        <v>529</v>
      </c>
      <c r="B28" s="5" t="n">
        <v>756</v>
      </c>
      <c r="C28" s="5" t="n">
        <v>1594</v>
      </c>
    </row>
    <row r="29" spans="1:3">
      <c r="A29" s="4" t="s">
        <v>530</v>
      </c>
      <c r="B29" s="5" t="n">
        <v>0</v>
      </c>
      <c r="C29" s="5" t="n">
        <v>0</v>
      </c>
    </row>
    <row r="30" spans="1:3">
      <c r="A30" s="4" t="s">
        <v>531</v>
      </c>
      <c r="B30" s="5" t="n">
        <v>-27</v>
      </c>
      <c r="C30" s="5" t="n">
        <v>-96</v>
      </c>
    </row>
    <row r="31" spans="1:3">
      <c r="A31" s="4" t="s">
        <v>537</v>
      </c>
    </row>
    <row r="32" spans="1:3">
      <c r="A32" s="3" t="s">
        <v>528</v>
      </c>
    </row>
    <row r="33" spans="1:3">
      <c r="A33" s="4" t="s">
        <v>529</v>
      </c>
      <c r="B33" s="5" t="n">
        <v>16815</v>
      </c>
      <c r="C33" s="5" t="n">
        <v>22237</v>
      </c>
    </row>
    <row r="34" spans="1:3">
      <c r="A34" s="4" t="s">
        <v>530</v>
      </c>
      <c r="B34" s="5" t="n">
        <v>1880</v>
      </c>
      <c r="C34" s="5" t="n">
        <v>1748</v>
      </c>
    </row>
    <row r="35" spans="1:3">
      <c r="A35" s="4" t="s">
        <v>531</v>
      </c>
      <c r="B35" s="5" t="n">
        <v>-295</v>
      </c>
      <c r="C35" s="5" t="n">
        <v>-674</v>
      </c>
    </row>
    <row r="36" spans="1:3">
      <c r="A36" s="4" t="s">
        <v>538</v>
      </c>
    </row>
    <row r="37" spans="1:3">
      <c r="A37" s="3" t="s">
        <v>528</v>
      </c>
    </row>
    <row r="38" spans="1:3">
      <c r="A38" s="4" t="s">
        <v>529</v>
      </c>
      <c r="B38" s="5" t="n">
        <v>1685</v>
      </c>
      <c r="C38" s="5" t="n">
        <v>1888</v>
      </c>
    </row>
    <row r="39" spans="1:3">
      <c r="A39" s="4" t="s">
        <v>530</v>
      </c>
      <c r="B39" s="5" t="n">
        <v>73</v>
      </c>
      <c r="C39" s="5" t="n">
        <v>0</v>
      </c>
    </row>
    <row r="40" spans="1:3">
      <c r="A40" s="4" t="s">
        <v>531</v>
      </c>
      <c r="B40" s="5" t="n">
        <v>0</v>
      </c>
      <c r="C40" s="5" t="n">
        <v>-52</v>
      </c>
    </row>
    <row r="41" spans="1:3">
      <c r="A41" s="4" t="s">
        <v>539</v>
      </c>
    </row>
    <row r="42" spans="1:3">
      <c r="A42" s="3" t="s">
        <v>528</v>
      </c>
    </row>
    <row r="43" spans="1:3">
      <c r="A43" s="4" t="s">
        <v>529</v>
      </c>
      <c r="B43" s="5" t="n">
        <v>203550</v>
      </c>
      <c r="C43" s="5" t="n">
        <v>152800</v>
      </c>
    </row>
    <row r="44" spans="1:3">
      <c r="A44" s="4" t="s">
        <v>530</v>
      </c>
      <c r="B44" s="5" t="n">
        <v>6749</v>
      </c>
      <c r="C44" s="5" t="n">
        <v>8125</v>
      </c>
    </row>
    <row r="45" spans="1:3">
      <c r="A45" s="4" t="s">
        <v>531</v>
      </c>
      <c r="B45" s="7" t="n">
        <v>-1358</v>
      </c>
      <c r="C45" s="7" t="n">
        <v>-2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3" t="s">
        <v>541</v>
      </c>
    </row>
    <row r="3" spans="1:3">
      <c r="A3" s="4" t="s">
        <v>542</v>
      </c>
      <c r="B3" s="7" t="n">
        <v>12803</v>
      </c>
      <c r="C3" s="7" t="n">
        <v>14959</v>
      </c>
    </row>
    <row r="4" spans="1:3">
      <c r="A4" s="4" t="s">
        <v>543</v>
      </c>
      <c r="B4" s="5" t="n">
        <v>-8072</v>
      </c>
      <c r="C4" s="5" t="n">
        <v>-14959</v>
      </c>
    </row>
    <row r="5" spans="1:3">
      <c r="A5" s="4" t="s">
        <v>544</v>
      </c>
      <c r="B5" s="5" t="n">
        <v>4731</v>
      </c>
      <c r="C5" s="5" t="n">
        <v>0</v>
      </c>
    </row>
    <row r="6" spans="1:3">
      <c r="A6" s="4" t="s">
        <v>545</v>
      </c>
      <c r="B6" s="5" t="n">
        <v>-4731</v>
      </c>
      <c r="C6" s="5" t="n">
        <v>0</v>
      </c>
    </row>
    <row r="7" spans="1:3">
      <c r="A7" s="4" t="s">
        <v>546</v>
      </c>
      <c r="B7" s="5" t="n">
        <v>0</v>
      </c>
      <c r="C7" s="5" t="n">
        <v>0</v>
      </c>
    </row>
    <row r="8" spans="1:3">
      <c r="A8" s="3" t="s">
        <v>547</v>
      </c>
    </row>
    <row r="9" spans="1:3">
      <c r="A9" s="4" t="s">
        <v>542</v>
      </c>
      <c r="B9" s="5" t="n">
        <v>10000</v>
      </c>
      <c r="C9" s="5" t="n">
        <v>43000</v>
      </c>
    </row>
    <row r="10" spans="1:3">
      <c r="A10" s="4" t="s">
        <v>543</v>
      </c>
      <c r="B10" s="5" t="n">
        <v>0</v>
      </c>
      <c r="C10" s="5" t="n">
        <v>0</v>
      </c>
    </row>
    <row r="11" spans="1:3">
      <c r="A11" s="4" t="s">
        <v>544</v>
      </c>
      <c r="B11" s="5" t="n">
        <v>10000</v>
      </c>
      <c r="C11" s="5" t="n">
        <v>43000</v>
      </c>
    </row>
    <row r="12" spans="1:3">
      <c r="A12" s="4" t="s">
        <v>545</v>
      </c>
      <c r="B12" s="5" t="n">
        <v>-10000</v>
      </c>
      <c r="C12" s="5" t="n">
        <v>-43000</v>
      </c>
    </row>
    <row r="13" spans="1:3">
      <c r="A13" s="4" t="s">
        <v>546</v>
      </c>
      <c r="B13" s="5" t="n">
        <v>0</v>
      </c>
      <c r="C13" s="5" t="n">
        <v>0</v>
      </c>
    </row>
    <row r="14" spans="1:3">
      <c r="A14" s="3" t="s">
        <v>548</v>
      </c>
    </row>
    <row r="15" spans="1:3">
      <c r="A15" s="4" t="s">
        <v>542</v>
      </c>
      <c r="B15" s="5" t="n">
        <v>22803</v>
      </c>
      <c r="C15" s="5" t="n">
        <v>57959</v>
      </c>
    </row>
    <row r="16" spans="1:3">
      <c r="A16" s="4" t="s">
        <v>543</v>
      </c>
      <c r="B16" s="5" t="n">
        <v>-8072</v>
      </c>
      <c r="C16" s="5" t="n">
        <v>-14959</v>
      </c>
    </row>
    <row r="17" spans="1:3">
      <c r="A17" s="4" t="s">
        <v>544</v>
      </c>
      <c r="B17" s="5" t="n">
        <v>14731</v>
      </c>
      <c r="C17" s="5" t="n">
        <v>43000</v>
      </c>
    </row>
    <row r="18" spans="1:3">
      <c r="A18" s="4" t="s">
        <v>545</v>
      </c>
      <c r="B18" s="5" t="n">
        <v>-14731</v>
      </c>
      <c r="C18" s="5" t="n">
        <v>-43000</v>
      </c>
    </row>
    <row r="19" spans="1:3">
      <c r="A19" s="4" t="s">
        <v>546</v>
      </c>
      <c r="B19" s="5" t="n">
        <v>0</v>
      </c>
      <c r="C19" s="5" t="n">
        <v>0</v>
      </c>
    </row>
    <row r="20" spans="1:3">
      <c r="A20" s="3" t="s">
        <v>549</v>
      </c>
    </row>
    <row r="21" spans="1:3">
      <c r="A21" s="4" t="s">
        <v>542</v>
      </c>
      <c r="B21" s="5" t="n">
        <v>7822</v>
      </c>
      <c r="C21" s="5" t="n">
        <v>10504</v>
      </c>
    </row>
    <row r="22" spans="1:3">
      <c r="A22" s="4" t="s">
        <v>543</v>
      </c>
      <c r="B22" s="5" t="n">
        <v>-7822</v>
      </c>
      <c r="C22" s="5" t="n">
        <v>-9941</v>
      </c>
    </row>
    <row r="23" spans="1:3">
      <c r="A23" s="4" t="s">
        <v>544</v>
      </c>
      <c r="B23" s="5" t="n">
        <v>0</v>
      </c>
      <c r="C23" s="5" t="n">
        <v>563</v>
      </c>
    </row>
    <row r="24" spans="1:3">
      <c r="A24" s="4" t="s">
        <v>545</v>
      </c>
      <c r="B24" s="5" t="n">
        <v>0</v>
      </c>
      <c r="C24" s="5" t="n">
        <v>0</v>
      </c>
    </row>
    <row r="25" spans="1:3">
      <c r="A25" s="4" t="s">
        <v>546</v>
      </c>
      <c r="B25" s="5" t="n">
        <v>0</v>
      </c>
      <c r="C25" s="5" t="n">
        <v>563</v>
      </c>
    </row>
    <row r="26" spans="1:3">
      <c r="A26" s="3" t="s">
        <v>353</v>
      </c>
    </row>
    <row r="27" spans="1:3">
      <c r="A27" s="4" t="s">
        <v>542</v>
      </c>
      <c r="B27" s="5" t="n">
        <v>0</v>
      </c>
      <c r="C27" s="5" t="n">
        <v>0</v>
      </c>
    </row>
    <row r="28" spans="1:3">
      <c r="A28" s="4" t="s">
        <v>543</v>
      </c>
      <c r="B28" s="5" t="n">
        <v>0</v>
      </c>
      <c r="C28" s="5" t="n">
        <v>0</v>
      </c>
    </row>
    <row r="29" spans="1:3">
      <c r="A29" s="4" t="s">
        <v>544</v>
      </c>
      <c r="B29" s="5" t="n">
        <v>0</v>
      </c>
      <c r="C29" s="5" t="n">
        <v>0</v>
      </c>
    </row>
    <row r="30" spans="1:3">
      <c r="A30" s="4" t="s">
        <v>545</v>
      </c>
      <c r="B30" s="5" t="n">
        <v>0</v>
      </c>
      <c r="C30" s="5" t="n">
        <v>0</v>
      </c>
    </row>
    <row r="31" spans="1:3">
      <c r="A31" s="4" t="s">
        <v>546</v>
      </c>
      <c r="B31" s="5" t="n">
        <v>0</v>
      </c>
      <c r="C31" s="5" t="n">
        <v>0</v>
      </c>
    </row>
    <row r="32" spans="1:3">
      <c r="A32" s="3" t="s">
        <v>550</v>
      </c>
    </row>
    <row r="33" spans="1:3">
      <c r="A33" s="4" t="s">
        <v>542</v>
      </c>
      <c r="B33" s="5" t="n">
        <v>7822</v>
      </c>
      <c r="C33" s="5" t="n">
        <v>10504</v>
      </c>
    </row>
    <row r="34" spans="1:3">
      <c r="A34" s="4" t="s">
        <v>543</v>
      </c>
      <c r="B34" s="5" t="n">
        <v>-7822</v>
      </c>
      <c r="C34" s="5" t="n">
        <v>-9941</v>
      </c>
    </row>
    <row r="35" spans="1:3">
      <c r="A35" s="4" t="s">
        <v>544</v>
      </c>
      <c r="B35" s="5" t="n">
        <v>0</v>
      </c>
      <c r="C35" s="5" t="n">
        <v>563</v>
      </c>
    </row>
    <row r="36" spans="1:3">
      <c r="A36" s="4" t="s">
        <v>545</v>
      </c>
      <c r="B36" s="5" t="n">
        <v>0</v>
      </c>
      <c r="C36" s="5" t="n">
        <v>0</v>
      </c>
    </row>
    <row r="37" spans="1:3">
      <c r="A37" s="4" t="s">
        <v>546</v>
      </c>
      <c r="B37" s="7" t="n">
        <v>0</v>
      </c>
      <c r="C37" s="7" t="n">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2</v>
      </c>
      <c r="D1" s="2" t="s">
        <v>1</v>
      </c>
    </row>
    <row r="2" spans="1:5">
      <c r="B2" s="2" t="s">
        <v>2</v>
      </c>
      <c r="C2" s="2" t="s">
        <v>73</v>
      </c>
      <c r="D2" s="2" t="s">
        <v>2</v>
      </c>
      <c r="E2" s="2" t="s">
        <v>73</v>
      </c>
    </row>
    <row r="3" spans="1:5">
      <c r="A3" s="4" t="s">
        <v>552</v>
      </c>
    </row>
    <row r="4" spans="1:5">
      <c r="A4" s="3" t="s">
        <v>553</v>
      </c>
    </row>
    <row r="5" spans="1:5">
      <c r="A5" s="4" t="s">
        <v>554</v>
      </c>
      <c r="B5" s="7" t="n">
        <v>-1718</v>
      </c>
      <c r="C5" s="7" t="n">
        <v>-2846</v>
      </c>
      <c r="D5" s="7" t="n">
        <v>-5691</v>
      </c>
      <c r="E5" s="7" t="n">
        <v>-5875</v>
      </c>
    </row>
    <row r="6" spans="1:5">
      <c r="A6" s="4" t="s">
        <v>225</v>
      </c>
    </row>
    <row r="7" spans="1:5">
      <c r="A7" s="3" t="s">
        <v>553</v>
      </c>
    </row>
    <row r="8" spans="1:5">
      <c r="A8" s="4" t="s">
        <v>554</v>
      </c>
      <c r="B8" s="5" t="n">
        <v>333</v>
      </c>
      <c r="C8" s="5" t="n">
        <v>148</v>
      </c>
      <c r="D8" s="5" t="n">
        <v>646</v>
      </c>
      <c r="E8" s="5" t="n">
        <v>256</v>
      </c>
    </row>
    <row r="9" spans="1:5">
      <c r="A9" s="4" t="s">
        <v>555</v>
      </c>
    </row>
    <row r="10" spans="1:5">
      <c r="A10" s="3" t="s">
        <v>553</v>
      </c>
    </row>
    <row r="11" spans="1:5">
      <c r="A11" s="4" t="s">
        <v>554</v>
      </c>
      <c r="B11" s="5" t="n">
        <v>662</v>
      </c>
      <c r="C11" s="5" t="n">
        <v>-336</v>
      </c>
      <c r="D11" s="5" t="n">
        <v>245</v>
      </c>
      <c r="E11" s="5" t="n">
        <v>-430</v>
      </c>
    </row>
    <row r="12" spans="1:5">
      <c r="A12" s="4" t="s">
        <v>556</v>
      </c>
    </row>
    <row r="13" spans="1:5">
      <c r="A13" s="3" t="s">
        <v>553</v>
      </c>
    </row>
    <row r="14" spans="1:5">
      <c r="A14" s="4" t="s">
        <v>554</v>
      </c>
      <c r="B14" s="5" t="n">
        <v>6042</v>
      </c>
      <c r="C14" s="5" t="n">
        <v>-1717</v>
      </c>
      <c r="D14" s="5" t="n">
        <v>1605</v>
      </c>
      <c r="E14" s="5" t="n">
        <v>-2971</v>
      </c>
    </row>
    <row r="15" spans="1:5">
      <c r="A15" s="4" t="s">
        <v>557</v>
      </c>
    </row>
    <row r="16" spans="1:5">
      <c r="A16" s="3" t="s">
        <v>553</v>
      </c>
    </row>
    <row r="17" spans="1:5">
      <c r="A17" s="4" t="s">
        <v>554</v>
      </c>
      <c r="B17" s="5" t="n">
        <v>0</v>
      </c>
      <c r="C17" s="5" t="n">
        <v>0</v>
      </c>
      <c r="D17" s="5" t="n">
        <v>0</v>
      </c>
      <c r="E17" s="5" t="n">
        <v>0</v>
      </c>
    </row>
    <row r="18" spans="1:5">
      <c r="A18" s="4" t="s">
        <v>558</v>
      </c>
    </row>
    <row r="19" spans="1:5">
      <c r="A19" s="3" t="s">
        <v>553</v>
      </c>
    </row>
    <row r="20" spans="1:5">
      <c r="A20" s="4" t="s">
        <v>554</v>
      </c>
      <c r="B20" s="5" t="n">
        <v>333</v>
      </c>
      <c r="C20" s="5" t="n">
        <v>148</v>
      </c>
      <c r="D20" s="5" t="n">
        <v>646</v>
      </c>
      <c r="E20" s="5" t="n">
        <v>256</v>
      </c>
    </row>
    <row r="21" spans="1:5">
      <c r="A21" s="4" t="s">
        <v>559</v>
      </c>
    </row>
    <row r="22" spans="1:5">
      <c r="A22" s="3" t="s">
        <v>553</v>
      </c>
    </row>
    <row r="23" spans="1:5">
      <c r="A23" s="4" t="s">
        <v>554</v>
      </c>
      <c r="B23" s="5" t="n">
        <v>651</v>
      </c>
      <c r="C23" s="5" t="n">
        <v>-326</v>
      </c>
      <c r="D23" s="5" t="n">
        <v>241</v>
      </c>
      <c r="E23" s="5" t="n">
        <v>-421</v>
      </c>
    </row>
    <row r="24" spans="1:5">
      <c r="A24" s="4" t="s">
        <v>560</v>
      </c>
    </row>
    <row r="25" spans="1:5">
      <c r="A25" s="3" t="s">
        <v>553</v>
      </c>
    </row>
    <row r="26" spans="1:5">
      <c r="A26" s="4" t="s">
        <v>554</v>
      </c>
      <c r="B26" s="5" t="n">
        <v>6042</v>
      </c>
      <c r="C26" s="5" t="n">
        <v>-1717</v>
      </c>
      <c r="D26" s="5" t="n">
        <v>1605</v>
      </c>
      <c r="E26" s="5" t="n">
        <v>-2971</v>
      </c>
    </row>
    <row r="27" spans="1:5">
      <c r="A27" s="4" t="s">
        <v>561</v>
      </c>
    </row>
    <row r="28" spans="1:5">
      <c r="A28" s="3" t="s">
        <v>553</v>
      </c>
    </row>
    <row r="29" spans="1:5">
      <c r="A29" s="4" t="s">
        <v>554</v>
      </c>
      <c r="B29" s="5" t="n">
        <v>0</v>
      </c>
      <c r="C29" s="5" t="n">
        <v>0</v>
      </c>
      <c r="D29" s="5" t="n">
        <v>0</v>
      </c>
      <c r="E29" s="5" t="n">
        <v>0</v>
      </c>
    </row>
    <row r="30" spans="1:5">
      <c r="A30" s="4" t="s">
        <v>562</v>
      </c>
    </row>
    <row r="31" spans="1:5">
      <c r="A31" s="3" t="s">
        <v>553</v>
      </c>
    </row>
    <row r="32" spans="1:5">
      <c r="A32" s="4" t="s">
        <v>554</v>
      </c>
      <c r="B32" s="5" t="n">
        <v>333</v>
      </c>
      <c r="C32" s="5" t="n">
        <v>148</v>
      </c>
      <c r="D32" s="5" t="n">
        <v>646</v>
      </c>
      <c r="E32" s="5" t="n">
        <v>256</v>
      </c>
    </row>
    <row r="33" spans="1:5">
      <c r="A33" s="4" t="s">
        <v>563</v>
      </c>
    </row>
    <row r="34" spans="1:5">
      <c r="A34" s="3" t="s">
        <v>553</v>
      </c>
    </row>
    <row r="35" spans="1:5">
      <c r="A35" s="4" t="s">
        <v>554</v>
      </c>
      <c r="B35" s="5" t="n">
        <v>651</v>
      </c>
      <c r="C35" s="5" t="n">
        <v>-326</v>
      </c>
      <c r="D35" s="5" t="n">
        <v>241</v>
      </c>
      <c r="E35" s="5" t="n">
        <v>-421</v>
      </c>
    </row>
    <row r="36" spans="1:5">
      <c r="A36" s="4" t="s">
        <v>564</v>
      </c>
    </row>
    <row r="37" spans="1:5">
      <c r="A37" s="3" t="s">
        <v>553</v>
      </c>
    </row>
    <row r="38" spans="1:5">
      <c r="A38" s="4" t="s">
        <v>554</v>
      </c>
      <c r="B38" s="5" t="n">
        <v>6042</v>
      </c>
      <c r="C38" s="5" t="n">
        <v>-1717</v>
      </c>
      <c r="D38" s="5" t="n">
        <v>1605</v>
      </c>
      <c r="E38" s="5" t="n">
        <v>-2971</v>
      </c>
    </row>
    <row r="39" spans="1:5">
      <c r="A39" s="4" t="s">
        <v>565</v>
      </c>
    </row>
    <row r="40" spans="1:5">
      <c r="A40" s="3" t="s">
        <v>553</v>
      </c>
    </row>
    <row r="41" spans="1:5">
      <c r="A41" s="4" t="s">
        <v>554</v>
      </c>
      <c r="B41" s="5" t="n">
        <v>-1718</v>
      </c>
      <c r="C41" s="5" t="n">
        <v>-2846</v>
      </c>
      <c r="D41" s="5" t="n">
        <v>-5691</v>
      </c>
      <c r="E41" s="5" t="n">
        <v>-5875</v>
      </c>
    </row>
    <row r="42" spans="1:5">
      <c r="A42" s="4" t="s">
        <v>566</v>
      </c>
    </row>
    <row r="43" spans="1:5">
      <c r="A43" s="3" t="s">
        <v>553</v>
      </c>
    </row>
    <row r="44" spans="1:5">
      <c r="A44" s="4" t="s">
        <v>554</v>
      </c>
      <c r="B44" s="5" t="n">
        <v>0</v>
      </c>
      <c r="C44" s="5" t="n">
        <v>0</v>
      </c>
      <c r="D44" s="5" t="n">
        <v>0</v>
      </c>
      <c r="E44" s="5" t="n">
        <v>0</v>
      </c>
    </row>
    <row r="45" spans="1:5">
      <c r="A45" s="4" t="s">
        <v>567</v>
      </c>
    </row>
    <row r="46" spans="1:5">
      <c r="A46" s="3" t="s">
        <v>553</v>
      </c>
    </row>
    <row r="47" spans="1:5">
      <c r="A47" s="4" t="s">
        <v>554</v>
      </c>
      <c r="B47" s="5" t="n">
        <v>11</v>
      </c>
      <c r="C47" s="5" t="n">
        <v>-10</v>
      </c>
      <c r="D47" s="5" t="n">
        <v>4</v>
      </c>
      <c r="E47" s="5" t="n">
        <v>-9</v>
      </c>
    </row>
    <row r="48" spans="1:5">
      <c r="A48" s="4" t="s">
        <v>568</v>
      </c>
    </row>
    <row r="49" spans="1:5">
      <c r="A49" s="3" t="s">
        <v>553</v>
      </c>
    </row>
    <row r="50" spans="1:5">
      <c r="A50" s="4" t="s">
        <v>554</v>
      </c>
      <c r="B50" s="5" t="n">
        <v>0</v>
      </c>
      <c r="C50" s="5" t="n">
        <v>0</v>
      </c>
      <c r="D50" s="5" t="n">
        <v>0</v>
      </c>
      <c r="E50" s="5" t="n">
        <v>0</v>
      </c>
    </row>
    <row r="51" spans="1:5">
      <c r="A51" s="4" t="s">
        <v>569</v>
      </c>
    </row>
    <row r="52" spans="1:5">
      <c r="A52" s="3" t="s">
        <v>553</v>
      </c>
    </row>
    <row r="53" spans="1:5">
      <c r="A53" s="4" t="s">
        <v>554</v>
      </c>
      <c r="B53" s="5" t="n">
        <v>-264</v>
      </c>
      <c r="C53" s="5" t="n">
        <v>445</v>
      </c>
      <c r="D53" s="5" t="n">
        <v>-1137</v>
      </c>
      <c r="E53" s="5" t="n">
        <v>431</v>
      </c>
    </row>
    <row r="54" spans="1:5">
      <c r="A54" s="4" t="s">
        <v>570</v>
      </c>
    </row>
    <row r="55" spans="1:5">
      <c r="A55" s="3" t="s">
        <v>553</v>
      </c>
    </row>
    <row r="56" spans="1:5">
      <c r="A56" s="4" t="s">
        <v>554</v>
      </c>
      <c r="B56" s="5" t="n">
        <v>0</v>
      </c>
      <c r="C56" s="5" t="n">
        <v>0</v>
      </c>
      <c r="D56" s="5" t="n">
        <v>0</v>
      </c>
      <c r="E56" s="5" t="n">
        <v>0</v>
      </c>
    </row>
    <row r="57" spans="1:5">
      <c r="A57" s="4" t="s">
        <v>571</v>
      </c>
    </row>
    <row r="58" spans="1:5">
      <c r="A58" s="3" t="s">
        <v>553</v>
      </c>
    </row>
    <row r="59" spans="1:5">
      <c r="A59" s="4" t="s">
        <v>554</v>
      </c>
      <c r="B59" s="5" t="n">
        <v>0</v>
      </c>
      <c r="C59" s="5" t="n">
        <v>0</v>
      </c>
      <c r="D59" s="5" t="n">
        <v>0</v>
      </c>
      <c r="E59" s="5" t="n">
        <v>0</v>
      </c>
    </row>
    <row r="60" spans="1:5">
      <c r="A60" s="4" t="s">
        <v>572</v>
      </c>
    </row>
    <row r="61" spans="1:5">
      <c r="A61" s="3" t="s">
        <v>553</v>
      </c>
    </row>
    <row r="62" spans="1:5">
      <c r="A62" s="4" t="s">
        <v>554</v>
      </c>
      <c r="B62" s="5" t="n">
        <v>0</v>
      </c>
      <c r="C62" s="5" t="n">
        <v>0</v>
      </c>
      <c r="D62" s="5" t="n">
        <v>0</v>
      </c>
      <c r="E62" s="5" t="n">
        <v>0</v>
      </c>
    </row>
    <row r="63" spans="1:5">
      <c r="A63" s="4" t="s">
        <v>573</v>
      </c>
    </row>
    <row r="64" spans="1:5">
      <c r="A64" s="3" t="s">
        <v>553</v>
      </c>
    </row>
    <row r="65" spans="1:5">
      <c r="A65" s="4" t="s">
        <v>554</v>
      </c>
      <c r="B65" s="5" t="n">
        <v>105</v>
      </c>
      <c r="C65" s="5" t="n">
        <v>-7</v>
      </c>
      <c r="D65" s="5" t="n">
        <v>52</v>
      </c>
      <c r="E65" s="5" t="n">
        <v>-43</v>
      </c>
    </row>
    <row r="66" spans="1:5">
      <c r="A66" s="4" t="s">
        <v>574</v>
      </c>
    </row>
    <row r="67" spans="1:5">
      <c r="A67" s="3" t="s">
        <v>553</v>
      </c>
    </row>
    <row r="68" spans="1:5">
      <c r="A68" s="4" t="s">
        <v>554</v>
      </c>
      <c r="B68" s="5" t="n">
        <v>0</v>
      </c>
      <c r="C68" s="5" t="n">
        <v>0</v>
      </c>
      <c r="D68" s="5" t="n">
        <v>0</v>
      </c>
      <c r="E68" s="5" t="n">
        <v>0</v>
      </c>
    </row>
    <row r="69" spans="1:5">
      <c r="A69" s="4" t="s">
        <v>575</v>
      </c>
    </row>
    <row r="70" spans="1:5">
      <c r="A70" s="3" t="s">
        <v>553</v>
      </c>
    </row>
    <row r="71" spans="1:5">
      <c r="A71" s="4" t="s">
        <v>554</v>
      </c>
      <c r="B71" s="5" t="n">
        <v>0</v>
      </c>
      <c r="C71" s="5" t="n">
        <v>0</v>
      </c>
      <c r="D71" s="5" t="n">
        <v>0</v>
      </c>
      <c r="E71" s="5" t="n">
        <v>0</v>
      </c>
    </row>
    <row r="72" spans="1:5">
      <c r="A72" s="4" t="s">
        <v>576</v>
      </c>
    </row>
    <row r="73" spans="1:5">
      <c r="A73" s="3" t="s">
        <v>553</v>
      </c>
    </row>
    <row r="74" spans="1:5">
      <c r="A74" s="4" t="s">
        <v>554</v>
      </c>
      <c r="B74" s="5" t="n">
        <v>0</v>
      </c>
      <c r="C74" s="5" t="n">
        <v>0</v>
      </c>
      <c r="D74" s="5" t="n">
        <v>0</v>
      </c>
      <c r="E74" s="5" t="n">
        <v>0</v>
      </c>
    </row>
    <row r="75" spans="1:5">
      <c r="A75" s="4" t="s">
        <v>577</v>
      </c>
    </row>
    <row r="76" spans="1:5">
      <c r="A76" s="3" t="s">
        <v>553</v>
      </c>
    </row>
    <row r="77" spans="1:5">
      <c r="A77" s="4" t="s">
        <v>554</v>
      </c>
      <c r="B77" s="5" t="n">
        <v>1085</v>
      </c>
      <c r="C77" s="5" t="n">
        <v>-277</v>
      </c>
      <c r="D77" s="5" t="n">
        <v>163</v>
      </c>
      <c r="E77" s="5" t="n">
        <v>-496</v>
      </c>
    </row>
    <row r="78" spans="1:5">
      <c r="A78" s="4" t="s">
        <v>578</v>
      </c>
    </row>
    <row r="79" spans="1:5">
      <c r="A79" s="3" t="s">
        <v>553</v>
      </c>
    </row>
    <row r="80" spans="1:5">
      <c r="A80" s="4" t="s">
        <v>554</v>
      </c>
      <c r="B80" s="5" t="n">
        <v>0</v>
      </c>
      <c r="C80" s="5" t="n">
        <v>0</v>
      </c>
      <c r="D80" s="5" t="n">
        <v>0</v>
      </c>
      <c r="E80" s="5" t="n">
        <v>0</v>
      </c>
    </row>
    <row r="81" spans="1:5">
      <c r="A81" s="4" t="s">
        <v>579</v>
      </c>
    </row>
    <row r="82" spans="1:5">
      <c r="A82" s="3" t="s">
        <v>553</v>
      </c>
    </row>
    <row r="83" spans="1:5">
      <c r="A83" s="4" t="s">
        <v>554</v>
      </c>
      <c r="B83" s="5" t="n">
        <v>11</v>
      </c>
      <c r="C83" s="5" t="n">
        <v>-10</v>
      </c>
      <c r="D83" s="5" t="n">
        <v>4</v>
      </c>
      <c r="E83" s="5" t="n">
        <v>-9</v>
      </c>
    </row>
    <row r="84" spans="1:5">
      <c r="A84" s="4" t="s">
        <v>580</v>
      </c>
    </row>
    <row r="85" spans="1:5">
      <c r="A85" s="3" t="s">
        <v>553</v>
      </c>
    </row>
    <row r="86" spans="1:5">
      <c r="A86" s="4" t="s">
        <v>554</v>
      </c>
      <c r="B86" s="5" t="n">
        <v>0</v>
      </c>
      <c r="C86" s="5" t="n">
        <v>0</v>
      </c>
      <c r="D86" s="5" t="n">
        <v>0</v>
      </c>
      <c r="E86" s="5" t="n">
        <v>0</v>
      </c>
    </row>
    <row r="87" spans="1:5">
      <c r="A87" s="4" t="s">
        <v>581</v>
      </c>
    </row>
    <row r="88" spans="1:5">
      <c r="A88" s="3" t="s">
        <v>553</v>
      </c>
    </row>
    <row r="89" spans="1:5">
      <c r="A89" s="4" t="s">
        <v>554</v>
      </c>
      <c r="B89" s="5" t="n">
        <v>0</v>
      </c>
      <c r="C89" s="5" t="n">
        <v>0</v>
      </c>
      <c r="D89" s="5" t="n">
        <v>-2</v>
      </c>
      <c r="E89" s="5" t="n">
        <v>-38</v>
      </c>
    </row>
    <row r="90" spans="1:5">
      <c r="A90" s="4" t="s">
        <v>582</v>
      </c>
    </row>
    <row r="91" spans="1:5">
      <c r="A91" s="3" t="s">
        <v>553</v>
      </c>
    </row>
    <row r="92" spans="1:5">
      <c r="A92" s="4" t="s">
        <v>554</v>
      </c>
      <c r="B92" s="5" t="n">
        <v>0</v>
      </c>
      <c r="C92" s="5" t="n">
        <v>0</v>
      </c>
      <c r="D92" s="5" t="n">
        <v>0</v>
      </c>
      <c r="E92" s="5" t="n">
        <v>0</v>
      </c>
    </row>
    <row r="93" spans="1:5">
      <c r="A93" s="4" t="s">
        <v>583</v>
      </c>
    </row>
    <row r="94" spans="1:5">
      <c r="A94" s="3" t="s">
        <v>553</v>
      </c>
    </row>
    <row r="95" spans="1:5">
      <c r="A95" s="4" t="s">
        <v>554</v>
      </c>
      <c r="B95" s="5" t="n">
        <v>0</v>
      </c>
      <c r="C95" s="5" t="n">
        <v>0</v>
      </c>
      <c r="D95" s="5" t="n">
        <v>0</v>
      </c>
      <c r="E95" s="5" t="n">
        <v>0</v>
      </c>
    </row>
    <row r="96" spans="1:5">
      <c r="A96" s="4" t="s">
        <v>584</v>
      </c>
    </row>
    <row r="97" spans="1:5">
      <c r="A97" s="3" t="s">
        <v>553</v>
      </c>
    </row>
    <row r="98" spans="1:5">
      <c r="A98" s="4" t="s">
        <v>554</v>
      </c>
      <c r="B98" s="5" t="n">
        <v>0</v>
      </c>
      <c r="C98" s="5" t="n">
        <v>0</v>
      </c>
      <c r="D98" s="5" t="n">
        <v>0</v>
      </c>
      <c r="E98" s="5" t="n">
        <v>0</v>
      </c>
    </row>
    <row r="99" spans="1:5">
      <c r="A99" s="4" t="s">
        <v>585</v>
      </c>
    </row>
    <row r="100" spans="1:5">
      <c r="A100" s="3" t="s">
        <v>553</v>
      </c>
    </row>
    <row r="101" spans="1:5">
      <c r="A101" s="4" t="s">
        <v>554</v>
      </c>
      <c r="B101" s="5" t="n">
        <v>917</v>
      </c>
      <c r="C101" s="5" t="n">
        <v>561</v>
      </c>
      <c r="D101" s="5" t="n">
        <v>343</v>
      </c>
      <c r="E101" s="5" t="n">
        <v>1246</v>
      </c>
    </row>
    <row r="102" spans="1:5">
      <c r="A102" s="4" t="s">
        <v>586</v>
      </c>
    </row>
    <row r="103" spans="1:5">
      <c r="A103" s="3" t="s">
        <v>553</v>
      </c>
    </row>
    <row r="104" spans="1:5">
      <c r="A104" s="4" t="s">
        <v>554</v>
      </c>
      <c r="B104" s="5" t="n">
        <v>0</v>
      </c>
      <c r="C104" s="5" t="n">
        <v>0</v>
      </c>
      <c r="D104" s="5" t="n">
        <v>0</v>
      </c>
      <c r="E104" s="5" t="n">
        <v>0</v>
      </c>
    </row>
    <row r="105" spans="1:5">
      <c r="A105" s="4" t="s">
        <v>587</v>
      </c>
    </row>
    <row r="106" spans="1:5">
      <c r="A106" s="3" t="s">
        <v>553</v>
      </c>
    </row>
    <row r="107" spans="1:5">
      <c r="A107" s="4" t="s">
        <v>554</v>
      </c>
      <c r="B107" s="5" t="n">
        <v>0</v>
      </c>
      <c r="C107" s="5" t="n">
        <v>0</v>
      </c>
      <c r="D107" s="5" t="n">
        <v>0</v>
      </c>
      <c r="E107" s="5" t="n">
        <v>0</v>
      </c>
    </row>
    <row r="108" spans="1:5">
      <c r="A108" s="4" t="s">
        <v>588</v>
      </c>
    </row>
    <row r="109" spans="1:5">
      <c r="A109" s="3" t="s">
        <v>553</v>
      </c>
    </row>
    <row r="110" spans="1:5">
      <c r="A110" s="4" t="s">
        <v>554</v>
      </c>
      <c r="B110" s="5" t="n">
        <v>0</v>
      </c>
      <c r="C110" s="5" t="n">
        <v>0</v>
      </c>
      <c r="D110" s="5" t="n">
        <v>0</v>
      </c>
      <c r="E110" s="5" t="n">
        <v>0</v>
      </c>
    </row>
    <row r="111" spans="1:5">
      <c r="A111" s="4" t="s">
        <v>589</v>
      </c>
    </row>
    <row r="112" spans="1:5">
      <c r="A112" s="3" t="s">
        <v>553</v>
      </c>
    </row>
    <row r="113" spans="1:5">
      <c r="A113" s="4" t="s">
        <v>554</v>
      </c>
      <c r="B113" s="5" t="n">
        <v>-3561</v>
      </c>
      <c r="C113" s="5" t="n">
        <v>-3568</v>
      </c>
      <c r="D113" s="5" t="n">
        <v>-5110</v>
      </c>
      <c r="E113" s="5" t="n">
        <v>-6975</v>
      </c>
    </row>
    <row r="114" spans="1:5">
      <c r="A114" s="4" t="s">
        <v>590</v>
      </c>
    </row>
    <row r="115" spans="1:5">
      <c r="A115" s="3" t="s">
        <v>553</v>
      </c>
    </row>
    <row r="116" spans="1:5">
      <c r="A116" s="4" t="s">
        <v>554</v>
      </c>
      <c r="B116" s="5" t="n">
        <v>0</v>
      </c>
      <c r="C116" s="5" t="n">
        <v>0</v>
      </c>
      <c r="D116" s="5" t="n">
        <v>0</v>
      </c>
      <c r="E116" s="5" t="n">
        <v>0</v>
      </c>
    </row>
    <row r="117" spans="1:5">
      <c r="A117" s="4" t="s">
        <v>591</v>
      </c>
    </row>
    <row r="118" spans="1:5">
      <c r="A118" s="3" t="s">
        <v>553</v>
      </c>
    </row>
    <row r="119" spans="1:5">
      <c r="A119" s="4" t="s">
        <v>554</v>
      </c>
      <c r="B119" s="5" t="n">
        <v>0</v>
      </c>
      <c r="C119" s="5" t="n">
        <v>0</v>
      </c>
      <c r="D119" s="5" t="n">
        <v>0</v>
      </c>
      <c r="E119" s="5" t="n">
        <v>0</v>
      </c>
    </row>
    <row r="120" spans="1:5">
      <c r="A120" s="4" t="s">
        <v>592</v>
      </c>
    </row>
    <row r="121" spans="1:5">
      <c r="A121" s="3" t="s">
        <v>553</v>
      </c>
    </row>
    <row r="122" spans="1:5">
      <c r="A122" s="4" t="s">
        <v>554</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94</v>
      </c>
    </row>
    <row r="3" spans="1:2">
      <c r="A3" s="3" t="s">
        <v>595</v>
      </c>
    </row>
    <row r="4" spans="1:2">
      <c r="A4" s="4" t="s">
        <v>596</v>
      </c>
      <c r="B4" s="7" t="n">
        <v>-5036</v>
      </c>
    </row>
    <row r="5" spans="1:2">
      <c r="A5" s="4" t="s">
        <v>597</v>
      </c>
      <c r="B5" s="5" t="n">
        <v>1995</v>
      </c>
    </row>
    <row r="6" spans="1:2">
      <c r="A6" s="4" t="s">
        <v>598</v>
      </c>
      <c r="B6" s="5" t="n">
        <v>-390</v>
      </c>
    </row>
    <row r="7" spans="1:2">
      <c r="A7" s="4" t="s">
        <v>599</v>
      </c>
      <c r="B7" s="7" t="n">
        <v>-3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0</v>
      </c>
      <c r="B1" s="2" t="s">
        <v>1</v>
      </c>
    </row>
    <row r="2" spans="1:3">
      <c r="B2" s="2" t="s">
        <v>2</v>
      </c>
      <c r="C2" s="2" t="s">
        <v>23</v>
      </c>
    </row>
    <row r="3" spans="1:3">
      <c r="A3" s="3" t="s">
        <v>164</v>
      </c>
    </row>
    <row r="4" spans="1:3">
      <c r="A4" s="4" t="s">
        <v>601</v>
      </c>
      <c r="B4" s="8" t="n">
        <v>1.4</v>
      </c>
    </row>
    <row r="5" spans="1:3">
      <c r="A5" s="4" t="s">
        <v>602</v>
      </c>
      <c r="B5" s="4" t="s">
        <v>603</v>
      </c>
    </row>
    <row r="6" spans="1:3">
      <c r="A6" s="4" t="s">
        <v>604</v>
      </c>
      <c r="B6" s="7" t="n">
        <v>1</v>
      </c>
      <c r="C6" s="7" t="n">
        <v>2</v>
      </c>
    </row>
    <row r="7" spans="1:3">
      <c r="A7" s="4" t="s">
        <v>605</v>
      </c>
      <c r="B7" s="5" t="n">
        <v>0</v>
      </c>
      <c r="C7" s="9" t="n">
        <v>-0.1</v>
      </c>
    </row>
    <row r="8" spans="1:3">
      <c r="A8" s="4" t="s">
        <v>606</v>
      </c>
    </row>
    <row r="9" spans="1:3">
      <c r="A9" s="3" t="s">
        <v>528</v>
      </c>
    </row>
    <row r="10" spans="1:3">
      <c r="A10" s="4" t="s">
        <v>607</v>
      </c>
      <c r="B10" s="5" t="n">
        <v>-336</v>
      </c>
      <c r="C10" s="5" t="n">
        <v>-472</v>
      </c>
    </row>
    <row r="11" spans="1:3">
      <c r="A11" s="4" t="s">
        <v>36</v>
      </c>
    </row>
    <row r="12" spans="1:3">
      <c r="A12" s="3" t="s">
        <v>528</v>
      </c>
    </row>
    <row r="13" spans="1:3">
      <c r="A13" s="4" t="s">
        <v>607</v>
      </c>
      <c r="B13" s="5" t="n">
        <v>336</v>
      </c>
      <c r="C13" s="5" t="n">
        <v>472</v>
      </c>
    </row>
    <row r="14" spans="1:3">
      <c r="A14" s="4" t="s">
        <v>608</v>
      </c>
    </row>
    <row r="15" spans="1:3">
      <c r="A15" s="3" t="s">
        <v>528</v>
      </c>
    </row>
    <row r="16" spans="1:3">
      <c r="A16" s="4" t="s">
        <v>607</v>
      </c>
      <c r="B16" s="7" t="n">
        <v>-6</v>
      </c>
      <c r="C16"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18"/>
    <col customWidth="1" max="6" min="6" width="46"/>
    <col customWidth="1" max="7" min="7" width="13"/>
  </cols>
  <sheetData>
    <row r="1" spans="1:7">
      <c r="A1" s="1" t="s">
        <v>101</v>
      </c>
      <c r="B1" s="2" t="s">
        <v>97</v>
      </c>
      <c r="C1" s="2" t="s">
        <v>102</v>
      </c>
      <c r="D1" s="2" t="s">
        <v>103</v>
      </c>
      <c r="E1" s="2" t="s">
        <v>104</v>
      </c>
      <c r="F1" s="2" t="s">
        <v>105</v>
      </c>
      <c r="G1" s="2" t="s">
        <v>106</v>
      </c>
    </row>
    <row r="2" spans="1:7">
      <c r="A2" s="4" t="s">
        <v>107</v>
      </c>
      <c r="C2" s="7" t="n">
        <v>2000</v>
      </c>
      <c r="D2" s="7" t="n">
        <v>209786</v>
      </c>
      <c r="E2" s="7" t="n">
        <v>282810</v>
      </c>
      <c r="F2" s="7" t="n">
        <v>12161</v>
      </c>
      <c r="G2" s="7" t="n">
        <v>506757</v>
      </c>
    </row>
    <row r="3" spans="1:7">
      <c r="A3" s="3" t="s">
        <v>108</v>
      </c>
    </row>
    <row r="4" spans="1:7">
      <c r="A4" s="4" t="s">
        <v>109</v>
      </c>
      <c r="D4" s="5" t="n">
        <v>1300</v>
      </c>
      <c r="G4" s="5" t="n">
        <v>1300</v>
      </c>
    </row>
    <row r="5" spans="1:7">
      <c r="A5" s="4" t="s">
        <v>110</v>
      </c>
      <c r="E5" s="5" t="n">
        <v>-100000</v>
      </c>
      <c r="G5" s="5" t="n">
        <v>-100000</v>
      </c>
    </row>
    <row r="6" spans="1:7">
      <c r="A6" s="4" t="s">
        <v>111</v>
      </c>
      <c r="D6" s="5" t="n">
        <v>875</v>
      </c>
      <c r="G6" s="5" t="n">
        <v>875</v>
      </c>
    </row>
    <row r="7" spans="1:7">
      <c r="A7" s="3" t="s">
        <v>112</v>
      </c>
    </row>
    <row r="8" spans="1:7">
      <c r="A8" s="4" t="s">
        <v>113</v>
      </c>
      <c r="B8" s="7" t="n">
        <v>14667</v>
      </c>
      <c r="E8" s="5" t="n">
        <v>14667</v>
      </c>
      <c r="G8" s="5" t="n">
        <v>14667</v>
      </c>
    </row>
    <row r="9" spans="1:7">
      <c r="A9" s="4" t="s">
        <v>99</v>
      </c>
      <c r="B9" s="5" t="n">
        <v>15057</v>
      </c>
      <c r="F9" s="5" t="n">
        <v>15057</v>
      </c>
      <c r="G9" s="5" t="n">
        <v>15057</v>
      </c>
    </row>
    <row r="10" spans="1:7">
      <c r="A10" s="4" t="s">
        <v>114</v>
      </c>
      <c r="G10" s="5" t="n">
        <v>29724</v>
      </c>
    </row>
    <row r="11" spans="1:7">
      <c r="A11" s="4" t="s">
        <v>115</v>
      </c>
      <c r="C11" s="5" t="n">
        <v>2000</v>
      </c>
      <c r="D11" s="5" t="n">
        <v>211961</v>
      </c>
      <c r="E11" s="5" t="n">
        <v>197477</v>
      </c>
      <c r="F11" s="5" t="n">
        <v>27218</v>
      </c>
      <c r="G11" s="5" t="n">
        <v>438656</v>
      </c>
    </row>
    <row r="12" spans="1:7">
      <c r="A12" s="4" t="s">
        <v>116</v>
      </c>
      <c r="C12" s="5" t="n">
        <v>2000</v>
      </c>
      <c r="D12" s="5" t="n">
        <v>211961</v>
      </c>
      <c r="E12" s="5" t="n">
        <v>218067</v>
      </c>
      <c r="F12" s="5" t="n">
        <v>34330</v>
      </c>
      <c r="G12" s="5" t="n">
        <v>466358</v>
      </c>
    </row>
    <row r="13" spans="1:7">
      <c r="A13" s="3" t="s">
        <v>108</v>
      </c>
    </row>
    <row r="14" spans="1:7">
      <c r="A14" s="4" t="s">
        <v>109</v>
      </c>
      <c r="D14" s="5" t="n">
        <v>1187</v>
      </c>
      <c r="G14" s="5" t="n">
        <v>1187</v>
      </c>
    </row>
    <row r="15" spans="1:7">
      <c r="A15" s="3" t="s">
        <v>112</v>
      </c>
    </row>
    <row r="16" spans="1:7">
      <c r="A16" s="4" t="s">
        <v>113</v>
      </c>
      <c r="B16" s="5" t="n">
        <v>16336</v>
      </c>
      <c r="E16" s="5" t="n">
        <v>16336</v>
      </c>
      <c r="G16" s="5" t="n">
        <v>16336</v>
      </c>
    </row>
    <row r="17" spans="1:7">
      <c r="A17" s="4" t="s">
        <v>99</v>
      </c>
      <c r="B17" s="7" t="n">
        <v>-46191</v>
      </c>
      <c r="F17" s="5" t="n">
        <v>-46191</v>
      </c>
      <c r="G17" s="5" t="n">
        <v>-46191</v>
      </c>
    </row>
    <row r="18" spans="1:7">
      <c r="A18" s="4" t="s">
        <v>114</v>
      </c>
      <c r="G18" s="5" t="n">
        <v>-29855</v>
      </c>
    </row>
    <row r="19" spans="1:7">
      <c r="A19" s="4" t="s">
        <v>117</v>
      </c>
      <c r="C19" s="7" t="n">
        <v>2000</v>
      </c>
      <c r="D19" s="7" t="n">
        <v>213148</v>
      </c>
      <c r="E19" s="5" t="n">
        <v>228882</v>
      </c>
      <c r="F19" s="5" t="n">
        <v>-6143</v>
      </c>
      <c r="G19" s="5" t="n">
        <v>437887</v>
      </c>
    </row>
    <row r="20" spans="1:7">
      <c r="A20" s="3" t="s">
        <v>108</v>
      </c>
    </row>
    <row r="21" spans="1:7">
      <c r="A21" s="4" t="s">
        <v>118</v>
      </c>
      <c r="E21" s="5" t="n">
        <v>372</v>
      </c>
      <c r="F21" s="5" t="n">
        <v>-175</v>
      </c>
      <c r="G21" s="5" t="n">
        <v>197</v>
      </c>
    </row>
    <row r="22" spans="1:7">
      <c r="A22" s="4" t="s">
        <v>119</v>
      </c>
      <c r="E22" s="7" t="n">
        <v>-5893</v>
      </c>
      <c r="F22" s="7" t="n">
        <v>5893</v>
      </c>
      <c r="G2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C1" s="2" t="s">
        <v>2</v>
      </c>
      <c r="D1" s="2" t="s">
        <v>23</v>
      </c>
    </row>
    <row r="2" spans="1:4">
      <c r="A2" s="3" t="s">
        <v>610</v>
      </c>
    </row>
    <row r="3" spans="1:4">
      <c r="A3" s="4" t="s">
        <v>132</v>
      </c>
      <c r="C3" s="7" t="n">
        <v>1263651</v>
      </c>
      <c r="D3" s="7" t="n">
        <v>1261237</v>
      </c>
    </row>
    <row r="4" spans="1:4">
      <c r="A4" s="4" t="s">
        <v>282</v>
      </c>
      <c r="B4" s="4" t="s">
        <v>27</v>
      </c>
      <c r="C4" s="5" t="n">
        <v>6215</v>
      </c>
      <c r="D4" s="5" t="n">
        <v>6643</v>
      </c>
    </row>
    <row r="5" spans="1:4">
      <c r="A5" s="4" t="s">
        <v>133</v>
      </c>
      <c r="B5" s="4" t="s">
        <v>27</v>
      </c>
      <c r="C5" s="5" t="n">
        <v>12158</v>
      </c>
      <c r="D5" s="5" t="n">
        <v>10842</v>
      </c>
    </row>
    <row r="6" spans="1:4">
      <c r="A6" s="4" t="s">
        <v>136</v>
      </c>
      <c r="B6" s="4" t="s">
        <v>27</v>
      </c>
      <c r="C6" s="5" t="n">
        <v>52819</v>
      </c>
      <c r="D6" s="5" t="n">
        <v>46803</v>
      </c>
    </row>
    <row r="7" spans="1:4">
      <c r="A7" s="4" t="s">
        <v>36</v>
      </c>
      <c r="C7" s="5" t="n">
        <v>2449449</v>
      </c>
      <c r="D7" s="5" t="n">
        <v>2480848</v>
      </c>
    </row>
    <row r="8" spans="1:4">
      <c r="A8" s="4" t="s">
        <v>37</v>
      </c>
      <c r="C8" s="5" t="n">
        <v>40093</v>
      </c>
      <c r="D8" s="5" t="n">
        <v>43051</v>
      </c>
    </row>
    <row r="9" spans="1:4">
      <c r="A9" s="4" t="s">
        <v>40</v>
      </c>
      <c r="C9" s="5" t="n">
        <v>14188970</v>
      </c>
      <c r="D9" s="5" t="n">
        <v>14245159</v>
      </c>
    </row>
    <row r="10" spans="1:4">
      <c r="A10" s="4" t="s">
        <v>41</v>
      </c>
      <c r="C10" s="5" t="n">
        <v>18561872</v>
      </c>
      <c r="D10" s="5" t="n">
        <v>18643600</v>
      </c>
    </row>
    <row r="11" spans="1:4">
      <c r="A11" s="4" t="s">
        <v>44</v>
      </c>
      <c r="C11" s="5" t="n">
        <v>1606043</v>
      </c>
      <c r="D11" s="5" t="n">
        <v>1707184</v>
      </c>
    </row>
    <row r="12" spans="1:4">
      <c r="A12" s="4" t="s">
        <v>611</v>
      </c>
      <c r="C12" s="5" t="n">
        <v>2199989</v>
      </c>
      <c r="D12" s="5" t="n">
        <v>2083582</v>
      </c>
    </row>
    <row r="13" spans="1:4">
      <c r="A13" s="4" t="s">
        <v>47</v>
      </c>
      <c r="C13" s="5" t="n">
        <v>13888</v>
      </c>
      <c r="D13" s="5" t="n">
        <v>22236</v>
      </c>
    </row>
    <row r="14" spans="1:4">
      <c r="A14" s="4" t="s">
        <v>50</v>
      </c>
      <c r="C14" s="5" t="n">
        <v>18123985</v>
      </c>
      <c r="D14" s="5" t="n">
        <v>18177242</v>
      </c>
    </row>
    <row r="15" spans="1:4">
      <c r="A15" s="4" t="s">
        <v>606</v>
      </c>
    </row>
    <row r="16" spans="1:4">
      <c r="A16" s="3" t="s">
        <v>610</v>
      </c>
    </row>
    <row r="17" spans="1:4">
      <c r="A17" s="4" t="s">
        <v>612</v>
      </c>
      <c r="C17" s="5" t="n">
        <v>336000</v>
      </c>
      <c r="D17" s="5" t="n">
        <v>472000</v>
      </c>
    </row>
    <row r="18" spans="1:4">
      <c r="A18" s="4" t="s">
        <v>613</v>
      </c>
      <c r="C18" s="5" t="n">
        <v>86000</v>
      </c>
      <c r="D18" s="5" t="n">
        <v>77000</v>
      </c>
    </row>
    <row r="19" spans="1:4">
      <c r="A19" s="4" t="s">
        <v>614</v>
      </c>
      <c r="C19" s="5" t="n">
        <v>422000</v>
      </c>
      <c r="D19" s="5" t="n">
        <v>549000</v>
      </c>
    </row>
    <row r="20" spans="1:4">
      <c r="A20" s="4" t="s">
        <v>615</v>
      </c>
    </row>
    <row r="21" spans="1:4">
      <c r="A21" s="3" t="s">
        <v>610</v>
      </c>
    </row>
    <row r="22" spans="1:4">
      <c r="A22" s="4" t="s">
        <v>132</v>
      </c>
      <c r="C22" s="5" t="n">
        <v>1263651</v>
      </c>
      <c r="D22" s="5" t="n">
        <v>1261237</v>
      </c>
    </row>
    <row r="23" spans="1:4">
      <c r="A23" s="4" t="s">
        <v>282</v>
      </c>
      <c r="C23" s="5" t="n">
        <v>6215</v>
      </c>
      <c r="D23" s="5" t="n">
        <v>6643</v>
      </c>
    </row>
    <row r="24" spans="1:4">
      <c r="A24" s="4" t="s">
        <v>133</v>
      </c>
      <c r="C24" s="5" t="n">
        <v>12158</v>
      </c>
      <c r="D24" s="5" t="n">
        <v>10842</v>
      </c>
    </row>
    <row r="25" spans="1:4">
      <c r="A25" s="4" t="s">
        <v>135</v>
      </c>
      <c r="C25" s="5" t="n">
        <v>0</v>
      </c>
      <c r="D25" s="5" t="n">
        <v>0</v>
      </c>
    </row>
    <row r="26" spans="1:4">
      <c r="A26" s="4" t="s">
        <v>616</v>
      </c>
      <c r="C26" s="5" t="n">
        <v>0</v>
      </c>
      <c r="D26" s="5" t="n">
        <v>0</v>
      </c>
    </row>
    <row r="27" spans="1:4">
      <c r="A27" s="4" t="s">
        <v>136</v>
      </c>
      <c r="C27" s="5" t="n">
        <v>4731</v>
      </c>
      <c r="D27" s="5" t="n">
        <v>0</v>
      </c>
    </row>
    <row r="28" spans="1:4">
      <c r="A28" s="4" t="s">
        <v>36</v>
      </c>
      <c r="C28" s="5" t="n">
        <v>336084</v>
      </c>
      <c r="D28" s="5" t="n">
        <v>472157</v>
      </c>
    </row>
    <row r="29" spans="1:4">
      <c r="A29" s="4" t="s">
        <v>37</v>
      </c>
      <c r="C29" s="5" t="n">
        <v>9130</v>
      </c>
      <c r="D29" s="5" t="n">
        <v>9377</v>
      </c>
    </row>
    <row r="30" spans="1:4">
      <c r="A30" s="4" t="s">
        <v>617</v>
      </c>
      <c r="C30" s="5" t="n">
        <v>1631969</v>
      </c>
      <c r="D30" s="5" t="n">
        <v>1760256</v>
      </c>
    </row>
    <row r="31" spans="1:4">
      <c r="A31" s="4" t="s">
        <v>40</v>
      </c>
      <c r="C31" s="5" t="n">
        <v>12395328</v>
      </c>
      <c r="D31" s="5" t="n">
        <v>12454118</v>
      </c>
    </row>
    <row r="32" spans="1:4">
      <c r="A32" s="4" t="s">
        <v>41</v>
      </c>
      <c r="C32" s="5" t="n">
        <v>14027297</v>
      </c>
      <c r="D32" s="5" t="n">
        <v>14214374</v>
      </c>
    </row>
    <row r="33" spans="1:4">
      <c r="A33" s="4" t="s">
        <v>44</v>
      </c>
      <c r="C33" s="5" t="n">
        <v>336084</v>
      </c>
      <c r="D33" s="5" t="n">
        <v>472157</v>
      </c>
    </row>
    <row r="34" spans="1:4">
      <c r="A34" s="4" t="s">
        <v>611</v>
      </c>
      <c r="C34" s="5" t="n">
        <v>5627</v>
      </c>
      <c r="D34" s="5" t="n">
        <v>5463</v>
      </c>
    </row>
    <row r="35" spans="1:4">
      <c r="A35" s="4" t="s">
        <v>47</v>
      </c>
      <c r="C35" s="5" t="n">
        <v>0</v>
      </c>
      <c r="D35" s="5" t="n">
        <v>563</v>
      </c>
    </row>
    <row r="36" spans="1:4">
      <c r="A36" s="4" t="s">
        <v>50</v>
      </c>
      <c r="C36" s="5" t="n">
        <v>341711</v>
      </c>
      <c r="D36" s="5" t="n">
        <v>478183</v>
      </c>
    </row>
    <row r="37" spans="1:4">
      <c r="A37" s="4" t="s">
        <v>618</v>
      </c>
      <c r="C37" s="5" t="n">
        <v>-8072</v>
      </c>
      <c r="D37" s="5" t="n">
        <v>-14959</v>
      </c>
    </row>
    <row r="38" spans="1:4">
      <c r="A38" s="4" t="s">
        <v>619</v>
      </c>
      <c r="C38" s="5" t="n">
        <v>-7822</v>
      </c>
      <c r="D38" s="5" t="n">
        <v>-9941</v>
      </c>
    </row>
    <row r="39" spans="1:4">
      <c r="A39" s="4" t="s">
        <v>620</v>
      </c>
      <c r="C39" s="5" t="n">
        <v>300</v>
      </c>
      <c r="D39" s="5" t="n">
        <v>5000</v>
      </c>
    </row>
    <row r="40" spans="1:4">
      <c r="A40" s="4" t="s">
        <v>621</v>
      </c>
    </row>
    <row r="41" spans="1:4">
      <c r="A41" s="3" t="s">
        <v>610</v>
      </c>
    </row>
    <row r="42" spans="1:4">
      <c r="A42" s="4" t="s">
        <v>618</v>
      </c>
      <c r="C42" s="5" t="n">
        <v>-8072</v>
      </c>
      <c r="D42" s="5" t="n">
        <v>-14959</v>
      </c>
    </row>
    <row r="43" spans="1:4">
      <c r="A43" s="4" t="s">
        <v>622</v>
      </c>
    </row>
    <row r="44" spans="1:4">
      <c r="A44" s="3" t="s">
        <v>610</v>
      </c>
    </row>
    <row r="45" spans="1:4">
      <c r="A45" s="4" t="s">
        <v>619</v>
      </c>
      <c r="C45" s="5" t="n">
        <v>-7822</v>
      </c>
      <c r="D45" s="5" t="n">
        <v>-9941</v>
      </c>
    </row>
    <row r="46" spans="1:4">
      <c r="A46" s="4" t="s">
        <v>623</v>
      </c>
    </row>
    <row r="47" spans="1:4">
      <c r="A47" s="3" t="s">
        <v>610</v>
      </c>
    </row>
    <row r="48" spans="1:4">
      <c r="A48" s="4" t="s">
        <v>132</v>
      </c>
      <c r="C48" s="5" t="n">
        <v>18609</v>
      </c>
      <c r="D48" s="5" t="n">
        <v>19296</v>
      </c>
    </row>
    <row r="49" spans="1:4">
      <c r="A49" s="4" t="s">
        <v>624</v>
      </c>
    </row>
    <row r="50" spans="1:4">
      <c r="A50" s="3" t="s">
        <v>610</v>
      </c>
    </row>
    <row r="51" spans="1:4">
      <c r="A51" s="4" t="s">
        <v>132</v>
      </c>
      <c r="C51" s="5" t="n">
        <v>123717</v>
      </c>
      <c r="D51" s="5" t="n">
        <v>127868</v>
      </c>
    </row>
    <row r="52" spans="1:4">
      <c r="A52" s="4" t="s">
        <v>625</v>
      </c>
    </row>
    <row r="53" spans="1:4">
      <c r="A53" s="3" t="s">
        <v>610</v>
      </c>
    </row>
    <row r="54" spans="1:4">
      <c r="A54" s="4" t="s">
        <v>132</v>
      </c>
      <c r="C54" s="5" t="n">
        <v>58935</v>
      </c>
      <c r="D54" s="5" t="n">
        <v>29705</v>
      </c>
    </row>
    <row r="55" spans="1:4">
      <c r="A55" s="4" t="s">
        <v>626</v>
      </c>
    </row>
    <row r="56" spans="1:4">
      <c r="A56" s="3" t="s">
        <v>610</v>
      </c>
    </row>
    <row r="57" spans="1:4">
      <c r="A57" s="4" t="s">
        <v>132</v>
      </c>
      <c r="C57" s="5" t="n">
        <v>474352</v>
      </c>
      <c r="D57" s="5" t="n">
        <v>497522</v>
      </c>
    </row>
    <row r="58" spans="1:4">
      <c r="A58" s="4" t="s">
        <v>627</v>
      </c>
    </row>
    <row r="59" spans="1:4">
      <c r="A59" s="3" t="s">
        <v>610</v>
      </c>
    </row>
    <row r="60" spans="1:4">
      <c r="A60" s="4" t="s">
        <v>132</v>
      </c>
      <c r="C60" s="5" t="n">
        <v>235608</v>
      </c>
      <c r="D60" s="5" t="n">
        <v>242090</v>
      </c>
    </row>
    <row r="61" spans="1:4">
      <c r="A61" s="4" t="s">
        <v>628</v>
      </c>
    </row>
    <row r="62" spans="1:4">
      <c r="A62" s="3" t="s">
        <v>610</v>
      </c>
    </row>
    <row r="63" spans="1:4">
      <c r="A63" s="4" t="s">
        <v>132</v>
      </c>
      <c r="C63" s="5" t="n">
        <v>46239</v>
      </c>
      <c r="D63" s="5" t="n">
        <v>37681</v>
      </c>
    </row>
    <row r="64" spans="1:4">
      <c r="A64" s="4" t="s">
        <v>629</v>
      </c>
    </row>
    <row r="65" spans="1:4">
      <c r="A65" s="3" t="s">
        <v>610</v>
      </c>
    </row>
    <row r="66" spans="1:4">
      <c r="A66" s="4" t="s">
        <v>132</v>
      </c>
      <c r="C66" s="5" t="n">
        <v>151425</v>
      </c>
      <c r="D66" s="5" t="n">
        <v>149708</v>
      </c>
    </row>
    <row r="67" spans="1:4">
      <c r="A67" s="4" t="s">
        <v>630</v>
      </c>
    </row>
    <row r="68" spans="1:4">
      <c r="A68" s="3" t="s">
        <v>610</v>
      </c>
    </row>
    <row r="69" spans="1:4">
      <c r="A69" s="4" t="s">
        <v>132</v>
      </c>
      <c r="C69" s="5" t="n">
        <v>25626</v>
      </c>
      <c r="D69" s="5" t="n">
        <v>27814</v>
      </c>
    </row>
    <row r="70" spans="1:4">
      <c r="A70" s="4" t="s">
        <v>631</v>
      </c>
    </row>
    <row r="71" spans="1:4">
      <c r="A71" s="3" t="s">
        <v>610</v>
      </c>
    </row>
    <row r="72" spans="1:4">
      <c r="A72" s="4" t="s">
        <v>132</v>
      </c>
      <c r="C72" s="5" t="n">
        <v>120079</v>
      </c>
      <c r="D72" s="5" t="n">
        <v>119527</v>
      </c>
    </row>
    <row r="73" spans="1:4">
      <c r="A73" s="4" t="s">
        <v>632</v>
      </c>
    </row>
    <row r="74" spans="1:4">
      <c r="A74" s="3" t="s">
        <v>610</v>
      </c>
    </row>
    <row r="75" spans="1:4">
      <c r="A75" s="4" t="s">
        <v>132</v>
      </c>
      <c r="C75" s="5" t="n">
        <v>9061</v>
      </c>
      <c r="D75" s="5" t="n">
        <v>10026</v>
      </c>
    </row>
    <row r="76" spans="1:4">
      <c r="A76" s="4" t="s">
        <v>633</v>
      </c>
    </row>
    <row r="77" spans="1:4">
      <c r="A77" s="3" t="s">
        <v>610</v>
      </c>
    </row>
    <row r="78" spans="1:4">
      <c r="A78" s="4" t="s">
        <v>132</v>
      </c>
      <c r="C78" s="5" t="n">
        <v>0</v>
      </c>
      <c r="D78" s="5" t="n">
        <v>0</v>
      </c>
    </row>
    <row r="79" spans="1:4">
      <c r="A79" s="4" t="s">
        <v>282</v>
      </c>
      <c r="C79" s="5" t="n">
        <v>0</v>
      </c>
      <c r="D79" s="5" t="n">
        <v>0</v>
      </c>
    </row>
    <row r="80" spans="1:4">
      <c r="A80" s="4" t="s">
        <v>133</v>
      </c>
      <c r="C80" s="5" t="n">
        <v>2</v>
      </c>
      <c r="D80" s="5" t="n">
        <v>0</v>
      </c>
    </row>
    <row r="81" spans="1:4">
      <c r="A81" s="4" t="s">
        <v>135</v>
      </c>
      <c r="C81" s="5" t="n">
        <v>0</v>
      </c>
      <c r="D81" s="5" t="n">
        <v>0</v>
      </c>
    </row>
    <row r="82" spans="1:4">
      <c r="A82" s="4" t="s">
        <v>616</v>
      </c>
      <c r="C82" s="5" t="n">
        <v>0</v>
      </c>
      <c r="D82" s="5" t="n">
        <v>0</v>
      </c>
    </row>
    <row r="83" spans="1:4">
      <c r="A83" s="4" t="s">
        <v>136</v>
      </c>
      <c r="C83" s="5" t="n">
        <v>0</v>
      </c>
      <c r="D83" s="5" t="n">
        <v>0</v>
      </c>
    </row>
    <row r="84" spans="1:4">
      <c r="A84" s="4" t="s">
        <v>36</v>
      </c>
      <c r="C84" s="5" t="n">
        <v>0</v>
      </c>
      <c r="D84" s="5" t="n">
        <v>0</v>
      </c>
    </row>
    <row r="85" spans="1:4">
      <c r="A85" s="4" t="s">
        <v>37</v>
      </c>
      <c r="C85" s="5" t="n">
        <v>0</v>
      </c>
      <c r="D85" s="5" t="n">
        <v>0</v>
      </c>
    </row>
    <row r="86" spans="1:4">
      <c r="A86" s="4" t="s">
        <v>617</v>
      </c>
      <c r="C86" s="5" t="n">
        <v>2</v>
      </c>
      <c r="D86" s="5" t="n">
        <v>0</v>
      </c>
    </row>
    <row r="87" spans="1:4">
      <c r="A87" s="4" t="s">
        <v>40</v>
      </c>
      <c r="C87" s="5" t="n">
        <v>0</v>
      </c>
      <c r="D87" s="5" t="n">
        <v>0</v>
      </c>
    </row>
    <row r="88" spans="1:4">
      <c r="A88" s="4" t="s">
        <v>41</v>
      </c>
      <c r="C88" s="5" t="n">
        <v>2</v>
      </c>
      <c r="D88" s="5" t="n">
        <v>0</v>
      </c>
    </row>
    <row r="89" spans="1:4">
      <c r="A89" s="4" t="s">
        <v>44</v>
      </c>
      <c r="C89" s="5" t="n">
        <v>0</v>
      </c>
      <c r="D89" s="5" t="n">
        <v>0</v>
      </c>
    </row>
    <row r="90" spans="1:4">
      <c r="A90" s="4" t="s">
        <v>611</v>
      </c>
      <c r="C90" s="5" t="n">
        <v>0</v>
      </c>
      <c r="D90" s="5" t="n">
        <v>0</v>
      </c>
    </row>
    <row r="91" spans="1:4">
      <c r="A91" s="4" t="s">
        <v>47</v>
      </c>
      <c r="C91" s="5" t="n">
        <v>0</v>
      </c>
      <c r="D91" s="5" t="n">
        <v>0</v>
      </c>
    </row>
    <row r="92" spans="1:4">
      <c r="A92" s="4" t="s">
        <v>50</v>
      </c>
      <c r="C92" s="5" t="n">
        <v>0</v>
      </c>
      <c r="D92" s="5" t="n">
        <v>0</v>
      </c>
    </row>
    <row r="93" spans="1:4">
      <c r="A93" s="4" t="s">
        <v>634</v>
      </c>
    </row>
    <row r="94" spans="1:4">
      <c r="A94" s="3" t="s">
        <v>610</v>
      </c>
    </row>
    <row r="95" spans="1:4">
      <c r="A95" s="4" t="s">
        <v>132</v>
      </c>
      <c r="C95" s="5" t="n">
        <v>0</v>
      </c>
      <c r="D95" s="5" t="n">
        <v>0</v>
      </c>
    </row>
    <row r="96" spans="1:4">
      <c r="A96" s="4" t="s">
        <v>635</v>
      </c>
    </row>
    <row r="97" spans="1:4">
      <c r="A97" s="3" t="s">
        <v>610</v>
      </c>
    </row>
    <row r="98" spans="1:4">
      <c r="A98" s="4" t="s">
        <v>132</v>
      </c>
      <c r="C98" s="5" t="n">
        <v>0</v>
      </c>
      <c r="D98" s="5" t="n">
        <v>0</v>
      </c>
    </row>
    <row r="99" spans="1:4">
      <c r="A99" s="4" t="s">
        <v>636</v>
      </c>
    </row>
    <row r="100" spans="1:4">
      <c r="A100" s="3" t="s">
        <v>610</v>
      </c>
    </row>
    <row r="101" spans="1:4">
      <c r="A101" s="4" t="s">
        <v>132</v>
      </c>
      <c r="C101" s="5" t="n">
        <v>0</v>
      </c>
      <c r="D101" s="5" t="n">
        <v>0</v>
      </c>
    </row>
    <row r="102" spans="1:4">
      <c r="A102" s="4" t="s">
        <v>637</v>
      </c>
    </row>
    <row r="103" spans="1:4">
      <c r="A103" s="3" t="s">
        <v>610</v>
      </c>
    </row>
    <row r="104" spans="1:4">
      <c r="A104" s="4" t="s">
        <v>132</v>
      </c>
      <c r="C104" s="5" t="n">
        <v>0</v>
      </c>
      <c r="D104" s="5" t="n">
        <v>0</v>
      </c>
    </row>
    <row r="105" spans="1:4">
      <c r="A105" s="4" t="s">
        <v>638</v>
      </c>
    </row>
    <row r="106" spans="1:4">
      <c r="A106" s="3" t="s">
        <v>610</v>
      </c>
    </row>
    <row r="107" spans="1:4">
      <c r="A107" s="4" t="s">
        <v>132</v>
      </c>
      <c r="C107" s="5" t="n">
        <v>0</v>
      </c>
      <c r="D107" s="5" t="n">
        <v>0</v>
      </c>
    </row>
    <row r="108" spans="1:4">
      <c r="A108" s="4" t="s">
        <v>639</v>
      </c>
    </row>
    <row r="109" spans="1:4">
      <c r="A109" s="3" t="s">
        <v>610</v>
      </c>
    </row>
    <row r="110" spans="1:4">
      <c r="A110" s="4" t="s">
        <v>132</v>
      </c>
      <c r="C110" s="5" t="n">
        <v>0</v>
      </c>
      <c r="D110" s="5" t="n">
        <v>0</v>
      </c>
    </row>
    <row r="111" spans="1:4">
      <c r="A111" s="4" t="s">
        <v>640</v>
      </c>
    </row>
    <row r="112" spans="1:4">
      <c r="A112" s="3" t="s">
        <v>610</v>
      </c>
    </row>
    <row r="113" spans="1:4">
      <c r="A113" s="4" t="s">
        <v>132</v>
      </c>
      <c r="C113" s="5" t="n">
        <v>0</v>
      </c>
      <c r="D113" s="5" t="n">
        <v>0</v>
      </c>
    </row>
    <row r="114" spans="1:4">
      <c r="A114" s="4" t="s">
        <v>641</v>
      </c>
    </row>
    <row r="115" spans="1:4">
      <c r="A115" s="3" t="s">
        <v>610</v>
      </c>
    </row>
    <row r="116" spans="1:4">
      <c r="A116" s="4" t="s">
        <v>132</v>
      </c>
      <c r="C116" s="5" t="n">
        <v>0</v>
      </c>
      <c r="D116" s="5" t="n">
        <v>0</v>
      </c>
    </row>
    <row r="117" spans="1:4">
      <c r="A117" s="4" t="s">
        <v>642</v>
      </c>
    </row>
    <row r="118" spans="1:4">
      <c r="A118" s="3" t="s">
        <v>610</v>
      </c>
    </row>
    <row r="119" spans="1:4">
      <c r="A119" s="4" t="s">
        <v>132</v>
      </c>
      <c r="C119" s="5" t="n">
        <v>0</v>
      </c>
      <c r="D119" s="5" t="n">
        <v>0</v>
      </c>
    </row>
    <row r="120" spans="1:4">
      <c r="A120" s="4" t="s">
        <v>643</v>
      </c>
    </row>
    <row r="121" spans="1:4">
      <c r="A121" s="3" t="s">
        <v>610</v>
      </c>
    </row>
    <row r="122" spans="1:4">
      <c r="A122" s="4" t="s">
        <v>132</v>
      </c>
      <c r="C122" s="5" t="n">
        <v>0</v>
      </c>
      <c r="D122" s="5" t="n">
        <v>0</v>
      </c>
    </row>
    <row r="123" spans="1:4">
      <c r="A123" s="4" t="s">
        <v>644</v>
      </c>
    </row>
    <row r="124" spans="1:4">
      <c r="A124" s="3" t="s">
        <v>610</v>
      </c>
    </row>
    <row r="125" spans="1:4">
      <c r="A125" s="4" t="s">
        <v>132</v>
      </c>
      <c r="C125" s="5" t="n">
        <v>1251352</v>
      </c>
      <c r="D125" s="5" t="n">
        <v>1235146</v>
      </c>
    </row>
    <row r="126" spans="1:4">
      <c r="A126" s="4" t="s">
        <v>282</v>
      </c>
      <c r="C126" s="5" t="n">
        <v>6215</v>
      </c>
      <c r="D126" s="5" t="n">
        <v>6643</v>
      </c>
    </row>
    <row r="127" spans="1:4">
      <c r="A127" s="4" t="s">
        <v>133</v>
      </c>
      <c r="C127" s="5" t="n">
        <v>5190</v>
      </c>
      <c r="D127" s="5" t="n">
        <v>3414</v>
      </c>
    </row>
    <row r="128" spans="1:4">
      <c r="A128" s="4" t="s">
        <v>135</v>
      </c>
      <c r="C128" s="5" t="n">
        <v>0</v>
      </c>
      <c r="D128" s="5" t="n">
        <v>0</v>
      </c>
    </row>
    <row r="129" spans="1:4">
      <c r="A129" s="4" t="s">
        <v>616</v>
      </c>
      <c r="C129" s="5" t="n">
        <v>0</v>
      </c>
      <c r="D129" s="5" t="n">
        <v>0</v>
      </c>
    </row>
    <row r="130" spans="1:4">
      <c r="A130" s="4" t="s">
        <v>136</v>
      </c>
      <c r="C130" s="5" t="n">
        <v>12803</v>
      </c>
      <c r="D130" s="5" t="n">
        <v>14959</v>
      </c>
    </row>
    <row r="131" spans="1:4">
      <c r="A131" s="4" t="s">
        <v>36</v>
      </c>
      <c r="C131" s="5" t="n">
        <v>0</v>
      </c>
      <c r="D131" s="5" t="n">
        <v>0</v>
      </c>
    </row>
    <row r="132" spans="1:4">
      <c r="A132" s="4" t="s">
        <v>37</v>
      </c>
      <c r="C132" s="5" t="n">
        <v>9130</v>
      </c>
      <c r="D132" s="5" t="n">
        <v>9377</v>
      </c>
    </row>
    <row r="133" spans="1:4">
      <c r="A133" s="4" t="s">
        <v>617</v>
      </c>
      <c r="C133" s="5" t="n">
        <v>1284690</v>
      </c>
      <c r="D133" s="5" t="n">
        <v>1269539</v>
      </c>
    </row>
    <row r="134" spans="1:4">
      <c r="A134" s="4" t="s">
        <v>40</v>
      </c>
      <c r="C134" s="5" t="n">
        <v>12395328</v>
      </c>
      <c r="D134" s="5" t="n">
        <v>12454118</v>
      </c>
    </row>
    <row r="135" spans="1:4">
      <c r="A135" s="4" t="s">
        <v>41</v>
      </c>
      <c r="C135" s="5" t="n">
        <v>13680018</v>
      </c>
      <c r="D135" s="5" t="n">
        <v>13723657</v>
      </c>
    </row>
    <row r="136" spans="1:4">
      <c r="A136" s="4" t="s">
        <v>44</v>
      </c>
      <c r="C136" s="5" t="n">
        <v>0</v>
      </c>
      <c r="D136" s="5" t="n">
        <v>0</v>
      </c>
    </row>
    <row r="137" spans="1:4">
      <c r="A137" s="4" t="s">
        <v>611</v>
      </c>
      <c r="C137" s="5" t="n">
        <v>0</v>
      </c>
      <c r="D137" s="5" t="n">
        <v>0</v>
      </c>
    </row>
    <row r="138" spans="1:4">
      <c r="A138" s="4" t="s">
        <v>47</v>
      </c>
      <c r="C138" s="5" t="n">
        <v>7822</v>
      </c>
      <c r="D138" s="5" t="n">
        <v>10504</v>
      </c>
    </row>
    <row r="139" spans="1:4">
      <c r="A139" s="4" t="s">
        <v>50</v>
      </c>
      <c r="C139" s="5" t="n">
        <v>7822</v>
      </c>
      <c r="D139" s="5" t="n">
        <v>10504</v>
      </c>
    </row>
    <row r="140" spans="1:4">
      <c r="A140" s="4" t="s">
        <v>645</v>
      </c>
    </row>
    <row r="141" spans="1:4">
      <c r="A141" s="3" t="s">
        <v>610</v>
      </c>
    </row>
    <row r="142" spans="1:4">
      <c r="A142" s="4" t="s">
        <v>132</v>
      </c>
      <c r="C142" s="5" t="n">
        <v>18609</v>
      </c>
      <c r="D142" s="5" t="n">
        <v>19296</v>
      </c>
    </row>
    <row r="143" spans="1:4">
      <c r="A143" s="4" t="s">
        <v>646</v>
      </c>
    </row>
    <row r="144" spans="1:4">
      <c r="A144" s="3" t="s">
        <v>610</v>
      </c>
    </row>
    <row r="145" spans="1:4">
      <c r="A145" s="4" t="s">
        <v>132</v>
      </c>
      <c r="C145" s="5" t="n">
        <v>123717</v>
      </c>
      <c r="D145" s="5" t="n">
        <v>127868</v>
      </c>
    </row>
    <row r="146" spans="1:4">
      <c r="A146" s="4" t="s">
        <v>647</v>
      </c>
    </row>
    <row r="147" spans="1:4">
      <c r="A147" s="3" t="s">
        <v>610</v>
      </c>
    </row>
    <row r="148" spans="1:4">
      <c r="A148" s="4" t="s">
        <v>132</v>
      </c>
      <c r="C148" s="5" t="n">
        <v>58935</v>
      </c>
      <c r="D148" s="5" t="n">
        <v>29705</v>
      </c>
    </row>
    <row r="149" spans="1:4">
      <c r="A149" s="4" t="s">
        <v>648</v>
      </c>
    </row>
    <row r="150" spans="1:4">
      <c r="A150" s="3" t="s">
        <v>610</v>
      </c>
    </row>
    <row r="151" spans="1:4">
      <c r="A151" s="4" t="s">
        <v>132</v>
      </c>
      <c r="C151" s="5" t="n">
        <v>474352</v>
      </c>
      <c r="D151" s="5" t="n">
        <v>497522</v>
      </c>
    </row>
    <row r="152" spans="1:4">
      <c r="A152" s="4" t="s">
        <v>649</v>
      </c>
    </row>
    <row r="153" spans="1:4">
      <c r="A153" s="3" t="s">
        <v>610</v>
      </c>
    </row>
    <row r="154" spans="1:4">
      <c r="A154" s="4" t="s">
        <v>132</v>
      </c>
      <c r="C154" s="5" t="n">
        <v>226386</v>
      </c>
      <c r="D154" s="5" t="n">
        <v>228219</v>
      </c>
    </row>
    <row r="155" spans="1:4">
      <c r="A155" s="4" t="s">
        <v>650</v>
      </c>
    </row>
    <row r="156" spans="1:4">
      <c r="A156" s="3" t="s">
        <v>610</v>
      </c>
    </row>
    <row r="157" spans="1:4">
      <c r="A157" s="4" t="s">
        <v>132</v>
      </c>
      <c r="C157" s="5" t="n">
        <v>46239</v>
      </c>
      <c r="D157" s="5" t="n">
        <v>37681</v>
      </c>
    </row>
    <row r="158" spans="1:4">
      <c r="A158" s="4" t="s">
        <v>651</v>
      </c>
    </row>
    <row r="159" spans="1:4">
      <c r="A159" s="3" t="s">
        <v>610</v>
      </c>
    </row>
    <row r="160" spans="1:4">
      <c r="A160" s="4" t="s">
        <v>132</v>
      </c>
      <c r="C160" s="5" t="n">
        <v>150640</v>
      </c>
      <c r="D160" s="5" t="n">
        <v>149063</v>
      </c>
    </row>
    <row r="161" spans="1:4">
      <c r="A161" s="4" t="s">
        <v>652</v>
      </c>
    </row>
    <row r="162" spans="1:4">
      <c r="A162" s="3" t="s">
        <v>610</v>
      </c>
    </row>
    <row r="163" spans="1:4">
      <c r="A163" s="4" t="s">
        <v>132</v>
      </c>
      <c r="C163" s="5" t="n">
        <v>23526</v>
      </c>
      <c r="D163" s="5" t="n">
        <v>16239</v>
      </c>
    </row>
    <row r="164" spans="1:4">
      <c r="A164" s="4" t="s">
        <v>653</v>
      </c>
    </row>
    <row r="165" spans="1:4">
      <c r="A165" s="3" t="s">
        <v>610</v>
      </c>
    </row>
    <row r="166" spans="1:4">
      <c r="A166" s="4" t="s">
        <v>132</v>
      </c>
      <c r="C166" s="5" t="n">
        <v>119887</v>
      </c>
      <c r="D166" s="5" t="n">
        <v>119527</v>
      </c>
    </row>
    <row r="167" spans="1:4">
      <c r="A167" s="4" t="s">
        <v>654</v>
      </c>
    </row>
    <row r="168" spans="1:4">
      <c r="A168" s="3" t="s">
        <v>610</v>
      </c>
    </row>
    <row r="169" spans="1:4">
      <c r="A169" s="4" t="s">
        <v>132</v>
      </c>
      <c r="C169" s="5" t="n">
        <v>9061</v>
      </c>
      <c r="D169" s="5" t="n">
        <v>10026</v>
      </c>
    </row>
    <row r="170" spans="1:4">
      <c r="A170" s="4" t="s">
        <v>655</v>
      </c>
    </row>
    <row r="171" spans="1:4">
      <c r="A171" s="3" t="s">
        <v>610</v>
      </c>
    </row>
    <row r="172" spans="1:4">
      <c r="A172" s="4" t="s">
        <v>132</v>
      </c>
      <c r="C172" s="5" t="n">
        <v>12299</v>
      </c>
      <c r="D172" s="5" t="n">
        <v>26091</v>
      </c>
    </row>
    <row r="173" spans="1:4">
      <c r="A173" s="4" t="s">
        <v>282</v>
      </c>
      <c r="C173" s="5" t="n">
        <v>0</v>
      </c>
      <c r="D173" s="5" t="n">
        <v>0</v>
      </c>
    </row>
    <row r="174" spans="1:4">
      <c r="A174" s="4" t="s">
        <v>133</v>
      </c>
      <c r="C174" s="5" t="n">
        <v>6966</v>
      </c>
      <c r="D174" s="5" t="n">
        <v>7428</v>
      </c>
    </row>
    <row r="175" spans="1:4">
      <c r="A175" s="4" t="s">
        <v>135</v>
      </c>
      <c r="C175" s="5" t="n">
        <v>0</v>
      </c>
      <c r="D175" s="5" t="n">
        <v>0</v>
      </c>
    </row>
    <row r="176" spans="1:4">
      <c r="A176" s="4" t="s">
        <v>616</v>
      </c>
      <c r="C176" s="5" t="n">
        <v>0</v>
      </c>
      <c r="D176" s="5" t="n">
        <v>0</v>
      </c>
    </row>
    <row r="177" spans="1:4">
      <c r="A177" s="4" t="s">
        <v>136</v>
      </c>
      <c r="C177" s="5" t="n">
        <v>0</v>
      </c>
      <c r="D177" s="5" t="n">
        <v>0</v>
      </c>
    </row>
    <row r="178" spans="1:4">
      <c r="A178" s="4" t="s">
        <v>36</v>
      </c>
      <c r="C178" s="5" t="n">
        <v>336084</v>
      </c>
      <c r="D178" s="5" t="n">
        <v>472157</v>
      </c>
    </row>
    <row r="179" spans="1:4">
      <c r="A179" s="4" t="s">
        <v>37</v>
      </c>
      <c r="C179" s="5" t="n">
        <v>0</v>
      </c>
      <c r="D179" s="5" t="n">
        <v>0</v>
      </c>
    </row>
    <row r="180" spans="1:4">
      <c r="A180" s="4" t="s">
        <v>617</v>
      </c>
      <c r="C180" s="5" t="n">
        <v>355349</v>
      </c>
      <c r="D180" s="5" t="n">
        <v>505676</v>
      </c>
    </row>
    <row r="181" spans="1:4">
      <c r="A181" s="4" t="s">
        <v>40</v>
      </c>
      <c r="C181" s="5" t="n">
        <v>0</v>
      </c>
      <c r="D181" s="5" t="n">
        <v>0</v>
      </c>
    </row>
    <row r="182" spans="1:4">
      <c r="A182" s="4" t="s">
        <v>41</v>
      </c>
      <c r="C182" s="5" t="n">
        <v>355349</v>
      </c>
      <c r="D182" s="5" t="n">
        <v>505676</v>
      </c>
    </row>
    <row r="183" spans="1:4">
      <c r="A183" s="4" t="s">
        <v>44</v>
      </c>
      <c r="C183" s="5" t="n">
        <v>336084</v>
      </c>
      <c r="D183" s="5" t="n">
        <v>472157</v>
      </c>
    </row>
    <row r="184" spans="1:4">
      <c r="A184" s="4" t="s">
        <v>611</v>
      </c>
      <c r="C184" s="5" t="n">
        <v>5627</v>
      </c>
      <c r="D184" s="5" t="n">
        <v>5463</v>
      </c>
    </row>
    <row r="185" spans="1:4">
      <c r="A185" s="4" t="s">
        <v>47</v>
      </c>
      <c r="C185" s="5" t="n">
        <v>0</v>
      </c>
      <c r="D185" s="5" t="n">
        <v>0</v>
      </c>
    </row>
    <row r="186" spans="1:4">
      <c r="A186" s="4" t="s">
        <v>50</v>
      </c>
      <c r="C186" s="5" t="n">
        <v>341711</v>
      </c>
      <c r="D186" s="5" t="n">
        <v>477620</v>
      </c>
    </row>
    <row r="187" spans="1:4">
      <c r="A187" s="4" t="s">
        <v>656</v>
      </c>
    </row>
    <row r="188" spans="1:4">
      <c r="A188" s="3" t="s">
        <v>610</v>
      </c>
    </row>
    <row r="189" spans="1:4">
      <c r="A189" s="4" t="s">
        <v>132</v>
      </c>
      <c r="C189" s="5" t="n">
        <v>0</v>
      </c>
      <c r="D189" s="5" t="n">
        <v>0</v>
      </c>
    </row>
    <row r="190" spans="1:4">
      <c r="A190" s="4" t="s">
        <v>657</v>
      </c>
    </row>
    <row r="191" spans="1:4">
      <c r="A191" s="3" t="s">
        <v>610</v>
      </c>
    </row>
    <row r="192" spans="1:4">
      <c r="A192" s="4" t="s">
        <v>132</v>
      </c>
      <c r="C192" s="5" t="n">
        <v>0</v>
      </c>
      <c r="D192" s="5" t="n">
        <v>0</v>
      </c>
    </row>
    <row r="193" spans="1:4">
      <c r="A193" s="4" t="s">
        <v>658</v>
      </c>
    </row>
    <row r="194" spans="1:4">
      <c r="A194" s="3" t="s">
        <v>610</v>
      </c>
    </row>
    <row r="195" spans="1:4">
      <c r="A195" s="4" t="s">
        <v>132</v>
      </c>
      <c r="C195" s="5" t="n">
        <v>0</v>
      </c>
      <c r="D195" s="5" t="n">
        <v>0</v>
      </c>
    </row>
    <row r="196" spans="1:4">
      <c r="A196" s="4" t="s">
        <v>659</v>
      </c>
    </row>
    <row r="197" spans="1:4">
      <c r="A197" s="3" t="s">
        <v>610</v>
      </c>
    </row>
    <row r="198" spans="1:4">
      <c r="A198" s="4" t="s">
        <v>132</v>
      </c>
      <c r="C198" s="5" t="n">
        <v>0</v>
      </c>
      <c r="D198" s="5" t="n">
        <v>0</v>
      </c>
    </row>
    <row r="199" spans="1:4">
      <c r="A199" s="4" t="s">
        <v>660</v>
      </c>
    </row>
    <row r="200" spans="1:4">
      <c r="A200" s="3" t="s">
        <v>610</v>
      </c>
    </row>
    <row r="201" spans="1:4">
      <c r="A201" s="4" t="s">
        <v>132</v>
      </c>
      <c r="C201" s="5" t="n">
        <v>9222</v>
      </c>
      <c r="D201" s="5" t="n">
        <v>13871</v>
      </c>
    </row>
    <row r="202" spans="1:4">
      <c r="A202" s="4" t="s">
        <v>661</v>
      </c>
    </row>
    <row r="203" spans="1:4">
      <c r="A203" s="3" t="s">
        <v>610</v>
      </c>
    </row>
    <row r="204" spans="1:4">
      <c r="A204" s="4" t="s">
        <v>132</v>
      </c>
      <c r="C204" s="5" t="n">
        <v>0</v>
      </c>
      <c r="D204" s="5" t="n">
        <v>0</v>
      </c>
    </row>
    <row r="205" spans="1:4">
      <c r="A205" s="4" t="s">
        <v>662</v>
      </c>
    </row>
    <row r="206" spans="1:4">
      <c r="A206" s="3" t="s">
        <v>610</v>
      </c>
    </row>
    <row r="207" spans="1:4">
      <c r="A207" s="4" t="s">
        <v>132</v>
      </c>
      <c r="C207" s="5" t="n">
        <v>785</v>
      </c>
      <c r="D207" s="5" t="n">
        <v>645</v>
      </c>
    </row>
    <row r="208" spans="1:4">
      <c r="A208" s="4" t="s">
        <v>663</v>
      </c>
    </row>
    <row r="209" spans="1:4">
      <c r="A209" s="3" t="s">
        <v>610</v>
      </c>
    </row>
    <row r="210" spans="1:4">
      <c r="A210" s="4" t="s">
        <v>132</v>
      </c>
      <c r="C210" s="5" t="n">
        <v>2100</v>
      </c>
      <c r="D210" s="5" t="n">
        <v>11575</v>
      </c>
    </row>
    <row r="211" spans="1:4">
      <c r="A211" s="4" t="s">
        <v>664</v>
      </c>
    </row>
    <row r="212" spans="1:4">
      <c r="A212" s="3" t="s">
        <v>610</v>
      </c>
    </row>
    <row r="213" spans="1:4">
      <c r="A213" s="4" t="s">
        <v>132</v>
      </c>
      <c r="C213" s="5" t="n">
        <v>192</v>
      </c>
      <c r="D213" s="5" t="n">
        <v>0</v>
      </c>
    </row>
    <row r="214" spans="1:4">
      <c r="A214" s="4" t="s">
        <v>665</v>
      </c>
    </row>
    <row r="215" spans="1:4">
      <c r="A215" s="3" t="s">
        <v>610</v>
      </c>
    </row>
    <row r="216" spans="1:4">
      <c r="A216" s="4" t="s">
        <v>132</v>
      </c>
      <c r="C216" s="5" t="n">
        <v>0</v>
      </c>
      <c r="D216" s="5" t="n">
        <v>0</v>
      </c>
    </row>
    <row r="217" spans="1:4">
      <c r="A217" s="4" t="s">
        <v>136</v>
      </c>
    </row>
    <row r="218" spans="1:4">
      <c r="A218" s="3" t="s">
        <v>610</v>
      </c>
    </row>
    <row r="219" spans="1:4">
      <c r="A219" s="4" t="s">
        <v>666</v>
      </c>
      <c r="C219" s="5" t="n">
        <v>2900</v>
      </c>
      <c r="D219" s="5" t="n">
        <v>700</v>
      </c>
    </row>
    <row r="220" spans="1:4">
      <c r="A220" s="4" t="s">
        <v>40</v>
      </c>
    </row>
    <row r="221" spans="1:4">
      <c r="A221" s="3" t="s">
        <v>610</v>
      </c>
    </row>
    <row r="222" spans="1:4">
      <c r="A222" s="4" t="s">
        <v>666</v>
      </c>
      <c r="C222" s="7" t="n">
        <v>1794000</v>
      </c>
      <c r="D222" s="7" t="n">
        <v>1791000</v>
      </c>
    </row>
    <row r="223" spans="1:4"/>
    <row r="224" spans="1:4">
      <c r="A224" s="4" t="s">
        <v>27</v>
      </c>
      <c r="B224" s="4" t="s">
        <v>60</v>
      </c>
    </row>
  </sheetData>
  <mergeCells count="3">
    <mergeCell ref="A1:B1"/>
    <mergeCell ref="A223:C223"/>
    <mergeCell ref="B224:C2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72</v>
      </c>
      <c r="C1" s="2" t="s">
        <v>1</v>
      </c>
    </row>
    <row r="2" spans="1:3">
      <c r="B2" s="2" t="s">
        <v>2</v>
      </c>
      <c r="C2" s="2" t="s">
        <v>73</v>
      </c>
    </row>
    <row r="3" spans="1:3">
      <c r="A3" s="3" t="s">
        <v>167</v>
      </c>
    </row>
    <row r="4" spans="1:3">
      <c r="A4" s="4" t="s">
        <v>668</v>
      </c>
      <c r="B4" s="7" t="n">
        <v>0</v>
      </c>
      <c r="C4" s="7" t="n">
        <v>0</v>
      </c>
    </row>
    <row r="5" spans="1:3">
      <c r="A5" s="4" t="s">
        <v>669</v>
      </c>
    </row>
    <row r="6" spans="1:3">
      <c r="A6" s="3" t="s">
        <v>610</v>
      </c>
    </row>
    <row r="7" spans="1:3">
      <c r="A7" s="4" t="s">
        <v>670</v>
      </c>
      <c r="B7" s="7" t="n">
        <v>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71</v>
      </c>
      <c r="C1" s="2" t="s">
        <v>1</v>
      </c>
      <c r="D1" s="2" t="s">
        <v>424</v>
      </c>
    </row>
    <row r="2" spans="1:4">
      <c r="C2" s="2" t="s">
        <v>2</v>
      </c>
      <c r="D2" s="2" t="s">
        <v>23</v>
      </c>
    </row>
    <row r="3" spans="1:4">
      <c r="A3" s="3" t="s">
        <v>672</v>
      </c>
    </row>
    <row r="4" spans="1:4">
      <c r="A4" s="4" t="s">
        <v>360</v>
      </c>
      <c r="B4" s="4" t="s">
        <v>27</v>
      </c>
      <c r="C4" s="7" t="n">
        <v>6215</v>
      </c>
      <c r="D4" s="7" t="n">
        <v>6643</v>
      </c>
    </row>
    <row r="5" spans="1:4">
      <c r="A5" s="4" t="s">
        <v>44</v>
      </c>
      <c r="C5" s="5" t="n">
        <v>1606043</v>
      </c>
      <c r="D5" s="5" t="n">
        <v>1707184</v>
      </c>
    </row>
    <row r="6" spans="1:4">
      <c r="A6" s="4" t="s">
        <v>615</v>
      </c>
    </row>
    <row r="7" spans="1:4">
      <c r="A7" s="3" t="s">
        <v>672</v>
      </c>
    </row>
    <row r="8" spans="1:4">
      <c r="A8" s="4" t="s">
        <v>360</v>
      </c>
      <c r="C8" s="5" t="n">
        <v>6215</v>
      </c>
      <c r="D8" s="5" t="n">
        <v>6643</v>
      </c>
    </row>
    <row r="9" spans="1:4">
      <c r="A9" s="4" t="s">
        <v>44</v>
      </c>
      <c r="C9" s="7" t="n">
        <v>336084</v>
      </c>
      <c r="D9" s="5" t="n">
        <v>472157</v>
      </c>
    </row>
    <row r="10" spans="1:4">
      <c r="A10" s="4" t="s">
        <v>673</v>
      </c>
    </row>
    <row r="11" spans="1:4">
      <c r="A11" s="3" t="s">
        <v>672</v>
      </c>
    </row>
    <row r="12" spans="1:4">
      <c r="A12" s="4" t="s">
        <v>674</v>
      </c>
      <c r="C12" s="4" t="s">
        <v>675</v>
      </c>
    </row>
    <row r="13" spans="1:4">
      <c r="A13" s="4" t="s">
        <v>676</v>
      </c>
    </row>
    <row r="14" spans="1:4">
      <c r="A14" s="3" t="s">
        <v>672</v>
      </c>
    </row>
    <row r="15" spans="1:4">
      <c r="A15" s="4" t="s">
        <v>674</v>
      </c>
      <c r="C15" s="4" t="s">
        <v>677</v>
      </c>
    </row>
    <row r="16" spans="1:4">
      <c r="A16" s="4" t="s">
        <v>678</v>
      </c>
    </row>
    <row r="17" spans="1:4">
      <c r="A17" s="3" t="s">
        <v>672</v>
      </c>
    </row>
    <row r="18" spans="1:4">
      <c r="A18" s="4" t="s">
        <v>360</v>
      </c>
      <c r="C18" s="7" t="n">
        <v>0</v>
      </c>
      <c r="D18" s="5" t="n">
        <v>0</v>
      </c>
    </row>
    <row r="19" spans="1:4">
      <c r="A19" s="4" t="s">
        <v>44</v>
      </c>
      <c r="C19" s="7" t="n">
        <v>336084</v>
      </c>
      <c r="D19" s="7" t="n">
        <v>472157</v>
      </c>
    </row>
    <row r="20" spans="1:4">
      <c r="A20" s="4" t="s">
        <v>679</v>
      </c>
    </row>
    <row r="21" spans="1:4">
      <c r="A21" s="3" t="s">
        <v>672</v>
      </c>
    </row>
    <row r="22" spans="1:4">
      <c r="A22" s="4" t="s">
        <v>680</v>
      </c>
      <c r="C22" s="4" t="s">
        <v>681</v>
      </c>
      <c r="D22" s="4" t="s">
        <v>682</v>
      </c>
    </row>
    <row r="23" spans="1:4">
      <c r="A23" s="4" t="s">
        <v>683</v>
      </c>
    </row>
    <row r="24" spans="1:4">
      <c r="A24" s="3" t="s">
        <v>672</v>
      </c>
    </row>
    <row r="25" spans="1:4">
      <c r="A25" s="4" t="s">
        <v>684</v>
      </c>
      <c r="C25" s="4" t="s">
        <v>685</v>
      </c>
      <c r="D25" s="4" t="s">
        <v>685</v>
      </c>
    </row>
    <row r="26" spans="1:4">
      <c r="A26" s="4" t="s">
        <v>686</v>
      </c>
      <c r="C26" s="4" t="s">
        <v>687</v>
      </c>
      <c r="D26" s="4" t="s">
        <v>688</v>
      </c>
    </row>
    <row r="27" spans="1:4">
      <c r="A27" s="4" t="s">
        <v>689</v>
      </c>
      <c r="C27" s="4" t="s">
        <v>690</v>
      </c>
      <c r="D27" s="4" t="s">
        <v>691</v>
      </c>
    </row>
    <row r="28" spans="1:4">
      <c r="A28" s="4" t="s">
        <v>692</v>
      </c>
      <c r="C28" s="4" t="s">
        <v>693</v>
      </c>
      <c r="D28" s="4" t="s">
        <v>693</v>
      </c>
    </row>
    <row r="29" spans="1:4">
      <c r="A29" s="4" t="s">
        <v>694</v>
      </c>
      <c r="C29" s="4" t="s">
        <v>695</v>
      </c>
      <c r="D29" s="4" t="s">
        <v>695</v>
      </c>
    </row>
    <row r="30" spans="1:4">
      <c r="A30" s="4" t="s">
        <v>696</v>
      </c>
      <c r="C30" s="4" t="s">
        <v>697</v>
      </c>
      <c r="D30" s="4" t="s">
        <v>698</v>
      </c>
    </row>
    <row r="31" spans="1:4">
      <c r="A31" s="4" t="s">
        <v>699</v>
      </c>
    </row>
    <row r="32" spans="1:4">
      <c r="A32" s="3" t="s">
        <v>672</v>
      </c>
    </row>
    <row r="33" spans="1:4">
      <c r="A33" s="4" t="s">
        <v>680</v>
      </c>
      <c r="C33" s="4" t="s">
        <v>681</v>
      </c>
      <c r="D33" s="4" t="s">
        <v>700</v>
      </c>
    </row>
    <row r="34" spans="1:4">
      <c r="A34" s="4" t="s">
        <v>701</v>
      </c>
    </row>
    <row r="35" spans="1:4">
      <c r="A35" s="3" t="s">
        <v>672</v>
      </c>
    </row>
    <row r="36" spans="1:4">
      <c r="A36" s="4" t="s">
        <v>684</v>
      </c>
      <c r="C36" s="4" t="s">
        <v>698</v>
      </c>
      <c r="D36" s="4" t="s">
        <v>702</v>
      </c>
    </row>
    <row r="37" spans="1:4">
      <c r="A37" s="4" t="s">
        <v>686</v>
      </c>
      <c r="C37" s="4" t="s">
        <v>703</v>
      </c>
      <c r="D37" s="4" t="s">
        <v>704</v>
      </c>
    </row>
    <row r="38" spans="1:4">
      <c r="A38" s="4" t="s">
        <v>689</v>
      </c>
      <c r="C38" s="4" t="s">
        <v>705</v>
      </c>
      <c r="D38" s="4" t="s">
        <v>705</v>
      </c>
    </row>
    <row r="39" spans="1:4">
      <c r="A39" s="4" t="s">
        <v>692</v>
      </c>
      <c r="C39" s="4" t="s">
        <v>352</v>
      </c>
      <c r="D39" s="4" t="s">
        <v>352</v>
      </c>
    </row>
    <row r="40" spans="1:4">
      <c r="A40" s="4" t="s">
        <v>694</v>
      </c>
      <c r="C40" s="4" t="s">
        <v>697</v>
      </c>
      <c r="D40" s="4" t="s">
        <v>364</v>
      </c>
    </row>
    <row r="41" spans="1:4">
      <c r="A41" s="4" t="s">
        <v>696</v>
      </c>
      <c r="C41" s="4" t="s">
        <v>706</v>
      </c>
      <c r="D41" s="4" t="s">
        <v>707</v>
      </c>
    </row>
    <row r="42" spans="1:4">
      <c r="A42" s="4" t="s">
        <v>708</v>
      </c>
    </row>
    <row r="43" spans="1:4">
      <c r="A43" s="3" t="s">
        <v>672</v>
      </c>
    </row>
    <row r="44" spans="1:4">
      <c r="A44" s="4" t="s">
        <v>680</v>
      </c>
      <c r="C44" s="4" t="s">
        <v>681</v>
      </c>
      <c r="D44" s="4" t="s">
        <v>709</v>
      </c>
    </row>
    <row r="45" spans="1:4">
      <c r="A45" s="4" t="s">
        <v>710</v>
      </c>
    </row>
    <row r="46" spans="1:4">
      <c r="A46" s="3" t="s">
        <v>672</v>
      </c>
    </row>
    <row r="47" spans="1:4">
      <c r="A47" s="4" t="s">
        <v>360</v>
      </c>
      <c r="C47" s="7" t="n">
        <v>10007</v>
      </c>
      <c r="D47" s="7" t="n">
        <v>14516</v>
      </c>
    </row>
    <row r="48" spans="1:4">
      <c r="A48" s="4" t="s">
        <v>711</v>
      </c>
    </row>
    <row r="49" spans="1:4">
      <c r="A49" s="3" t="s">
        <v>672</v>
      </c>
    </row>
    <row r="50" spans="1:4">
      <c r="A50" s="4" t="s">
        <v>36</v>
      </c>
      <c r="C50" s="5" t="n">
        <v>336084</v>
      </c>
      <c r="D50" s="5" t="n">
        <v>472157</v>
      </c>
    </row>
    <row r="51" spans="1:4">
      <c r="A51" s="4" t="s">
        <v>712</v>
      </c>
    </row>
    <row r="52" spans="1:4">
      <c r="A52" s="3" t="s">
        <v>672</v>
      </c>
    </row>
    <row r="53" spans="1:4">
      <c r="A53" s="4" t="s">
        <v>44</v>
      </c>
      <c r="C53" s="7" t="n">
        <v>336084</v>
      </c>
      <c r="D53" s="7" t="n">
        <v>472157</v>
      </c>
    </row>
    <row r="54" spans="1:4"/>
    <row r="55" spans="1:4">
      <c r="A55" s="4" t="s">
        <v>27</v>
      </c>
      <c r="B55" s="4" t="s">
        <v>60</v>
      </c>
    </row>
  </sheetData>
  <mergeCells count="3">
    <mergeCell ref="A1:B2"/>
    <mergeCell ref="A54:C54"/>
    <mergeCell ref="B55:C5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2</v>
      </c>
      <c r="D1" s="2" t="s">
        <v>1</v>
      </c>
    </row>
    <row r="2" spans="1:5">
      <c r="B2" s="2" t="s">
        <v>2</v>
      </c>
      <c r="C2" s="2" t="s">
        <v>73</v>
      </c>
      <c r="D2" s="2" t="s">
        <v>2</v>
      </c>
      <c r="E2" s="2" t="s">
        <v>73</v>
      </c>
    </row>
    <row r="3" spans="1:5">
      <c r="A3" s="4" t="s">
        <v>133</v>
      </c>
    </row>
    <row r="4" spans="1:5">
      <c r="A4" s="3" t="s">
        <v>714</v>
      </c>
    </row>
    <row r="5" spans="1:5">
      <c r="A5" s="4" t="s">
        <v>715</v>
      </c>
      <c r="B5" s="7" t="n">
        <v>7183</v>
      </c>
      <c r="C5" s="7" t="n">
        <v>7373</v>
      </c>
      <c r="D5" s="7" t="n">
        <v>7428</v>
      </c>
      <c r="E5" s="7" t="n">
        <v>6721</v>
      </c>
    </row>
    <row r="6" spans="1:5">
      <c r="A6" s="3" t="s">
        <v>716</v>
      </c>
    </row>
    <row r="7" spans="1:5">
      <c r="A7" s="4" t="s">
        <v>717</v>
      </c>
      <c r="B7" s="5" t="n">
        <v>0</v>
      </c>
      <c r="C7" s="5" t="n">
        <v>0</v>
      </c>
      <c r="D7" s="5" t="n">
        <v>0</v>
      </c>
      <c r="E7" s="5" t="n">
        <v>0</v>
      </c>
    </row>
    <row r="8" spans="1:5">
      <c r="A8" s="4" t="s">
        <v>77</v>
      </c>
      <c r="B8" s="5" t="n">
        <v>0</v>
      </c>
      <c r="C8" s="5" t="n">
        <v>0</v>
      </c>
      <c r="D8" s="5" t="n">
        <v>0</v>
      </c>
      <c r="E8" s="5" t="n">
        <v>0</v>
      </c>
    </row>
    <row r="9" spans="1:5">
      <c r="A9" s="4" t="s">
        <v>718</v>
      </c>
      <c r="B9" s="5" t="n">
        <v>0</v>
      </c>
      <c r="C9" s="5" t="n">
        <v>0</v>
      </c>
      <c r="D9" s="5" t="n">
        <v>0</v>
      </c>
      <c r="E9" s="5" t="n">
        <v>0</v>
      </c>
    </row>
    <row r="10" spans="1:5">
      <c r="A10" s="4" t="s">
        <v>719</v>
      </c>
      <c r="B10" s="5" t="n">
        <v>0</v>
      </c>
      <c r="C10" s="5" t="n">
        <v>0</v>
      </c>
      <c r="D10" s="5" t="n">
        <v>0</v>
      </c>
      <c r="E10" s="5" t="n">
        <v>0</v>
      </c>
    </row>
    <row r="11" spans="1:5">
      <c r="A11" s="4" t="s">
        <v>720</v>
      </c>
      <c r="B11" s="5" t="n">
        <v>0</v>
      </c>
      <c r="C11" s="5" t="n">
        <v>0</v>
      </c>
      <c r="D11" s="5" t="n">
        <v>0</v>
      </c>
      <c r="E11" s="5" t="n">
        <v>0</v>
      </c>
    </row>
    <row r="12" spans="1:5">
      <c r="A12" s="4" t="s">
        <v>721</v>
      </c>
      <c r="B12" s="5" t="n">
        <v>0</v>
      </c>
      <c r="C12" s="5" t="n">
        <v>0</v>
      </c>
      <c r="D12" s="5" t="n">
        <v>0</v>
      </c>
      <c r="E12" s="5" t="n">
        <v>0</v>
      </c>
    </row>
    <row r="13" spans="1:5">
      <c r="A13" s="4" t="s">
        <v>722</v>
      </c>
      <c r="B13" s="5" t="n">
        <v>0</v>
      </c>
      <c r="C13" s="5" t="n">
        <v>0</v>
      </c>
      <c r="D13" s="5" t="n">
        <v>0</v>
      </c>
      <c r="E13" s="5" t="n">
        <v>0</v>
      </c>
    </row>
    <row r="14" spans="1:5">
      <c r="A14" s="4" t="s">
        <v>670</v>
      </c>
      <c r="B14" s="5" t="n">
        <v>0</v>
      </c>
      <c r="C14" s="5" t="n">
        <v>0</v>
      </c>
      <c r="D14" s="5" t="n">
        <v>0</v>
      </c>
      <c r="E14" s="5" t="n">
        <v>0</v>
      </c>
    </row>
    <row r="15" spans="1:5">
      <c r="A15" s="4" t="s">
        <v>411</v>
      </c>
      <c r="B15" s="5" t="n">
        <v>0</v>
      </c>
      <c r="C15" s="5" t="n">
        <v>0</v>
      </c>
      <c r="D15" s="5" t="n">
        <v>0</v>
      </c>
      <c r="E15" s="5" t="n">
        <v>0</v>
      </c>
    </row>
    <row r="16" spans="1:5">
      <c r="A16" s="4" t="s">
        <v>723</v>
      </c>
      <c r="B16" s="5" t="n">
        <v>6966</v>
      </c>
      <c r="C16" s="5" t="n">
        <v>7264</v>
      </c>
      <c r="D16" s="5" t="n">
        <v>6966</v>
      </c>
      <c r="E16" s="5" t="n">
        <v>7264</v>
      </c>
    </row>
    <row r="17" spans="1:5">
      <c r="A17" s="4" t="s">
        <v>724</v>
      </c>
    </row>
    <row r="18" spans="1:5">
      <c r="A18" s="3" t="s">
        <v>716</v>
      </c>
    </row>
    <row r="19" spans="1:5">
      <c r="A19" s="4" t="s">
        <v>725</v>
      </c>
      <c r="B19" s="5" t="n">
        <v>0</v>
      </c>
      <c r="C19" s="5" t="n">
        <v>0</v>
      </c>
      <c r="D19" s="5" t="n">
        <v>0</v>
      </c>
      <c r="E19" s="5" t="n">
        <v>0</v>
      </c>
    </row>
    <row r="20" spans="1:5">
      <c r="A20" s="3" t="s">
        <v>726</v>
      </c>
    </row>
    <row r="21" spans="1:5">
      <c r="A21" s="4" t="s">
        <v>725</v>
      </c>
      <c r="B21" s="5" t="n">
        <v>0</v>
      </c>
      <c r="C21" s="5" t="n">
        <v>0</v>
      </c>
      <c r="D21" s="5" t="n">
        <v>0</v>
      </c>
      <c r="E21" s="5" t="n">
        <v>0</v>
      </c>
    </row>
    <row r="22" spans="1:5">
      <c r="A22" s="4" t="s">
        <v>727</v>
      </c>
    </row>
    <row r="23" spans="1:5">
      <c r="A23" s="3" t="s">
        <v>716</v>
      </c>
    </row>
    <row r="24" spans="1:5">
      <c r="A24" s="4" t="s">
        <v>725</v>
      </c>
      <c r="B24" s="5" t="n">
        <v>-217</v>
      </c>
      <c r="C24" s="5" t="n">
        <v>-109</v>
      </c>
      <c r="D24" s="5" t="n">
        <v>-462</v>
      </c>
      <c r="E24" s="5" t="n">
        <v>543</v>
      </c>
    </row>
    <row r="25" spans="1:5">
      <c r="A25" s="3" t="s">
        <v>726</v>
      </c>
    </row>
    <row r="26" spans="1:5">
      <c r="A26" s="4" t="s">
        <v>725</v>
      </c>
      <c r="B26" s="5" t="n">
        <v>-217</v>
      </c>
      <c r="C26" s="5" t="n">
        <v>-109</v>
      </c>
      <c r="D26" s="5" t="n">
        <v>-462</v>
      </c>
      <c r="E26" s="5" t="n">
        <v>543</v>
      </c>
    </row>
    <row r="27" spans="1:5">
      <c r="A27" s="4" t="s">
        <v>36</v>
      </c>
    </row>
    <row r="28" spans="1:5">
      <c r="A28" s="3" t="s">
        <v>714</v>
      </c>
    </row>
    <row r="29" spans="1:5">
      <c r="A29" s="4" t="s">
        <v>715</v>
      </c>
      <c r="B29" s="5" t="n">
        <v>358391</v>
      </c>
      <c r="C29" s="5" t="n">
        <v>398688</v>
      </c>
      <c r="D29" s="5" t="n">
        <v>472157</v>
      </c>
      <c r="E29" s="5" t="n">
        <v>434713</v>
      </c>
    </row>
    <row r="30" spans="1:5">
      <c r="A30" s="3" t="s">
        <v>716</v>
      </c>
    </row>
    <row r="31" spans="1:5">
      <c r="A31" s="4" t="s">
        <v>717</v>
      </c>
      <c r="B31" s="5" t="n">
        <v>0</v>
      </c>
      <c r="C31" s="5" t="n">
        <v>0</v>
      </c>
      <c r="D31" s="5" t="n">
        <v>0</v>
      </c>
      <c r="E31" s="5" t="n">
        <v>0</v>
      </c>
    </row>
    <row r="32" spans="1:5">
      <c r="A32" s="4" t="s">
        <v>77</v>
      </c>
      <c r="B32" s="5" t="n">
        <v>0</v>
      </c>
      <c r="C32" s="5" t="n">
        <v>0</v>
      </c>
      <c r="D32" s="5" t="n">
        <v>0</v>
      </c>
      <c r="E32" s="5" t="n">
        <v>0</v>
      </c>
    </row>
    <row r="33" spans="1:5">
      <c r="A33" s="4" t="s">
        <v>718</v>
      </c>
      <c r="B33" s="5" t="n">
        <v>21625</v>
      </c>
      <c r="C33" s="5" t="n">
        <v>20392</v>
      </c>
      <c r="D33" s="5" t="n">
        <v>42980</v>
      </c>
      <c r="E33" s="5" t="n">
        <v>40436</v>
      </c>
    </row>
    <row r="34" spans="1:5">
      <c r="A34" s="4" t="s">
        <v>719</v>
      </c>
      <c r="B34" s="5" t="n">
        <v>0</v>
      </c>
      <c r="C34" s="5" t="n">
        <v>0</v>
      </c>
      <c r="D34" s="5" t="n">
        <v>0</v>
      </c>
      <c r="E34" s="5" t="n">
        <v>0</v>
      </c>
    </row>
    <row r="35" spans="1:5">
      <c r="A35" s="4" t="s">
        <v>720</v>
      </c>
      <c r="B35" s="5" t="n">
        <v>0</v>
      </c>
      <c r="C35" s="5" t="n">
        <v>0</v>
      </c>
      <c r="D35" s="5" t="n">
        <v>0</v>
      </c>
      <c r="E35" s="5" t="n">
        <v>0</v>
      </c>
    </row>
    <row r="36" spans="1:5">
      <c r="A36" s="4" t="s">
        <v>721</v>
      </c>
      <c r="B36" s="5" t="n">
        <v>0</v>
      </c>
      <c r="C36" s="5" t="n">
        <v>0</v>
      </c>
      <c r="D36" s="5" t="n">
        <v>0</v>
      </c>
      <c r="E36" s="5" t="n">
        <v>0</v>
      </c>
    </row>
    <row r="37" spans="1:5">
      <c r="A37" s="4" t="s">
        <v>722</v>
      </c>
      <c r="B37" s="5" t="n">
        <v>0</v>
      </c>
      <c r="C37" s="5" t="n">
        <v>0</v>
      </c>
      <c r="D37" s="5" t="n">
        <v>0</v>
      </c>
      <c r="E37" s="5" t="n">
        <v>0</v>
      </c>
    </row>
    <row r="38" spans="1:5">
      <c r="A38" s="4" t="s">
        <v>670</v>
      </c>
      <c r="B38" s="5" t="n">
        <v>0</v>
      </c>
      <c r="C38" s="5" t="n">
        <v>0</v>
      </c>
      <c r="D38" s="5" t="n">
        <v>0</v>
      </c>
      <c r="E38" s="5" t="n">
        <v>0</v>
      </c>
    </row>
    <row r="39" spans="1:5">
      <c r="A39" s="4" t="s">
        <v>411</v>
      </c>
      <c r="B39" s="5" t="n">
        <v>0</v>
      </c>
      <c r="C39" s="5" t="n">
        <v>0</v>
      </c>
      <c r="D39" s="5" t="n">
        <v>0</v>
      </c>
      <c r="E39" s="5" t="n">
        <v>0</v>
      </c>
    </row>
    <row r="40" spans="1:5">
      <c r="A40" s="4" t="s">
        <v>723</v>
      </c>
      <c r="B40" s="5" t="n">
        <v>336084</v>
      </c>
      <c r="C40" s="5" t="n">
        <v>562818</v>
      </c>
      <c r="D40" s="5" t="n">
        <v>336084</v>
      </c>
      <c r="E40" s="5" t="n">
        <v>562818</v>
      </c>
    </row>
    <row r="41" spans="1:5">
      <c r="A41" s="4" t="s">
        <v>728</v>
      </c>
    </row>
    <row r="42" spans="1:5">
      <c r="A42" s="3" t="s">
        <v>716</v>
      </c>
    </row>
    <row r="43" spans="1:5">
      <c r="A43" s="4" t="s">
        <v>725</v>
      </c>
      <c r="B43" s="5" t="n">
        <v>-43932</v>
      </c>
      <c r="C43" s="5" t="n">
        <v>143738</v>
      </c>
      <c r="D43" s="5" t="n">
        <v>-179053</v>
      </c>
      <c r="E43" s="5" t="n">
        <v>87669</v>
      </c>
    </row>
    <row r="44" spans="1:5">
      <c r="A44" s="3" t="s">
        <v>726</v>
      </c>
    </row>
    <row r="45" spans="1:5">
      <c r="A45" s="4" t="s">
        <v>725</v>
      </c>
      <c r="B45" s="5" t="n">
        <v>-40898</v>
      </c>
      <c r="C45" s="5" t="n">
        <v>147713</v>
      </c>
      <c r="D45" s="5" t="n">
        <v>-171183</v>
      </c>
      <c r="E45" s="5" t="n">
        <v>94096</v>
      </c>
    </row>
    <row r="46" spans="1:5">
      <c r="A46" s="4" t="s">
        <v>729</v>
      </c>
    </row>
    <row r="47" spans="1:5">
      <c r="A47" s="3" t="s">
        <v>716</v>
      </c>
    </row>
    <row r="48" spans="1:5">
      <c r="A48" s="4" t="s">
        <v>725</v>
      </c>
      <c r="B48" s="5" t="n">
        <v>0</v>
      </c>
      <c r="C48" s="5" t="n">
        <v>0</v>
      </c>
      <c r="D48" s="5" t="n">
        <v>0</v>
      </c>
      <c r="E48" s="5" t="n">
        <v>0</v>
      </c>
    </row>
    <row r="49" spans="1:5">
      <c r="A49" s="3" t="s">
        <v>726</v>
      </c>
    </row>
    <row r="50" spans="1:5">
      <c r="A50" s="4" t="s">
        <v>725</v>
      </c>
      <c r="B50" s="5" t="n">
        <v>0</v>
      </c>
      <c r="C50" s="5" t="n">
        <v>0</v>
      </c>
      <c r="D50" s="5" t="n">
        <v>0</v>
      </c>
      <c r="E50" s="5" t="n">
        <v>0</v>
      </c>
    </row>
    <row r="51" spans="1:5">
      <c r="A51" s="4" t="s">
        <v>730</v>
      </c>
    </row>
    <row r="52" spans="1:5">
      <c r="A52" s="3" t="s">
        <v>714</v>
      </c>
    </row>
    <row r="53" spans="1:5">
      <c r="A53" s="4" t="s">
        <v>715</v>
      </c>
      <c r="B53" s="5" t="n">
        <v>6029</v>
      </c>
      <c r="C53" s="5" t="n">
        <v>0</v>
      </c>
      <c r="D53" s="5" t="n">
        <v>0</v>
      </c>
      <c r="E53" s="5" t="n">
        <v>5993</v>
      </c>
    </row>
    <row r="54" spans="1:5">
      <c r="A54" s="3" t="s">
        <v>716</v>
      </c>
    </row>
    <row r="55" spans="1:5">
      <c r="A55" s="4" t="s">
        <v>717</v>
      </c>
      <c r="B55" s="5" t="n">
        <v>0</v>
      </c>
      <c r="C55" s="5" t="n">
        <v>0</v>
      </c>
      <c r="D55" s="5" t="n">
        <v>-18</v>
      </c>
      <c r="E55" s="5" t="n">
        <v>0</v>
      </c>
    </row>
    <row r="56" spans="1:5">
      <c r="A56" s="4" t="s">
        <v>77</v>
      </c>
      <c r="B56" s="5" t="n">
        <v>0</v>
      </c>
      <c r="C56" s="5" t="n">
        <v>0</v>
      </c>
      <c r="D56" s="5" t="n">
        <v>0</v>
      </c>
      <c r="E56" s="5" t="n">
        <v>0</v>
      </c>
    </row>
    <row r="57" spans="1:5">
      <c r="A57" s="4" t="s">
        <v>718</v>
      </c>
      <c r="B57" s="5" t="n">
        <v>0</v>
      </c>
      <c r="C57" s="5" t="n">
        <v>0</v>
      </c>
      <c r="D57" s="5" t="n">
        <v>0</v>
      </c>
      <c r="E57" s="5" t="n">
        <v>0</v>
      </c>
    </row>
    <row r="58" spans="1:5">
      <c r="A58" s="4" t="s">
        <v>719</v>
      </c>
      <c r="B58" s="5" t="n">
        <v>0</v>
      </c>
      <c r="C58" s="5" t="n">
        <v>0</v>
      </c>
      <c r="D58" s="5" t="n">
        <v>0</v>
      </c>
      <c r="E58" s="5" t="n">
        <v>0</v>
      </c>
    </row>
    <row r="59" spans="1:5">
      <c r="A59" s="4" t="s">
        <v>720</v>
      </c>
      <c r="B59" s="5" t="n">
        <v>0</v>
      </c>
      <c r="C59" s="5" t="n">
        <v>0</v>
      </c>
      <c r="D59" s="5" t="n">
        <v>0</v>
      </c>
      <c r="E59" s="5" t="n">
        <v>0</v>
      </c>
    </row>
    <row r="60" spans="1:5">
      <c r="A60" s="4" t="s">
        <v>721</v>
      </c>
      <c r="B60" s="5" t="n">
        <v>0</v>
      </c>
      <c r="C60" s="5" t="n">
        <v>0</v>
      </c>
      <c r="D60" s="5" t="n">
        <v>0</v>
      </c>
      <c r="E60" s="5" t="n">
        <v>0</v>
      </c>
    </row>
    <row r="61" spans="1:5">
      <c r="A61" s="4" t="s">
        <v>722</v>
      </c>
      <c r="B61" s="5" t="n">
        <v>0</v>
      </c>
      <c r="C61" s="5" t="n">
        <v>0</v>
      </c>
      <c r="D61" s="5" t="n">
        <v>6047</v>
      </c>
      <c r="E61" s="5" t="n">
        <v>0</v>
      </c>
    </row>
    <row r="62" spans="1:5">
      <c r="A62" s="4" t="s">
        <v>670</v>
      </c>
      <c r="B62" s="5" t="n">
        <v>-6029</v>
      </c>
      <c r="C62" s="5" t="n">
        <v>0</v>
      </c>
      <c r="D62" s="5" t="n">
        <v>-6029</v>
      </c>
      <c r="E62" s="5" t="n">
        <v>-5993</v>
      </c>
    </row>
    <row r="63" spans="1:5">
      <c r="A63" s="4" t="s">
        <v>411</v>
      </c>
      <c r="B63" s="5" t="n">
        <v>0</v>
      </c>
      <c r="C63" s="5" t="n">
        <v>0</v>
      </c>
      <c r="D63" s="5" t="n">
        <v>0</v>
      </c>
      <c r="E63" s="5" t="n">
        <v>0</v>
      </c>
    </row>
    <row r="64" spans="1:5">
      <c r="A64" s="4" t="s">
        <v>723</v>
      </c>
      <c r="B64" s="5" t="n">
        <v>0</v>
      </c>
      <c r="C64" s="5" t="n">
        <v>0</v>
      </c>
      <c r="D64" s="5" t="n">
        <v>0</v>
      </c>
      <c r="E64" s="5" t="n">
        <v>0</v>
      </c>
    </row>
    <row r="65" spans="1:5">
      <c r="A65" s="4" t="s">
        <v>731</v>
      </c>
    </row>
    <row r="66" spans="1:5">
      <c r="A66" s="3" t="s">
        <v>716</v>
      </c>
    </row>
    <row r="67" spans="1:5">
      <c r="A67" s="4" t="s">
        <v>725</v>
      </c>
      <c r="B67" s="5" t="n">
        <v>0</v>
      </c>
      <c r="C67" s="5" t="n">
        <v>0</v>
      </c>
      <c r="D67" s="5" t="n">
        <v>0</v>
      </c>
      <c r="E67" s="5" t="n">
        <v>0</v>
      </c>
    </row>
    <row r="68" spans="1:5">
      <c r="A68" s="3" t="s">
        <v>726</v>
      </c>
    </row>
    <row r="69" spans="1:5">
      <c r="A69" s="4" t="s">
        <v>725</v>
      </c>
      <c r="B69" s="5" t="n">
        <v>0</v>
      </c>
      <c r="C69" s="5" t="n">
        <v>0</v>
      </c>
      <c r="D69" s="5" t="n">
        <v>0</v>
      </c>
      <c r="E69" s="5" t="n">
        <v>0</v>
      </c>
    </row>
    <row r="70" spans="1:5">
      <c r="A70" s="4" t="s">
        <v>732</v>
      </c>
    </row>
    <row r="71" spans="1:5">
      <c r="A71" s="3" t="s">
        <v>716</v>
      </c>
    </row>
    <row r="72" spans="1:5">
      <c r="A72" s="4" t="s">
        <v>725</v>
      </c>
      <c r="B72" s="5" t="n">
        <v>0</v>
      </c>
      <c r="C72" s="5" t="n">
        <v>0</v>
      </c>
      <c r="D72" s="5" t="n">
        <v>0</v>
      </c>
      <c r="E72" s="5" t="n">
        <v>0</v>
      </c>
    </row>
    <row r="73" spans="1:5">
      <c r="A73" s="3" t="s">
        <v>726</v>
      </c>
    </row>
    <row r="74" spans="1:5">
      <c r="A74" s="4" t="s">
        <v>725</v>
      </c>
      <c r="B74" s="5" t="n">
        <v>0</v>
      </c>
      <c r="C74" s="5" t="n">
        <v>0</v>
      </c>
      <c r="D74" s="5" t="n">
        <v>0</v>
      </c>
      <c r="E74" s="5" t="n">
        <v>0</v>
      </c>
    </row>
    <row r="75" spans="1:5">
      <c r="A75" s="4" t="s">
        <v>606</v>
      </c>
    </row>
    <row r="76" spans="1:5">
      <c r="A76" s="3" t="s">
        <v>714</v>
      </c>
    </row>
    <row r="77" spans="1:5">
      <c r="A77" s="4" t="s">
        <v>715</v>
      </c>
      <c r="B77" s="5" t="n">
        <v>-358391</v>
      </c>
      <c r="C77" s="5" t="n">
        <v>-398688</v>
      </c>
      <c r="D77" s="5" t="n">
        <v>-472157</v>
      </c>
      <c r="E77" s="5" t="n">
        <v>-434713</v>
      </c>
    </row>
    <row r="78" spans="1:5">
      <c r="A78" s="3" t="s">
        <v>716</v>
      </c>
    </row>
    <row r="79" spans="1:5">
      <c r="A79" s="4" t="s">
        <v>717</v>
      </c>
      <c r="B79" s="5" t="n">
        <v>0</v>
      </c>
      <c r="C79" s="5" t="n">
        <v>0</v>
      </c>
      <c r="D79" s="5" t="n">
        <v>0</v>
      </c>
      <c r="E79" s="5" t="n">
        <v>0</v>
      </c>
    </row>
    <row r="80" spans="1:5">
      <c r="A80" s="4" t="s">
        <v>77</v>
      </c>
      <c r="B80" s="5" t="n">
        <v>0</v>
      </c>
      <c r="C80" s="5" t="n">
        <v>0</v>
      </c>
      <c r="D80" s="5" t="n">
        <v>0</v>
      </c>
      <c r="E80" s="5" t="n">
        <v>0</v>
      </c>
    </row>
    <row r="81" spans="1:5">
      <c r="A81" s="4" t="s">
        <v>718</v>
      </c>
      <c r="B81" s="5" t="n">
        <v>0</v>
      </c>
      <c r="C81" s="5" t="n">
        <v>0</v>
      </c>
      <c r="D81" s="5" t="n">
        <v>0</v>
      </c>
      <c r="E81" s="5" t="n">
        <v>0</v>
      </c>
    </row>
    <row r="82" spans="1:5">
      <c r="A82" s="4" t="s">
        <v>719</v>
      </c>
      <c r="B82" s="5" t="n">
        <v>0</v>
      </c>
      <c r="C82" s="5" t="n">
        <v>0</v>
      </c>
      <c r="D82" s="5" t="n">
        <v>0</v>
      </c>
      <c r="E82" s="5" t="n">
        <v>0</v>
      </c>
    </row>
    <row r="83" spans="1:5">
      <c r="A83" s="4" t="s">
        <v>720</v>
      </c>
      <c r="B83" s="5" t="n">
        <v>-21625</v>
      </c>
      <c r="C83" s="5" t="n">
        <v>-20392</v>
      </c>
      <c r="D83" s="5" t="n">
        <v>-42980</v>
      </c>
      <c r="E83" s="5" t="n">
        <v>-40436</v>
      </c>
    </row>
    <row r="84" spans="1:5">
      <c r="A84" s="4" t="s">
        <v>721</v>
      </c>
      <c r="B84" s="5" t="n">
        <v>0</v>
      </c>
      <c r="C84" s="5" t="n">
        <v>0</v>
      </c>
      <c r="D84" s="5" t="n">
        <v>0</v>
      </c>
      <c r="E84" s="5" t="n">
        <v>0</v>
      </c>
    </row>
    <row r="85" spans="1:5">
      <c r="A85" s="4" t="s">
        <v>722</v>
      </c>
      <c r="B85" s="5" t="n">
        <v>0</v>
      </c>
      <c r="C85" s="5" t="n">
        <v>0</v>
      </c>
      <c r="D85" s="5" t="n">
        <v>0</v>
      </c>
      <c r="E85" s="5" t="n">
        <v>0</v>
      </c>
    </row>
    <row r="86" spans="1:5">
      <c r="A86" s="4" t="s">
        <v>670</v>
      </c>
      <c r="B86" s="5" t="n">
        <v>0</v>
      </c>
      <c r="C86" s="5" t="n">
        <v>0</v>
      </c>
      <c r="D86" s="5" t="n">
        <v>0</v>
      </c>
      <c r="E86" s="5" t="n">
        <v>0</v>
      </c>
    </row>
    <row r="87" spans="1:5">
      <c r="A87" s="4" t="s">
        <v>411</v>
      </c>
      <c r="B87" s="5" t="n">
        <v>0</v>
      </c>
      <c r="C87" s="5" t="n">
        <v>0</v>
      </c>
      <c r="D87" s="5" t="n">
        <v>0</v>
      </c>
      <c r="E87" s="5" t="n">
        <v>0</v>
      </c>
    </row>
    <row r="88" spans="1:5">
      <c r="A88" s="4" t="s">
        <v>723</v>
      </c>
      <c r="B88" s="5" t="n">
        <v>-336084</v>
      </c>
      <c r="C88" s="5" t="n">
        <v>-562818</v>
      </c>
      <c r="D88" s="5" t="n">
        <v>-336084</v>
      </c>
      <c r="E88" s="5" t="n">
        <v>-562818</v>
      </c>
    </row>
    <row r="89" spans="1:5">
      <c r="A89" s="4" t="s">
        <v>733</v>
      </c>
    </row>
    <row r="90" spans="1:5">
      <c r="A90" s="3" t="s">
        <v>716</v>
      </c>
    </row>
    <row r="91" spans="1:5">
      <c r="A91" s="4" t="s">
        <v>725</v>
      </c>
      <c r="B91" s="5" t="n">
        <v>43932</v>
      </c>
      <c r="C91" s="5" t="n">
        <v>-143738</v>
      </c>
      <c r="D91" s="5" t="n">
        <v>179053</v>
      </c>
      <c r="E91" s="5" t="n">
        <v>-87669</v>
      </c>
    </row>
    <row r="92" spans="1:5">
      <c r="A92" s="3" t="s">
        <v>726</v>
      </c>
    </row>
    <row r="93" spans="1:5">
      <c r="A93" s="4" t="s">
        <v>725</v>
      </c>
      <c r="B93" s="5" t="n">
        <v>40898</v>
      </c>
      <c r="C93" s="5" t="n">
        <v>-147713</v>
      </c>
      <c r="D93" s="5" t="n">
        <v>171183</v>
      </c>
      <c r="E93" s="5" t="n">
        <v>-94906</v>
      </c>
    </row>
    <row r="94" spans="1:5">
      <c r="A94" s="4" t="s">
        <v>734</v>
      </c>
    </row>
    <row r="95" spans="1:5">
      <c r="A95" s="3" t="s">
        <v>716</v>
      </c>
    </row>
    <row r="96" spans="1:5">
      <c r="A96" s="4" t="s">
        <v>725</v>
      </c>
      <c r="B96" s="5" t="n">
        <v>0</v>
      </c>
      <c r="C96" s="5" t="n">
        <v>0</v>
      </c>
      <c r="D96" s="5" t="n">
        <v>0</v>
      </c>
      <c r="E96" s="5" t="n">
        <v>0</v>
      </c>
    </row>
    <row r="97" spans="1:5">
      <c r="A97" s="3" t="s">
        <v>726</v>
      </c>
    </row>
    <row r="98" spans="1:5">
      <c r="A98" s="4" t="s">
        <v>725</v>
      </c>
      <c r="B98" s="5" t="n">
        <v>0</v>
      </c>
      <c r="C98" s="5" t="n">
        <v>0</v>
      </c>
      <c r="D98" s="5" t="n">
        <v>0</v>
      </c>
      <c r="E98" s="5" t="n">
        <v>0</v>
      </c>
    </row>
    <row r="99" spans="1:5">
      <c r="A99" s="4" t="s">
        <v>608</v>
      </c>
    </row>
    <row r="100" spans="1:5">
      <c r="A100" s="3" t="s">
        <v>714</v>
      </c>
    </row>
    <row r="101" spans="1:5">
      <c r="A101" s="4" t="s">
        <v>715</v>
      </c>
      <c r="B101" s="5" t="n">
        <v>-4910</v>
      </c>
      <c r="C101" s="5" t="n">
        <v>-2906</v>
      </c>
      <c r="D101" s="5" t="n">
        <v>-5463</v>
      </c>
      <c r="E101" s="5" t="n">
        <v>-2298</v>
      </c>
    </row>
    <row r="102" spans="1:5">
      <c r="A102" s="3" t="s">
        <v>716</v>
      </c>
    </row>
    <row r="103" spans="1:5">
      <c r="A103" s="4" t="s">
        <v>717</v>
      </c>
      <c r="B103" s="5" t="n">
        <v>0</v>
      </c>
      <c r="C103" s="5" t="n">
        <v>0</v>
      </c>
      <c r="D103" s="5" t="n">
        <v>0</v>
      </c>
      <c r="E103" s="5" t="n">
        <v>0</v>
      </c>
    </row>
    <row r="104" spans="1:5">
      <c r="A104" s="4" t="s">
        <v>77</v>
      </c>
      <c r="B104" s="5" t="n">
        <v>0</v>
      </c>
      <c r="C104" s="5" t="n">
        <v>0</v>
      </c>
      <c r="D104" s="5" t="n">
        <v>0</v>
      </c>
      <c r="E104" s="5" t="n">
        <v>0</v>
      </c>
    </row>
    <row r="105" spans="1:5">
      <c r="A105" s="4" t="s">
        <v>718</v>
      </c>
      <c r="B105" s="5" t="n">
        <v>0</v>
      </c>
      <c r="C105" s="5" t="n">
        <v>0</v>
      </c>
      <c r="D105" s="5" t="n">
        <v>0</v>
      </c>
      <c r="E105" s="5" t="n">
        <v>0</v>
      </c>
    </row>
    <row r="106" spans="1:5">
      <c r="A106" s="4" t="s">
        <v>719</v>
      </c>
      <c r="B106" s="5" t="n">
        <v>0</v>
      </c>
      <c r="C106" s="5" t="n">
        <v>0</v>
      </c>
      <c r="D106" s="5" t="n">
        <v>0</v>
      </c>
      <c r="E106" s="5" t="n">
        <v>0</v>
      </c>
    </row>
    <row r="107" spans="1:5">
      <c r="A107" s="4" t="s">
        <v>720</v>
      </c>
      <c r="B107" s="5" t="n">
        <v>0</v>
      </c>
      <c r="C107" s="5" t="n">
        <v>0</v>
      </c>
      <c r="D107" s="5" t="n">
        <v>0</v>
      </c>
      <c r="E107" s="5" t="n">
        <v>0</v>
      </c>
    </row>
    <row r="108" spans="1:5">
      <c r="A108" s="4" t="s">
        <v>721</v>
      </c>
      <c r="B108" s="5" t="n">
        <v>226</v>
      </c>
      <c r="C108" s="5" t="n">
        <v>-59</v>
      </c>
      <c r="D108" s="5" t="n">
        <v>162</v>
      </c>
      <c r="E108" s="5" t="n">
        <v>37</v>
      </c>
    </row>
    <row r="109" spans="1:5">
      <c r="A109" s="4" t="s">
        <v>722</v>
      </c>
      <c r="B109" s="5" t="n">
        <v>0</v>
      </c>
      <c r="C109" s="5" t="n">
        <v>0</v>
      </c>
      <c r="D109" s="5" t="n">
        <v>0</v>
      </c>
      <c r="E109" s="5" t="n">
        <v>0</v>
      </c>
    </row>
    <row r="110" spans="1:5">
      <c r="A110" s="4" t="s">
        <v>670</v>
      </c>
      <c r="B110" s="5" t="n">
        <v>0</v>
      </c>
      <c r="C110" s="5" t="n">
        <v>0</v>
      </c>
      <c r="D110" s="5" t="n">
        <v>0</v>
      </c>
      <c r="E110" s="5" t="n">
        <v>0</v>
      </c>
    </row>
    <row r="111" spans="1:5">
      <c r="A111" s="4" t="s">
        <v>411</v>
      </c>
      <c r="B111" s="5" t="n">
        <v>0</v>
      </c>
      <c r="C111" s="5" t="n">
        <v>0</v>
      </c>
      <c r="D111" s="5" t="n">
        <v>0</v>
      </c>
      <c r="E111" s="5" t="n">
        <v>0</v>
      </c>
    </row>
    <row r="112" spans="1:5">
      <c r="A112" s="4" t="s">
        <v>723</v>
      </c>
      <c r="B112" s="5" t="n">
        <v>-5627</v>
      </c>
      <c r="C112" s="5" t="n">
        <v>-3556</v>
      </c>
      <c r="D112" s="5" t="n">
        <v>-5627</v>
      </c>
      <c r="E112" s="5" t="n">
        <v>-3556</v>
      </c>
    </row>
    <row r="113" spans="1:5">
      <c r="A113" s="4" t="s">
        <v>735</v>
      </c>
    </row>
    <row r="114" spans="1:5">
      <c r="A114" s="3" t="s">
        <v>716</v>
      </c>
    </row>
    <row r="115" spans="1:5">
      <c r="A115" s="4" t="s">
        <v>725</v>
      </c>
      <c r="B115" s="5" t="n">
        <v>-943</v>
      </c>
      <c r="C115" s="5" t="n">
        <v>-591</v>
      </c>
      <c r="D115" s="5" t="n">
        <v>-326</v>
      </c>
      <c r="E115" s="5" t="n">
        <v>-1295</v>
      </c>
    </row>
    <row r="116" spans="1:5">
      <c r="A116" s="3" t="s">
        <v>726</v>
      </c>
    </row>
    <row r="117" spans="1:5">
      <c r="A117" s="4" t="s">
        <v>725</v>
      </c>
      <c r="B117" s="5" t="n">
        <v>-7860</v>
      </c>
      <c r="C117" s="5" t="n">
        <v>-591</v>
      </c>
      <c r="D117" s="5" t="n">
        <v>-326</v>
      </c>
      <c r="E117" s="5" t="n">
        <v>-1295</v>
      </c>
    </row>
    <row r="118" spans="1:5">
      <c r="A118" s="4" t="s">
        <v>736</v>
      </c>
    </row>
    <row r="119" spans="1:5">
      <c r="A119" s="3" t="s">
        <v>716</v>
      </c>
    </row>
    <row r="120" spans="1:5">
      <c r="A120" s="4" t="s">
        <v>725</v>
      </c>
      <c r="B120" s="5" t="n">
        <v>0</v>
      </c>
      <c r="C120" s="5" t="n">
        <v>0</v>
      </c>
      <c r="D120" s="5" t="n">
        <v>0</v>
      </c>
      <c r="E120" s="5" t="n">
        <v>0</v>
      </c>
    </row>
    <row r="121" spans="1:5">
      <c r="A121" s="3" t="s">
        <v>726</v>
      </c>
    </row>
    <row r="122" spans="1:5">
      <c r="A122" s="4" t="s">
        <v>725</v>
      </c>
      <c r="B122" s="5" t="n">
        <v>0</v>
      </c>
      <c r="C122" s="5" t="n">
        <v>0</v>
      </c>
      <c r="D122" s="5" t="n">
        <v>0</v>
      </c>
      <c r="E122" s="5" t="n">
        <v>0</v>
      </c>
    </row>
    <row r="123" spans="1:5">
      <c r="A123" s="4" t="s">
        <v>737</v>
      </c>
    </row>
    <row r="124" spans="1:5">
      <c r="A124" s="3" t="s">
        <v>714</v>
      </c>
    </row>
    <row r="125" spans="1:5">
      <c r="A125" s="4" t="s">
        <v>715</v>
      </c>
      <c r="B125" s="5" t="n">
        <v>14621</v>
      </c>
      <c r="C125" s="5" t="n">
        <v>16725</v>
      </c>
      <c r="D125" s="5" t="n">
        <v>14516</v>
      </c>
      <c r="E125" s="5" t="n">
        <v>15489</v>
      </c>
    </row>
    <row r="126" spans="1:5">
      <c r="A126" s="3" t="s">
        <v>716</v>
      </c>
    </row>
    <row r="127" spans="1:5">
      <c r="A127" s="4" t="s">
        <v>717</v>
      </c>
      <c r="B127" s="5" t="n">
        <v>-799</v>
      </c>
      <c r="C127" s="5" t="n">
        <v>-6</v>
      </c>
      <c r="D127" s="5" t="n">
        <v>-636</v>
      </c>
      <c r="E127" s="5" t="n">
        <v>396</v>
      </c>
    </row>
    <row r="128" spans="1:5">
      <c r="A128" s="4" t="s">
        <v>77</v>
      </c>
      <c r="B128" s="5" t="n">
        <v>47</v>
      </c>
      <c r="C128" s="5" t="n">
        <v>59</v>
      </c>
      <c r="D128" s="5" t="n">
        <v>76</v>
      </c>
      <c r="E128" s="5" t="n">
        <v>65</v>
      </c>
    </row>
    <row r="129" spans="1:5">
      <c r="A129" s="4" t="s">
        <v>718</v>
      </c>
      <c r="B129" s="5" t="n">
        <v>86</v>
      </c>
      <c r="C129" s="5" t="n">
        <v>504</v>
      </c>
      <c r="D129" s="5" t="n">
        <v>146</v>
      </c>
      <c r="E129" s="5" t="n">
        <v>1415</v>
      </c>
    </row>
    <row r="130" spans="1:5">
      <c r="A130" s="4" t="s">
        <v>719</v>
      </c>
      <c r="B130" s="5" t="n">
        <v>-45</v>
      </c>
      <c r="C130" s="5" t="n">
        <v>-767</v>
      </c>
      <c r="D130" s="5" t="n">
        <v>-45</v>
      </c>
      <c r="E130" s="5" t="n">
        <v>-767</v>
      </c>
    </row>
    <row r="131" spans="1:5">
      <c r="A131" s="4" t="s">
        <v>720</v>
      </c>
      <c r="B131" s="5" t="n">
        <v>0</v>
      </c>
      <c r="C131" s="5" t="n">
        <v>0</v>
      </c>
      <c r="D131" s="5" t="n">
        <v>0</v>
      </c>
      <c r="E131" s="5" t="n">
        <v>0</v>
      </c>
    </row>
    <row r="132" spans="1:5">
      <c r="A132" s="4" t="s">
        <v>721</v>
      </c>
      <c r="B132" s="5" t="n">
        <v>-3779</v>
      </c>
      <c r="C132" s="5" t="n">
        <v>-22</v>
      </c>
      <c r="D132" s="5" t="n">
        <v>-3926</v>
      </c>
      <c r="E132" s="5" t="n">
        <v>-43</v>
      </c>
    </row>
    <row r="133" spans="1:5">
      <c r="A133" s="4" t="s">
        <v>722</v>
      </c>
      <c r="B133" s="5" t="n">
        <v>0</v>
      </c>
      <c r="C133" s="5" t="n">
        <v>0</v>
      </c>
      <c r="D133" s="5" t="n">
        <v>0</v>
      </c>
      <c r="E133" s="5" t="n">
        <v>0</v>
      </c>
    </row>
    <row r="134" spans="1:5">
      <c r="A134" s="4" t="s">
        <v>670</v>
      </c>
      <c r="B134" s="5" t="n">
        <v>0</v>
      </c>
      <c r="C134" s="5" t="n">
        <v>-1790</v>
      </c>
      <c r="D134" s="5" t="n">
        <v>0</v>
      </c>
      <c r="E134" s="5" t="n">
        <v>-1790</v>
      </c>
    </row>
    <row r="135" spans="1:5">
      <c r="A135" s="4" t="s">
        <v>411</v>
      </c>
      <c r="B135" s="5" t="n">
        <v>0</v>
      </c>
      <c r="C135" s="5" t="n">
        <v>0</v>
      </c>
      <c r="D135" s="5" t="n">
        <v>0</v>
      </c>
      <c r="E135" s="5" t="n">
        <v>0</v>
      </c>
    </row>
    <row r="136" spans="1:5">
      <c r="A136" s="4" t="s">
        <v>723</v>
      </c>
      <c r="B136" s="5" t="n">
        <v>10007</v>
      </c>
      <c r="C136" s="5" t="n">
        <v>14703</v>
      </c>
      <c r="D136" s="5" t="n">
        <v>10007</v>
      </c>
      <c r="E136" s="5" t="n">
        <v>14703</v>
      </c>
    </row>
    <row r="137" spans="1:5">
      <c r="A137" s="4" t="s">
        <v>738</v>
      </c>
    </row>
    <row r="138" spans="1:5">
      <c r="A138" s="3" t="s">
        <v>716</v>
      </c>
    </row>
    <row r="139" spans="1:5">
      <c r="A139" s="4" t="s">
        <v>725</v>
      </c>
      <c r="B139" s="5" t="n">
        <v>-124</v>
      </c>
      <c r="C139" s="5" t="n">
        <v>0</v>
      </c>
      <c r="D139" s="5" t="n">
        <v>-124</v>
      </c>
      <c r="E139" s="5" t="n">
        <v>-62</v>
      </c>
    </row>
    <row r="140" spans="1:5">
      <c r="A140" s="3" t="s">
        <v>726</v>
      </c>
    </row>
    <row r="141" spans="1:5">
      <c r="A141" s="4" t="s">
        <v>725</v>
      </c>
      <c r="B141" s="5" t="n">
        <v>0</v>
      </c>
      <c r="C141" s="5" t="n">
        <v>0</v>
      </c>
      <c r="D141" s="5" t="n">
        <v>0</v>
      </c>
      <c r="E141" s="5" t="n">
        <v>-62</v>
      </c>
    </row>
    <row r="142" spans="1:5">
      <c r="A142" s="4" t="s">
        <v>739</v>
      </c>
    </row>
    <row r="143" spans="1:5">
      <c r="A143" s="3" t="s">
        <v>716</v>
      </c>
    </row>
    <row r="144" spans="1:5">
      <c r="A144" s="4" t="s">
        <v>725</v>
      </c>
      <c r="B144" s="5" t="n">
        <v>0</v>
      </c>
      <c r="C144" s="5" t="n">
        <v>0</v>
      </c>
      <c r="D144" s="5" t="n">
        <v>0</v>
      </c>
      <c r="E144" s="5" t="n">
        <v>0</v>
      </c>
    </row>
    <row r="145" spans="1:5">
      <c r="A145" s="3" t="s">
        <v>726</v>
      </c>
    </row>
    <row r="146" spans="1:5">
      <c r="A146" s="4" t="s">
        <v>725</v>
      </c>
      <c r="B146" s="5" t="n">
        <v>0</v>
      </c>
      <c r="C146" s="5" t="n">
        <v>0</v>
      </c>
      <c r="D146" s="5" t="n">
        <v>0</v>
      </c>
      <c r="E146" s="5" t="n">
        <v>0</v>
      </c>
    </row>
    <row r="147" spans="1:5">
      <c r="A147" s="4" t="s">
        <v>740</v>
      </c>
    </row>
    <row r="148" spans="1:5">
      <c r="A148" s="3" t="s">
        <v>714</v>
      </c>
    </row>
    <row r="149" spans="1:5">
      <c r="A149" s="4" t="s">
        <v>715</v>
      </c>
      <c r="B149" s="5" t="n">
        <v>8455</v>
      </c>
      <c r="C149" s="5" t="n">
        <v>14725</v>
      </c>
      <c r="D149" s="5" t="n">
        <v>11575</v>
      </c>
      <c r="E149" s="5" t="n">
        <v>2328</v>
      </c>
    </row>
    <row r="150" spans="1:5">
      <c r="A150" s="3" t="s">
        <v>716</v>
      </c>
    </row>
    <row r="151" spans="1:5">
      <c r="A151" s="4" t="s">
        <v>717</v>
      </c>
      <c r="B151" s="5" t="n">
        <v>-32</v>
      </c>
      <c r="C151" s="5" t="n">
        <v>-36</v>
      </c>
      <c r="D151" s="5" t="n">
        <v>-30</v>
      </c>
      <c r="E151" s="5" t="n">
        <v>-37</v>
      </c>
    </row>
    <row r="152" spans="1:5">
      <c r="A152" s="4" t="s">
        <v>77</v>
      </c>
      <c r="B152" s="5" t="n">
        <v>3</v>
      </c>
      <c r="C152" s="5" t="n">
        <v>3</v>
      </c>
      <c r="D152" s="5" t="n">
        <v>6</v>
      </c>
      <c r="E152" s="5" t="n">
        <v>6</v>
      </c>
    </row>
    <row r="153" spans="1:5">
      <c r="A153" s="4" t="s">
        <v>718</v>
      </c>
      <c r="B153" s="5" t="n">
        <v>0</v>
      </c>
      <c r="C153" s="5" t="n">
        <v>0</v>
      </c>
      <c r="D153" s="5" t="n">
        <v>190</v>
      </c>
      <c r="E153" s="5" t="n">
        <v>0</v>
      </c>
    </row>
    <row r="154" spans="1:5">
      <c r="A154" s="4" t="s">
        <v>719</v>
      </c>
      <c r="B154" s="5" t="n">
        <v>-196</v>
      </c>
      <c r="C154" s="5" t="n">
        <v>0</v>
      </c>
      <c r="D154" s="5" t="n">
        <v>-196</v>
      </c>
      <c r="E154" s="5" t="n">
        <v>0</v>
      </c>
    </row>
    <row r="155" spans="1:5">
      <c r="A155" s="4" t="s">
        <v>720</v>
      </c>
      <c r="B155" s="5" t="n">
        <v>0</v>
      </c>
      <c r="C155" s="5" t="n">
        <v>0</v>
      </c>
      <c r="D155" s="5" t="n">
        <v>0</v>
      </c>
      <c r="E155" s="5" t="n">
        <v>0</v>
      </c>
    </row>
    <row r="156" spans="1:5">
      <c r="A156" s="4" t="s">
        <v>721</v>
      </c>
      <c r="B156" s="5" t="n">
        <v>-576</v>
      </c>
      <c r="C156" s="5" t="n">
        <v>-5951</v>
      </c>
      <c r="D156" s="5" t="n">
        <v>-581</v>
      </c>
      <c r="E156" s="5" t="n">
        <v>-5951</v>
      </c>
    </row>
    <row r="157" spans="1:5">
      <c r="A157" s="4" t="s">
        <v>722</v>
      </c>
      <c r="B157" s="5" t="n">
        <v>0</v>
      </c>
      <c r="C157" s="5" t="n">
        <v>1251</v>
      </c>
      <c r="D157" s="5" t="n">
        <v>196</v>
      </c>
      <c r="E157" s="5" t="n">
        <v>13646</v>
      </c>
    </row>
    <row r="158" spans="1:5">
      <c r="A158" s="4" t="s">
        <v>670</v>
      </c>
      <c r="B158" s="5" t="n">
        <v>-5383</v>
      </c>
      <c r="C158" s="5" t="n">
        <v>-1498</v>
      </c>
      <c r="D158" s="5" t="n">
        <v>-8889</v>
      </c>
      <c r="E158" s="5" t="n">
        <v>-1498</v>
      </c>
    </row>
    <row r="159" spans="1:5">
      <c r="A159" s="4" t="s">
        <v>411</v>
      </c>
      <c r="B159" s="5" t="n">
        <v>0</v>
      </c>
      <c r="C159" s="5" t="n">
        <v>0</v>
      </c>
      <c r="D159" s="5" t="n">
        <v>0</v>
      </c>
      <c r="E159" s="5" t="n">
        <v>0</v>
      </c>
    </row>
    <row r="160" spans="1:5">
      <c r="A160" s="4" t="s">
        <v>723</v>
      </c>
      <c r="B160" s="5" t="n">
        <v>2292</v>
      </c>
      <c r="C160" s="5" t="n">
        <v>8506</v>
      </c>
      <c r="D160" s="5" t="n">
        <v>2292</v>
      </c>
      <c r="E160" s="5" t="n">
        <v>8506</v>
      </c>
    </row>
    <row r="161" spans="1:5">
      <c r="A161" s="4" t="s">
        <v>741</v>
      </c>
    </row>
    <row r="162" spans="1:5">
      <c r="A162" s="3" t="s">
        <v>716</v>
      </c>
    </row>
    <row r="163" spans="1:5">
      <c r="A163" s="4" t="s">
        <v>725</v>
      </c>
      <c r="B163" s="5" t="n">
        <v>21</v>
      </c>
      <c r="C163" s="5" t="n">
        <v>12</v>
      </c>
      <c r="D163" s="5" t="n">
        <v>21</v>
      </c>
      <c r="E163" s="5" t="n">
        <v>12</v>
      </c>
    </row>
    <row r="164" spans="1:5">
      <c r="A164" s="3" t="s">
        <v>726</v>
      </c>
    </row>
    <row r="165" spans="1:5">
      <c r="A165" s="4" t="s">
        <v>725</v>
      </c>
      <c r="B165" s="5" t="n">
        <v>0</v>
      </c>
      <c r="C165" s="5" t="n">
        <v>0</v>
      </c>
      <c r="D165" s="5" t="n">
        <v>0</v>
      </c>
      <c r="E165" s="5" t="n">
        <v>0</v>
      </c>
    </row>
    <row r="166" spans="1:5">
      <c r="A166" s="4" t="s">
        <v>742</v>
      </c>
    </row>
    <row r="167" spans="1:5">
      <c r="A167" s="3" t="s">
        <v>716</v>
      </c>
    </row>
    <row r="168" spans="1:5">
      <c r="A168" s="4" t="s">
        <v>725</v>
      </c>
      <c r="B168" s="5" t="n">
        <v>0</v>
      </c>
      <c r="C168" s="5" t="n">
        <v>0</v>
      </c>
      <c r="D168" s="5" t="n">
        <v>0</v>
      </c>
      <c r="E168" s="5" t="n">
        <v>0</v>
      </c>
    </row>
    <row r="169" spans="1:5">
      <c r="A169" s="3" t="s">
        <v>726</v>
      </c>
    </row>
    <row r="170" spans="1:5">
      <c r="A170" s="4" t="s">
        <v>725</v>
      </c>
      <c r="B170" s="7" t="n">
        <v>0</v>
      </c>
      <c r="C170" s="7" t="n">
        <v>0</v>
      </c>
      <c r="D170" s="7" t="n">
        <v>0</v>
      </c>
      <c r="E170"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23</v>
      </c>
      <c r="D1" s="2" t="s">
        <v>73</v>
      </c>
      <c r="E1" s="2" t="s">
        <v>432</v>
      </c>
    </row>
    <row r="2" spans="1:5">
      <c r="A2" s="3" t="s">
        <v>744</v>
      </c>
    </row>
    <row r="3" spans="1:5">
      <c r="A3" s="4" t="s">
        <v>29</v>
      </c>
      <c r="B3" s="7" t="n">
        <v>199000</v>
      </c>
      <c r="C3" s="7" t="n">
        <v>193244</v>
      </c>
    </row>
    <row r="4" spans="1:5">
      <c r="A4" s="4" t="s">
        <v>33</v>
      </c>
      <c r="B4" s="5" t="n">
        <v>14957</v>
      </c>
      <c r="C4" s="5" t="n">
        <v>44618</v>
      </c>
      <c r="D4" s="7" t="n">
        <v>59357</v>
      </c>
      <c r="E4" s="7" t="n">
        <v>56984</v>
      </c>
    </row>
    <row r="5" spans="1:5">
      <c r="A5" s="4" t="s">
        <v>35</v>
      </c>
      <c r="B5" s="5" t="n">
        <v>17461</v>
      </c>
      <c r="C5" s="5" t="n">
        <v>16580</v>
      </c>
    </row>
    <row r="6" spans="1:5">
      <c r="A6" s="4" t="s">
        <v>37</v>
      </c>
      <c r="B6" s="5" t="n">
        <v>40093</v>
      </c>
      <c r="C6" s="5" t="n">
        <v>43051</v>
      </c>
    </row>
    <row r="7" spans="1:5">
      <c r="A7" s="3" t="s">
        <v>745</v>
      </c>
    </row>
    <row r="8" spans="1:5">
      <c r="A8" s="4" t="s">
        <v>45</v>
      </c>
      <c r="B8" s="5" t="n">
        <v>3891</v>
      </c>
      <c r="C8" s="5" t="n">
        <v>15208</v>
      </c>
    </row>
    <row r="9" spans="1:5">
      <c r="A9" s="4" t="s">
        <v>304</v>
      </c>
    </row>
    <row r="10" spans="1:5">
      <c r="A10" s="3" t="s">
        <v>744</v>
      </c>
    </row>
    <row r="11" spans="1:5">
      <c r="A11" s="4" t="s">
        <v>30</v>
      </c>
      <c r="B11" s="5" t="n">
        <v>122546</v>
      </c>
      <c r="C11" s="5" t="n">
        <v>125121</v>
      </c>
    </row>
    <row r="12" spans="1:5">
      <c r="A12" s="4" t="s">
        <v>29</v>
      </c>
      <c r="B12" s="5" t="n">
        <v>199000</v>
      </c>
      <c r="C12" s="5" t="n">
        <v>193244</v>
      </c>
    </row>
    <row r="13" spans="1:5">
      <c r="A13" s="4" t="s">
        <v>33</v>
      </c>
      <c r="B13" s="5" t="n">
        <v>14957</v>
      </c>
      <c r="C13" s="5" t="n">
        <v>44618</v>
      </c>
    </row>
    <row r="14" spans="1:5">
      <c r="A14" s="4" t="s">
        <v>35</v>
      </c>
      <c r="B14" s="5" t="n">
        <v>17461</v>
      </c>
      <c r="C14" s="5" t="n">
        <v>16580</v>
      </c>
    </row>
    <row r="15" spans="1:5">
      <c r="A15" s="4" t="s">
        <v>37</v>
      </c>
      <c r="B15" s="5" t="n">
        <v>30963</v>
      </c>
      <c r="C15" s="5" t="n">
        <v>33674</v>
      </c>
    </row>
    <row r="16" spans="1:5">
      <c r="A16" s="4" t="s">
        <v>39</v>
      </c>
      <c r="B16" s="5" t="n">
        <v>8969</v>
      </c>
      <c r="C16" s="5" t="n">
        <v>5768</v>
      </c>
    </row>
    <row r="17" spans="1:5">
      <c r="A17" s="4" t="s">
        <v>292</v>
      </c>
      <c r="B17" s="5" t="n">
        <v>393896</v>
      </c>
      <c r="C17" s="5" t="n">
        <v>419005</v>
      </c>
    </row>
    <row r="18" spans="1:5">
      <c r="A18" s="3" t="s">
        <v>745</v>
      </c>
    </row>
    <row r="19" spans="1:5">
      <c r="A19" s="4" t="s">
        <v>746</v>
      </c>
      <c r="B19" s="5" t="n">
        <v>221640</v>
      </c>
      <c r="C19" s="5" t="n">
        <v>220948</v>
      </c>
    </row>
    <row r="20" spans="1:5">
      <c r="A20" s="4" t="s">
        <v>45</v>
      </c>
      <c r="B20" s="5" t="n">
        <v>3891</v>
      </c>
      <c r="C20" s="5" t="n">
        <v>15208</v>
      </c>
    </row>
    <row r="21" spans="1:5">
      <c r="A21" s="4" t="s">
        <v>47</v>
      </c>
      <c r="B21" s="5" t="n">
        <v>13888</v>
      </c>
      <c r="C21" s="5" t="n">
        <v>21673</v>
      </c>
    </row>
    <row r="22" spans="1:5">
      <c r="A22" s="4" t="s">
        <v>48</v>
      </c>
      <c r="B22" s="5" t="n">
        <v>47674</v>
      </c>
      <c r="C22" s="5" t="n">
        <v>39561</v>
      </c>
    </row>
    <row r="23" spans="1:5">
      <c r="A23" s="4" t="s">
        <v>293</v>
      </c>
      <c r="B23" s="5" t="n">
        <v>287093</v>
      </c>
      <c r="C23" s="5" t="n">
        <v>297390</v>
      </c>
    </row>
    <row r="24" spans="1:5">
      <c r="A24" s="4" t="s">
        <v>747</v>
      </c>
    </row>
    <row r="25" spans="1:5">
      <c r="A25" s="3" t="s">
        <v>744</v>
      </c>
    </row>
    <row r="26" spans="1:5">
      <c r="A26" s="4" t="s">
        <v>30</v>
      </c>
      <c r="B26" s="5" t="n">
        <v>121958</v>
      </c>
      <c r="C26" s="5" t="n">
        <v>121796</v>
      </c>
    </row>
    <row r="27" spans="1:5">
      <c r="A27" s="4" t="s">
        <v>29</v>
      </c>
      <c r="B27" s="5" t="n">
        <v>199000</v>
      </c>
      <c r="C27" s="5" t="n">
        <v>193244</v>
      </c>
    </row>
    <row r="28" spans="1:5">
      <c r="A28" s="4" t="s">
        <v>33</v>
      </c>
      <c r="B28" s="5" t="n">
        <v>14957</v>
      </c>
      <c r="C28" s="5" t="n">
        <v>44618</v>
      </c>
    </row>
    <row r="29" spans="1:5">
      <c r="A29" s="4" t="s">
        <v>35</v>
      </c>
      <c r="B29" s="5" t="n">
        <v>17461</v>
      </c>
      <c r="C29" s="5" t="n">
        <v>16580</v>
      </c>
    </row>
    <row r="30" spans="1:5">
      <c r="A30" s="4" t="s">
        <v>37</v>
      </c>
      <c r="B30" s="5" t="n">
        <v>30963</v>
      </c>
      <c r="C30" s="5" t="n">
        <v>33674</v>
      </c>
    </row>
    <row r="31" spans="1:5">
      <c r="A31" s="4" t="s">
        <v>39</v>
      </c>
      <c r="B31" s="5" t="n">
        <v>8969</v>
      </c>
      <c r="C31" s="5" t="n">
        <v>5768</v>
      </c>
    </row>
    <row r="32" spans="1:5">
      <c r="A32" s="4" t="s">
        <v>292</v>
      </c>
      <c r="B32" s="5" t="n">
        <v>393308</v>
      </c>
      <c r="C32" s="5" t="n">
        <v>415680</v>
      </c>
    </row>
    <row r="33" spans="1:5">
      <c r="A33" s="3" t="s">
        <v>745</v>
      </c>
    </row>
    <row r="34" spans="1:5">
      <c r="A34" s="4" t="s">
        <v>746</v>
      </c>
      <c r="B34" s="5" t="n">
        <v>222723</v>
      </c>
      <c r="C34" s="5" t="n">
        <v>221407</v>
      </c>
    </row>
    <row r="35" spans="1:5">
      <c r="A35" s="4" t="s">
        <v>45</v>
      </c>
      <c r="B35" s="5" t="n">
        <v>3891</v>
      </c>
      <c r="C35" s="5" t="n">
        <v>15208</v>
      </c>
    </row>
    <row r="36" spans="1:5">
      <c r="A36" s="4" t="s">
        <v>47</v>
      </c>
      <c r="B36" s="5" t="n">
        <v>13888</v>
      </c>
      <c r="C36" s="5" t="n">
        <v>21673</v>
      </c>
    </row>
    <row r="37" spans="1:5">
      <c r="A37" s="4" t="s">
        <v>48</v>
      </c>
      <c r="B37" s="5" t="n">
        <v>47674</v>
      </c>
      <c r="C37" s="5" t="n">
        <v>39561</v>
      </c>
    </row>
    <row r="38" spans="1:5">
      <c r="A38" s="4" t="s">
        <v>293</v>
      </c>
      <c r="B38" s="5" t="n">
        <v>288176</v>
      </c>
      <c r="C38" s="5" t="n">
        <v>297849</v>
      </c>
    </row>
    <row r="39" spans="1:5">
      <c r="A39" s="4" t="s">
        <v>748</v>
      </c>
    </row>
    <row r="40" spans="1:5">
      <c r="A40" s="3" t="s">
        <v>744</v>
      </c>
    </row>
    <row r="41" spans="1:5">
      <c r="A41" s="4" t="s">
        <v>30</v>
      </c>
      <c r="B41" s="5" t="n">
        <v>0</v>
      </c>
      <c r="C41" s="5" t="n">
        <v>0</v>
      </c>
    </row>
    <row r="42" spans="1:5">
      <c r="A42" s="4" t="s">
        <v>29</v>
      </c>
      <c r="B42" s="5" t="n">
        <v>0</v>
      </c>
      <c r="C42" s="5" t="n">
        <v>0</v>
      </c>
    </row>
    <row r="43" spans="1:5">
      <c r="A43" s="4" t="s">
        <v>33</v>
      </c>
      <c r="B43" s="5" t="n">
        <v>4957</v>
      </c>
      <c r="C43" s="5" t="n">
        <v>1618</v>
      </c>
    </row>
    <row r="44" spans="1:5">
      <c r="A44" s="4" t="s">
        <v>35</v>
      </c>
      <c r="B44" s="5" t="n">
        <v>0</v>
      </c>
      <c r="C44" s="5" t="n">
        <v>0</v>
      </c>
    </row>
    <row r="45" spans="1:5">
      <c r="A45" s="4" t="s">
        <v>37</v>
      </c>
      <c r="B45" s="5" t="n">
        <v>0</v>
      </c>
      <c r="C45" s="5" t="n">
        <v>0</v>
      </c>
    </row>
    <row r="46" spans="1:5">
      <c r="A46" s="4" t="s">
        <v>39</v>
      </c>
      <c r="B46" s="5" t="n">
        <v>0</v>
      </c>
      <c r="C46" s="5" t="n">
        <v>0</v>
      </c>
    </row>
    <row r="47" spans="1:5">
      <c r="A47" s="4" t="s">
        <v>292</v>
      </c>
      <c r="B47" s="5" t="n">
        <v>4957</v>
      </c>
      <c r="C47" s="5" t="n">
        <v>1618</v>
      </c>
    </row>
    <row r="48" spans="1:5">
      <c r="A48" s="3" t="s">
        <v>745</v>
      </c>
    </row>
    <row r="49" spans="1:5">
      <c r="A49" s="4" t="s">
        <v>746</v>
      </c>
      <c r="B49" s="5" t="n">
        <v>0</v>
      </c>
      <c r="C49" s="5" t="n">
        <v>0</v>
      </c>
    </row>
    <row r="50" spans="1:5">
      <c r="A50" s="4" t="s">
        <v>45</v>
      </c>
      <c r="B50" s="5" t="n">
        <v>0</v>
      </c>
      <c r="C50" s="5" t="n">
        <v>0</v>
      </c>
    </row>
    <row r="51" spans="1:5">
      <c r="A51" s="4" t="s">
        <v>47</v>
      </c>
      <c r="B51" s="5" t="n">
        <v>0</v>
      </c>
      <c r="C51" s="5" t="n">
        <v>0</v>
      </c>
    </row>
    <row r="52" spans="1:5">
      <c r="A52" s="4" t="s">
        <v>48</v>
      </c>
      <c r="B52" s="5" t="n">
        <v>0</v>
      </c>
      <c r="C52" s="5" t="n">
        <v>0</v>
      </c>
    </row>
    <row r="53" spans="1:5">
      <c r="A53" s="4" t="s">
        <v>293</v>
      </c>
      <c r="B53" s="5" t="n">
        <v>0</v>
      </c>
      <c r="C53" s="5" t="n">
        <v>0</v>
      </c>
    </row>
    <row r="54" spans="1:5">
      <c r="A54" s="4" t="s">
        <v>749</v>
      </c>
    </row>
    <row r="55" spans="1:5">
      <c r="A55" s="3" t="s">
        <v>744</v>
      </c>
    </row>
    <row r="56" spans="1:5">
      <c r="A56" s="4" t="s">
        <v>30</v>
      </c>
      <c r="B56" s="5" t="n">
        <v>0</v>
      </c>
      <c r="C56" s="5" t="n">
        <v>0</v>
      </c>
    </row>
    <row r="57" spans="1:5">
      <c r="A57" s="4" t="s">
        <v>29</v>
      </c>
      <c r="B57" s="5" t="n">
        <v>0</v>
      </c>
      <c r="C57" s="5" t="n">
        <v>0</v>
      </c>
    </row>
    <row r="58" spans="1:5">
      <c r="A58" s="4" t="s">
        <v>33</v>
      </c>
      <c r="B58" s="5" t="n">
        <v>10000</v>
      </c>
      <c r="C58" s="5" t="n">
        <v>43000</v>
      </c>
    </row>
    <row r="59" spans="1:5">
      <c r="A59" s="4" t="s">
        <v>35</v>
      </c>
      <c r="B59" s="5" t="n">
        <v>17461</v>
      </c>
      <c r="C59" s="5" t="n">
        <v>16580</v>
      </c>
    </row>
    <row r="60" spans="1:5">
      <c r="A60" s="4" t="s">
        <v>37</v>
      </c>
      <c r="B60" s="5" t="n">
        <v>30963</v>
      </c>
      <c r="C60" s="5" t="n">
        <v>33674</v>
      </c>
    </row>
    <row r="61" spans="1:5">
      <c r="A61" s="4" t="s">
        <v>39</v>
      </c>
      <c r="B61" s="5" t="n">
        <v>8969</v>
      </c>
      <c r="C61" s="5" t="n">
        <v>5768</v>
      </c>
    </row>
    <row r="62" spans="1:5">
      <c r="A62" s="4" t="s">
        <v>292</v>
      </c>
      <c r="B62" s="5" t="n">
        <v>67393</v>
      </c>
      <c r="C62" s="5" t="n">
        <v>99022</v>
      </c>
    </row>
    <row r="63" spans="1:5">
      <c r="A63" s="3" t="s">
        <v>745</v>
      </c>
    </row>
    <row r="64" spans="1:5">
      <c r="A64" s="4" t="s">
        <v>746</v>
      </c>
      <c r="B64" s="5" t="n">
        <v>181511</v>
      </c>
      <c r="C64" s="5" t="n">
        <v>179246</v>
      </c>
    </row>
    <row r="65" spans="1:5">
      <c r="A65" s="4" t="s">
        <v>45</v>
      </c>
      <c r="B65" s="5" t="n">
        <v>3891</v>
      </c>
      <c r="C65" s="5" t="n">
        <v>15208</v>
      </c>
    </row>
    <row r="66" spans="1:5">
      <c r="A66" s="4" t="s">
        <v>47</v>
      </c>
      <c r="B66" s="5" t="n">
        <v>13888</v>
      </c>
      <c r="C66" s="5" t="n">
        <v>21673</v>
      </c>
    </row>
    <row r="67" spans="1:5">
      <c r="A67" s="4" t="s">
        <v>48</v>
      </c>
      <c r="B67" s="5" t="n">
        <v>47674</v>
      </c>
      <c r="C67" s="5" t="n">
        <v>39561</v>
      </c>
    </row>
    <row r="68" spans="1:5">
      <c r="A68" s="4" t="s">
        <v>293</v>
      </c>
      <c r="B68" s="5" t="n">
        <v>246964</v>
      </c>
      <c r="C68" s="5" t="n">
        <v>255688</v>
      </c>
    </row>
    <row r="69" spans="1:5">
      <c r="A69" s="4" t="s">
        <v>750</v>
      </c>
    </row>
    <row r="70" spans="1:5">
      <c r="A70" s="3" t="s">
        <v>744</v>
      </c>
    </row>
    <row r="71" spans="1:5">
      <c r="A71" s="4" t="s">
        <v>30</v>
      </c>
      <c r="B71" s="5" t="n">
        <v>122546</v>
      </c>
      <c r="C71" s="5" t="n">
        <v>125121</v>
      </c>
    </row>
    <row r="72" spans="1:5">
      <c r="A72" s="4" t="s">
        <v>29</v>
      </c>
      <c r="B72" s="5" t="n">
        <v>199000</v>
      </c>
      <c r="C72" s="5" t="n">
        <v>193244</v>
      </c>
    </row>
    <row r="73" spans="1:5">
      <c r="A73" s="4" t="s">
        <v>33</v>
      </c>
      <c r="B73" s="5" t="n">
        <v>0</v>
      </c>
      <c r="C73" s="5" t="n">
        <v>0</v>
      </c>
    </row>
    <row r="74" spans="1:5">
      <c r="A74" s="4" t="s">
        <v>35</v>
      </c>
      <c r="B74" s="5" t="n">
        <v>0</v>
      </c>
      <c r="C74" s="5" t="n">
        <v>0</v>
      </c>
    </row>
    <row r="75" spans="1:5">
      <c r="A75" s="4" t="s">
        <v>37</v>
      </c>
      <c r="B75" s="5" t="n">
        <v>0</v>
      </c>
      <c r="C75" s="5" t="n">
        <v>0</v>
      </c>
    </row>
    <row r="76" spans="1:5">
      <c r="A76" s="4" t="s">
        <v>39</v>
      </c>
      <c r="B76" s="5" t="n">
        <v>0</v>
      </c>
      <c r="C76" s="5" t="n">
        <v>0</v>
      </c>
    </row>
    <row r="77" spans="1:5">
      <c r="A77" s="4" t="s">
        <v>292</v>
      </c>
      <c r="B77" s="5" t="n">
        <v>321546</v>
      </c>
      <c r="C77" s="5" t="n">
        <v>318365</v>
      </c>
    </row>
    <row r="78" spans="1:5">
      <c r="A78" s="3" t="s">
        <v>745</v>
      </c>
    </row>
    <row r="79" spans="1:5">
      <c r="A79" s="4" t="s">
        <v>746</v>
      </c>
      <c r="B79" s="5" t="n">
        <v>40129</v>
      </c>
      <c r="C79" s="5" t="n">
        <v>41702</v>
      </c>
    </row>
    <row r="80" spans="1:5">
      <c r="A80" s="4" t="s">
        <v>45</v>
      </c>
      <c r="B80" s="5" t="n">
        <v>0</v>
      </c>
      <c r="C80" s="5" t="n">
        <v>0</v>
      </c>
    </row>
    <row r="81" spans="1:5">
      <c r="A81" s="4" t="s">
        <v>47</v>
      </c>
      <c r="B81" s="5" t="n">
        <v>0</v>
      </c>
      <c r="C81" s="5" t="n">
        <v>0</v>
      </c>
    </row>
    <row r="82" spans="1:5">
      <c r="A82" s="4" t="s">
        <v>48</v>
      </c>
      <c r="B82" s="5" t="n">
        <v>0</v>
      </c>
      <c r="C82" s="5" t="n">
        <v>0</v>
      </c>
    </row>
    <row r="83" spans="1:5">
      <c r="A83" s="4" t="s">
        <v>293</v>
      </c>
      <c r="B83" s="7" t="n">
        <v>40129</v>
      </c>
      <c r="C83" s="5" t="n">
        <v>41702</v>
      </c>
    </row>
    <row r="84" spans="1:5">
      <c r="A84" s="4" t="s">
        <v>751</v>
      </c>
    </row>
    <row r="85" spans="1:5">
      <c r="A85" s="3" t="s">
        <v>752</v>
      </c>
    </row>
    <row r="86" spans="1:5">
      <c r="A86" s="4" t="s">
        <v>753</v>
      </c>
      <c r="C86" s="5" t="n">
        <v>2300</v>
      </c>
    </row>
    <row r="87" spans="1:5">
      <c r="A87" s="4" t="s">
        <v>754</v>
      </c>
    </row>
    <row r="88" spans="1:5">
      <c r="A88" s="3" t="s">
        <v>752</v>
      </c>
    </row>
    <row r="89" spans="1:5">
      <c r="A89" s="4" t="s">
        <v>753</v>
      </c>
      <c r="C89" s="7" t="n">
        <v>2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755</v>
      </c>
      <c r="B1" s="2" t="s">
        <v>72</v>
      </c>
      <c r="D1" s="2" t="s">
        <v>1</v>
      </c>
      <c r="F1" s="2" t="s">
        <v>424</v>
      </c>
    </row>
    <row r="2" spans="1:6">
      <c r="B2" s="2" t="s">
        <v>2</v>
      </c>
      <c r="C2" s="2" t="s">
        <v>73</v>
      </c>
      <c r="D2" s="2" t="s">
        <v>2</v>
      </c>
      <c r="E2" s="2" t="s">
        <v>73</v>
      </c>
      <c r="F2" s="2" t="s">
        <v>23</v>
      </c>
    </row>
    <row r="3" spans="1:6">
      <c r="A3" s="3" t="s">
        <v>170</v>
      </c>
    </row>
    <row r="4" spans="1:6">
      <c r="A4" s="4" t="s">
        <v>92</v>
      </c>
      <c r="B4" s="7" t="n">
        <v>745</v>
      </c>
      <c r="C4" s="7" t="n">
        <v>-2743</v>
      </c>
      <c r="D4" s="7" t="n">
        <v>1492</v>
      </c>
      <c r="E4" s="7" t="n">
        <v>-2293</v>
      </c>
    </row>
    <row r="5" spans="1:6">
      <c r="A5" s="4" t="s">
        <v>756</v>
      </c>
      <c r="D5" s="4" t="s">
        <v>757</v>
      </c>
      <c r="E5" s="4" t="s">
        <v>758</v>
      </c>
    </row>
    <row r="6" spans="1:6">
      <c r="A6" s="4" t="s">
        <v>759</v>
      </c>
      <c r="D6" s="4" t="s">
        <v>760</v>
      </c>
      <c r="E6" s="4" t="s">
        <v>761</v>
      </c>
    </row>
    <row r="7" spans="1:6">
      <c r="A7" s="4" t="s">
        <v>762</v>
      </c>
      <c r="F7" s="7" t="n">
        <v>2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3</v>
      </c>
    </row>
    <row r="2" spans="1:3">
      <c r="A2" s="3" t="s">
        <v>764</v>
      </c>
    </row>
    <row r="3" spans="1:3">
      <c r="A3" s="4" t="s">
        <v>36</v>
      </c>
      <c r="B3" s="7" t="n">
        <v>2449449</v>
      </c>
      <c r="C3" s="7" t="n">
        <v>2480848</v>
      </c>
    </row>
    <row r="4" spans="1:3">
      <c r="A4" s="4" t="s">
        <v>29</v>
      </c>
      <c r="B4" s="5" t="n">
        <v>-199000</v>
      </c>
      <c r="C4" s="5" t="n">
        <v>-193244</v>
      </c>
    </row>
    <row r="5" spans="1:3">
      <c r="A5" s="4" t="s">
        <v>34</v>
      </c>
      <c r="B5" s="5" t="n">
        <v>-152462</v>
      </c>
      <c r="C5" s="5" t="n">
        <v>-145451</v>
      </c>
    </row>
    <row r="6" spans="1:3">
      <c r="A6" s="4" t="s">
        <v>39</v>
      </c>
      <c r="B6" s="5" t="n">
        <v>29701</v>
      </c>
      <c r="C6" s="5" t="n">
        <v>27328</v>
      </c>
    </row>
    <row r="7" spans="1:3">
      <c r="A7" s="4" t="s">
        <v>48</v>
      </c>
      <c r="B7" s="5" t="n">
        <v>111204</v>
      </c>
      <c r="C7" s="5" t="n">
        <v>103632</v>
      </c>
    </row>
    <row r="8" spans="1:3">
      <c r="A8" s="4" t="s">
        <v>765</v>
      </c>
    </row>
    <row r="9" spans="1:3">
      <c r="A9" s="3" t="s">
        <v>764</v>
      </c>
    </row>
    <row r="10" spans="1:3">
      <c r="A10" s="4" t="s">
        <v>36</v>
      </c>
      <c r="B10" s="5" t="n">
        <v>2449449</v>
      </c>
      <c r="C10" s="5" t="n">
        <v>2480848</v>
      </c>
    </row>
    <row r="11" spans="1:3">
      <c r="A11" s="4" t="s">
        <v>29</v>
      </c>
      <c r="B11" s="5" t="n">
        <v>-16847</v>
      </c>
      <c r="C11" s="5" t="n">
        <v>-16065</v>
      </c>
    </row>
    <row r="12" spans="1:3">
      <c r="A12" s="4" t="s">
        <v>34</v>
      </c>
      <c r="B12" s="5" t="n">
        <v>-735957</v>
      </c>
      <c r="C12" s="5" t="n">
        <v>-708740</v>
      </c>
    </row>
    <row r="13" spans="1:3">
      <c r="A13" s="4" t="s">
        <v>766</v>
      </c>
      <c r="B13" s="5" t="n">
        <v>-56124</v>
      </c>
      <c r="C13" s="5" t="n">
        <v>-58399</v>
      </c>
    </row>
    <row r="14" spans="1:3">
      <c r="A14" s="4" t="s">
        <v>39</v>
      </c>
      <c r="B14" s="5" t="n">
        <v>18191</v>
      </c>
      <c r="C14" s="5" t="n">
        <v>19159</v>
      </c>
    </row>
    <row r="15" spans="1:3">
      <c r="A15" s="4" t="s">
        <v>48</v>
      </c>
      <c r="B15" s="7" t="n">
        <v>54009</v>
      </c>
      <c r="C15" s="7" t="n">
        <v>562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3</v>
      </c>
    </row>
    <row r="2" spans="1:3">
      <c r="A2" s="3" t="s">
        <v>764</v>
      </c>
    </row>
    <row r="3" spans="1:3">
      <c r="A3" s="4" t="s">
        <v>768</v>
      </c>
      <c r="B3" s="7" t="n">
        <v>2449449</v>
      </c>
      <c r="C3" s="7" t="n">
        <v>2480848</v>
      </c>
    </row>
    <row r="4" spans="1:3">
      <c r="A4" s="4" t="s">
        <v>769</v>
      </c>
    </row>
    <row r="5" spans="1:3">
      <c r="A5" s="3" t="s">
        <v>764</v>
      </c>
    </row>
    <row r="6" spans="1:3">
      <c r="A6" s="4" t="s">
        <v>768</v>
      </c>
      <c r="B6" s="5" t="n">
        <v>867927</v>
      </c>
      <c r="C6" s="5" t="n">
        <v>814408</v>
      </c>
    </row>
    <row r="7" spans="1:3">
      <c r="A7" s="4" t="s">
        <v>770</v>
      </c>
    </row>
    <row r="8" spans="1:3">
      <c r="A8" s="3" t="s">
        <v>764</v>
      </c>
    </row>
    <row r="9" spans="1:3">
      <c r="A9" s="4" t="s">
        <v>768</v>
      </c>
      <c r="B9" s="5" t="n">
        <v>749256</v>
      </c>
      <c r="C9" s="5" t="n">
        <v>859122</v>
      </c>
    </row>
    <row r="10" spans="1:3">
      <c r="A10" s="4" t="s">
        <v>771</v>
      </c>
    </row>
    <row r="11" spans="1:3">
      <c r="A11" s="3" t="s">
        <v>764</v>
      </c>
    </row>
    <row r="12" spans="1:3">
      <c r="A12" s="4" t="s">
        <v>768</v>
      </c>
      <c r="B12" s="5" t="n">
        <v>482310</v>
      </c>
      <c r="C12" s="5" t="n">
        <v>485809</v>
      </c>
    </row>
    <row r="13" spans="1:3">
      <c r="A13" s="4" t="s">
        <v>772</v>
      </c>
    </row>
    <row r="14" spans="1:3">
      <c r="A14" s="3" t="s">
        <v>764</v>
      </c>
    </row>
    <row r="15" spans="1:3">
      <c r="A15" s="4" t="s">
        <v>768</v>
      </c>
      <c r="B15" s="5" t="n">
        <v>195990</v>
      </c>
      <c r="C15" s="5" t="n">
        <v>188756</v>
      </c>
    </row>
    <row r="16" spans="1:3">
      <c r="A16" s="4" t="s">
        <v>773</v>
      </c>
    </row>
    <row r="17" spans="1:3">
      <c r="A17" s="3" t="s">
        <v>764</v>
      </c>
    </row>
    <row r="18" spans="1:3">
      <c r="A18" s="4" t="s">
        <v>768</v>
      </c>
      <c r="B18" s="5" t="n">
        <v>138703</v>
      </c>
      <c r="C18" s="5" t="n">
        <v>116869</v>
      </c>
    </row>
    <row r="19" spans="1:3">
      <c r="A19" s="4" t="s">
        <v>774</v>
      </c>
    </row>
    <row r="20" spans="1:3">
      <c r="A20" s="3" t="s">
        <v>764</v>
      </c>
    </row>
    <row r="21" spans="1:3">
      <c r="A21" s="4" t="s">
        <v>768</v>
      </c>
      <c r="B21" s="5" t="n">
        <v>8931</v>
      </c>
      <c r="C21" s="5" t="n">
        <v>13671</v>
      </c>
    </row>
    <row r="22" spans="1:3">
      <c r="A22" s="4" t="s">
        <v>775</v>
      </c>
    </row>
    <row r="23" spans="1:3">
      <c r="A23" s="3" t="s">
        <v>764</v>
      </c>
    </row>
    <row r="24" spans="1:3">
      <c r="A24" s="4" t="s">
        <v>768</v>
      </c>
      <c r="B24" s="5" t="n">
        <v>5889</v>
      </c>
      <c r="C24" s="5" t="n">
        <v>0</v>
      </c>
    </row>
    <row r="25" spans="1:3">
      <c r="A25" s="4" t="s">
        <v>776</v>
      </c>
    </row>
    <row r="26" spans="1:3">
      <c r="A26" s="3" t="s">
        <v>764</v>
      </c>
    </row>
    <row r="27" spans="1:3">
      <c r="A27" s="4" t="s">
        <v>768</v>
      </c>
      <c r="B27" s="7" t="n">
        <v>443</v>
      </c>
      <c r="C27" s="7" t="n">
        <v>2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2</v>
      </c>
      <c r="D1" s="2" t="s">
        <v>1</v>
      </c>
    </row>
    <row r="2" spans="1:5">
      <c r="B2" s="2" t="s">
        <v>2</v>
      </c>
      <c r="C2" s="2" t="s">
        <v>73</v>
      </c>
      <c r="D2" s="2" t="s">
        <v>2</v>
      </c>
      <c r="E2" s="2" t="s">
        <v>73</v>
      </c>
    </row>
    <row r="3" spans="1:5">
      <c r="A3" s="3" t="s">
        <v>778</v>
      </c>
    </row>
    <row r="4" spans="1:5">
      <c r="A4" s="4" t="s">
        <v>779</v>
      </c>
      <c r="B4" s="7" t="n">
        <v>60485</v>
      </c>
      <c r="C4" s="7" t="n">
        <v>58146</v>
      </c>
      <c r="D4" s="7" t="n">
        <v>119859</v>
      </c>
      <c r="E4" s="7" t="n">
        <v>115386</v>
      </c>
    </row>
    <row r="5" spans="1:5">
      <c r="A5" s="4" t="s">
        <v>780</v>
      </c>
      <c r="B5" s="5" t="n">
        <v>-57333</v>
      </c>
      <c r="C5" s="5" t="n">
        <v>-54129</v>
      </c>
      <c r="D5" s="5" t="n">
        <v>-114210</v>
      </c>
      <c r="E5" s="5" t="n">
        <v>-109186</v>
      </c>
    </row>
    <row r="6" spans="1:5">
      <c r="A6" s="4" t="s">
        <v>781</v>
      </c>
      <c r="B6" s="5" t="n">
        <v>3152</v>
      </c>
      <c r="C6" s="5" t="n">
        <v>4017</v>
      </c>
      <c r="D6" s="5" t="n">
        <v>5649</v>
      </c>
      <c r="E6" s="5" t="n">
        <v>6200</v>
      </c>
    </row>
    <row r="7" spans="1:5">
      <c r="A7" s="3" t="s">
        <v>782</v>
      </c>
    </row>
    <row r="8" spans="1:5">
      <c r="A8" s="4" t="s">
        <v>779</v>
      </c>
      <c r="B8" s="5" t="n">
        <v>82061</v>
      </c>
      <c r="C8" s="5" t="n">
        <v>119872</v>
      </c>
      <c r="D8" s="5" t="n">
        <v>184623</v>
      </c>
      <c r="E8" s="5" t="n">
        <v>202639</v>
      </c>
    </row>
    <row r="9" spans="1:5">
      <c r="A9" s="4" t="s">
        <v>780</v>
      </c>
      <c r="B9" s="5" t="n">
        <v>-61523</v>
      </c>
      <c r="C9" s="5" t="n">
        <v>-114343</v>
      </c>
      <c r="D9" s="5" t="n">
        <v>-139271</v>
      </c>
      <c r="E9" s="5" t="n">
        <v>-178734</v>
      </c>
    </row>
    <row r="10" spans="1:5">
      <c r="A10" s="4" t="s">
        <v>783</v>
      </c>
      <c r="B10" s="5" t="n">
        <v>20538</v>
      </c>
      <c r="C10" s="5" t="n">
        <v>5529</v>
      </c>
      <c r="D10" s="5" t="n">
        <v>45352</v>
      </c>
      <c r="E10" s="5" t="n">
        <v>23905</v>
      </c>
    </row>
    <row r="11" spans="1:5">
      <c r="A11" s="3" t="s">
        <v>784</v>
      </c>
    </row>
    <row r="12" spans="1:5">
      <c r="A12" s="4" t="s">
        <v>779</v>
      </c>
      <c r="B12" s="5" t="n">
        <v>17741</v>
      </c>
      <c r="C12" s="5" t="n">
        <v>16794</v>
      </c>
      <c r="D12" s="5" t="n">
        <v>34445</v>
      </c>
      <c r="E12" s="5" t="n">
        <v>33410</v>
      </c>
    </row>
    <row r="13" spans="1:5">
      <c r="A13" s="4" t="s">
        <v>780</v>
      </c>
      <c r="B13" s="5" t="n">
        <v>-133</v>
      </c>
      <c r="C13" s="5" t="n">
        <v>-152</v>
      </c>
      <c r="D13" s="5" t="n">
        <v>-288</v>
      </c>
      <c r="E13" s="5" t="n">
        <v>-296</v>
      </c>
    </row>
    <row r="14" spans="1:5">
      <c r="A14" s="4" t="s">
        <v>77</v>
      </c>
      <c r="B14" s="5" t="n">
        <v>17608</v>
      </c>
      <c r="C14" s="5" t="n">
        <v>16642</v>
      </c>
      <c r="D14" s="5" t="n">
        <v>34157</v>
      </c>
      <c r="E14" s="5" t="n">
        <v>33114</v>
      </c>
    </row>
    <row r="15" spans="1:5">
      <c r="A15" s="3" t="s">
        <v>785</v>
      </c>
    </row>
    <row r="16" spans="1:5">
      <c r="A16" s="4" t="s">
        <v>779</v>
      </c>
      <c r="B16" s="5" t="n">
        <v>9039</v>
      </c>
      <c r="C16" s="5" t="n">
        <v>9607</v>
      </c>
      <c r="D16" s="5" t="n">
        <v>18060</v>
      </c>
      <c r="E16" s="5" t="n">
        <v>18821</v>
      </c>
    </row>
    <row r="17" spans="1:5">
      <c r="A17" s="4" t="s">
        <v>780</v>
      </c>
      <c r="B17" s="5" t="n">
        <v>-7705</v>
      </c>
      <c r="C17" s="5" t="n">
        <v>-7305</v>
      </c>
      <c r="D17" s="5" t="n">
        <v>-15420</v>
      </c>
      <c r="E17" s="5" t="n">
        <v>-14327</v>
      </c>
    </row>
    <row r="18" spans="1:5">
      <c r="A18" s="4" t="s">
        <v>786</v>
      </c>
      <c r="B18" s="5" t="n">
        <v>1334</v>
      </c>
      <c r="C18" s="5" t="n">
        <v>2302</v>
      </c>
      <c r="D18" s="5" t="n">
        <v>2640</v>
      </c>
      <c r="E18" s="5" t="n">
        <v>4494</v>
      </c>
    </row>
    <row r="19" spans="1:5">
      <c r="A19" s="3" t="s">
        <v>80</v>
      </c>
    </row>
    <row r="20" spans="1:5">
      <c r="A20" s="4" t="s">
        <v>779</v>
      </c>
      <c r="B20" s="5" t="n">
        <v>44637</v>
      </c>
      <c r="C20" s="5" t="n">
        <v>-143711</v>
      </c>
      <c r="D20" s="5" t="n">
        <v>177775</v>
      </c>
      <c r="E20" s="5" t="n">
        <v>-88432</v>
      </c>
    </row>
    <row r="21" spans="1:5">
      <c r="A21" s="4" t="s">
        <v>780</v>
      </c>
      <c r="B21" s="5" t="n">
        <v>-46533</v>
      </c>
      <c r="C21" s="5" t="n">
        <v>140840</v>
      </c>
      <c r="D21" s="5" t="n">
        <v>-183602</v>
      </c>
      <c r="E21" s="5" t="n">
        <v>81989</v>
      </c>
    </row>
    <row r="22" spans="1:5">
      <c r="A22" s="4" t="s">
        <v>787</v>
      </c>
      <c r="B22" s="5" t="n">
        <v>-1896</v>
      </c>
      <c r="C22" s="5" t="n">
        <v>-2871</v>
      </c>
      <c r="D22" s="5" t="n">
        <v>-5827</v>
      </c>
      <c r="E22" s="5" t="n">
        <v>-6443</v>
      </c>
    </row>
    <row r="23" spans="1:5">
      <c r="A23" s="3" t="s">
        <v>788</v>
      </c>
    </row>
    <row r="24" spans="1:5">
      <c r="A24" s="4" t="s">
        <v>779</v>
      </c>
      <c r="B24" s="5" t="n">
        <v>74303</v>
      </c>
      <c r="C24" s="5" t="n">
        <v>71407</v>
      </c>
      <c r="D24" s="5" t="n">
        <v>147471</v>
      </c>
      <c r="E24" s="5" t="n">
        <v>150869</v>
      </c>
    </row>
    <row r="25" spans="1:5">
      <c r="A25" s="4" t="s">
        <v>780</v>
      </c>
      <c r="B25" s="5" t="n">
        <v>-65696</v>
      </c>
      <c r="C25" s="5" t="n">
        <v>-72724</v>
      </c>
      <c r="D25" s="5" t="n">
        <v>-130312</v>
      </c>
      <c r="E25" s="5" t="n">
        <v>-139807</v>
      </c>
    </row>
    <row r="26" spans="1:5">
      <c r="A26" s="4" t="s">
        <v>789</v>
      </c>
      <c r="B26" s="5" t="n">
        <v>8607</v>
      </c>
      <c r="C26" s="5" t="n">
        <v>-1317</v>
      </c>
      <c r="D26" s="5" t="n">
        <v>17159</v>
      </c>
      <c r="E26" s="5" t="n">
        <v>11062</v>
      </c>
    </row>
    <row r="27" spans="1:5">
      <c r="A27" s="3" t="s">
        <v>790</v>
      </c>
    </row>
    <row r="28" spans="1:5">
      <c r="A28" s="4" t="s">
        <v>779</v>
      </c>
      <c r="B28" s="5" t="n">
        <v>16608</v>
      </c>
      <c r="C28" s="5" t="n">
        <v>7942</v>
      </c>
      <c r="D28" s="5" t="n">
        <v>33130</v>
      </c>
      <c r="E28" s="5" t="n">
        <v>22158</v>
      </c>
    </row>
    <row r="29" spans="1:5">
      <c r="A29" s="4" t="s">
        <v>780</v>
      </c>
      <c r="B29" s="5" t="n">
        <v>-7697</v>
      </c>
      <c r="C29" s="5" t="n">
        <v>204</v>
      </c>
      <c r="D29" s="5" t="n">
        <v>-15655</v>
      </c>
      <c r="E29" s="5" t="n">
        <v>-6191</v>
      </c>
    </row>
    <row r="30" spans="1:5">
      <c r="A30" s="4" t="s">
        <v>791</v>
      </c>
      <c r="B30" s="5" t="n">
        <v>8911</v>
      </c>
      <c r="C30" s="5" t="n">
        <v>8146</v>
      </c>
      <c r="D30" s="5" t="n">
        <v>17475</v>
      </c>
      <c r="E30" s="5" t="n">
        <v>15967</v>
      </c>
    </row>
    <row r="31" spans="1:5">
      <c r="A31" s="4" t="s">
        <v>792</v>
      </c>
      <c r="B31" s="5" t="n">
        <v>-36960</v>
      </c>
      <c r="C31" s="5" t="n">
        <v>-41085</v>
      </c>
      <c r="D31" s="5" t="n">
        <v>-81446</v>
      </c>
      <c r="E31" s="5" t="n">
        <v>-78975</v>
      </c>
    </row>
    <row r="32" spans="1:5">
      <c r="A32" s="4" t="s">
        <v>793</v>
      </c>
    </row>
    <row r="33" spans="1:5">
      <c r="A33" s="3" t="s">
        <v>788</v>
      </c>
    </row>
    <row r="34" spans="1:5">
      <c r="A34" s="4" t="s">
        <v>780</v>
      </c>
      <c r="B34" s="7" t="n">
        <v>-800</v>
      </c>
      <c r="C34" s="7" t="n">
        <v>-700</v>
      </c>
      <c r="D34" s="7" t="n">
        <v>-200</v>
      </c>
      <c r="E34" s="7" t="n">
        <v>-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73</v>
      </c>
    </row>
    <row r="2" spans="1:3">
      <c r="A2" s="3" t="s">
        <v>173</v>
      </c>
    </row>
    <row r="3" spans="1:3">
      <c r="A3" s="4" t="s">
        <v>795</v>
      </c>
      <c r="B3" s="7" t="n">
        <v>138616160</v>
      </c>
      <c r="C3" s="7" t="n">
        <v>133137378</v>
      </c>
    </row>
    <row r="4" spans="1:3">
      <c r="A4" s="4" t="s">
        <v>796</v>
      </c>
      <c r="B4" s="5" t="n">
        <v>-126319867</v>
      </c>
      <c r="C4" s="5" t="n">
        <v>-121229740</v>
      </c>
    </row>
    <row r="5" spans="1:3">
      <c r="A5" s="4" t="s">
        <v>797</v>
      </c>
      <c r="B5" s="7" t="n">
        <v>12296293</v>
      </c>
      <c r="C5" s="7" t="n">
        <v>11907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3</v>
      </c>
    </row>
    <row r="3" spans="1:4">
      <c r="A3" s="3" t="s">
        <v>121</v>
      </c>
    </row>
    <row r="4" spans="1:4">
      <c r="A4" s="4" t="s">
        <v>113</v>
      </c>
      <c r="C4" s="7" t="n">
        <v>16336</v>
      </c>
      <c r="D4" s="7" t="n">
        <v>14667</v>
      </c>
    </row>
    <row r="5" spans="1:4">
      <c r="A5" s="3" t="s">
        <v>122</v>
      </c>
    </row>
    <row r="6" spans="1:4">
      <c r="A6" s="4" t="s">
        <v>76</v>
      </c>
      <c r="C6" s="5" t="n">
        <v>-16804</v>
      </c>
      <c r="D6" s="5" t="n">
        <v>-5165</v>
      </c>
    </row>
    <row r="7" spans="1:4">
      <c r="A7" s="4" t="s">
        <v>87</v>
      </c>
      <c r="C7" s="5" t="n">
        <v>17475</v>
      </c>
      <c r="D7" s="5" t="n">
        <v>15967</v>
      </c>
    </row>
    <row r="8" spans="1:4">
      <c r="A8" s="4" t="s">
        <v>123</v>
      </c>
      <c r="C8" s="5" t="n">
        <v>5827</v>
      </c>
      <c r="D8" s="5" t="n">
        <v>6443</v>
      </c>
    </row>
    <row r="9" spans="1:4">
      <c r="A9" s="4" t="s">
        <v>124</v>
      </c>
      <c r="C9" s="5" t="n">
        <v>-4744</v>
      </c>
      <c r="D9" s="5" t="n">
        <v>-5160</v>
      </c>
    </row>
    <row r="10" spans="1:4">
      <c r="A10" s="3" t="s">
        <v>125</v>
      </c>
    </row>
    <row r="11" spans="1:4">
      <c r="A11" s="4" t="s">
        <v>44</v>
      </c>
      <c r="C11" s="5" t="n">
        <v>92246</v>
      </c>
      <c r="D11" s="5" t="n">
        <v>98434</v>
      </c>
    </row>
    <row r="12" spans="1:4">
      <c r="A12" s="4" t="s">
        <v>36</v>
      </c>
      <c r="C12" s="5" t="n">
        <v>-87886</v>
      </c>
      <c r="D12" s="5" t="n">
        <v>-91548</v>
      </c>
    </row>
    <row r="13" spans="1:4">
      <c r="A13" s="4" t="s">
        <v>35</v>
      </c>
      <c r="C13" s="5" t="n">
        <v>-881</v>
      </c>
      <c r="D13" s="5" t="n">
        <v>288</v>
      </c>
    </row>
    <row r="14" spans="1:4">
      <c r="A14" s="4" t="s">
        <v>126</v>
      </c>
      <c r="C14" s="5" t="n">
        <v>-5069</v>
      </c>
      <c r="D14" s="5" t="n">
        <v>4546</v>
      </c>
    </row>
    <row r="15" spans="1:4">
      <c r="A15" s="4" t="s">
        <v>34</v>
      </c>
      <c r="C15" s="5" t="n">
        <v>-3107</v>
      </c>
      <c r="D15" s="5" t="n">
        <v>-5074</v>
      </c>
    </row>
    <row r="16" spans="1:4">
      <c r="A16" s="4" t="s">
        <v>127</v>
      </c>
      <c r="C16" s="5" t="n">
        <v>-995</v>
      </c>
      <c r="D16" s="5" t="n">
        <v>1471</v>
      </c>
    </row>
    <row r="17" spans="1:4">
      <c r="A17" s="4" t="s">
        <v>128</v>
      </c>
      <c r="C17" s="5" t="n">
        <v>-4275</v>
      </c>
      <c r="D17" s="5" t="n">
        <v>1182</v>
      </c>
    </row>
    <row r="18" spans="1:4">
      <c r="A18" s="4" t="s">
        <v>129</v>
      </c>
      <c r="C18" s="5" t="n">
        <v>3564</v>
      </c>
      <c r="D18" s="5" t="n">
        <v>-5279</v>
      </c>
    </row>
    <row r="19" spans="1:4">
      <c r="A19" s="4" t="s">
        <v>130</v>
      </c>
      <c r="C19" s="5" t="n">
        <v>11687</v>
      </c>
      <c r="D19" s="5" t="n">
        <v>30772</v>
      </c>
    </row>
    <row r="20" spans="1:4">
      <c r="A20" s="3" t="s">
        <v>131</v>
      </c>
    </row>
    <row r="21" spans="1:4">
      <c r="A21" s="4" t="s">
        <v>132</v>
      </c>
      <c r="C21" s="5" t="n">
        <v>27469</v>
      </c>
      <c r="D21" s="5" t="n">
        <v>158242</v>
      </c>
    </row>
    <row r="22" spans="1:4">
      <c r="A22" s="4" t="s">
        <v>133</v>
      </c>
      <c r="B22" s="4" t="s">
        <v>27</v>
      </c>
      <c r="C22" s="5" t="n">
        <v>5</v>
      </c>
      <c r="D22" s="5" t="n">
        <v>5</v>
      </c>
    </row>
    <row r="23" spans="1:4">
      <c r="A23" s="4" t="s">
        <v>29</v>
      </c>
      <c r="C23" s="5" t="n">
        <v>10873</v>
      </c>
      <c r="D23" s="5" t="n">
        <v>11289</v>
      </c>
    </row>
    <row r="24" spans="1:4">
      <c r="A24" s="4" t="s">
        <v>134</v>
      </c>
      <c r="C24" s="5" t="n">
        <v>-608</v>
      </c>
      <c r="D24" s="5" t="n">
        <v>-1076</v>
      </c>
    </row>
    <row r="25" spans="1:4">
      <c r="A25" s="4" t="s">
        <v>135</v>
      </c>
      <c r="C25" s="5" t="n">
        <v>0</v>
      </c>
      <c r="D25" s="5" t="n">
        <v>25979</v>
      </c>
    </row>
    <row r="26" spans="1:4">
      <c r="A26" s="4" t="s">
        <v>30</v>
      </c>
      <c r="C26" s="5" t="n">
        <v>1193</v>
      </c>
      <c r="D26" s="5" t="n">
        <v>46538</v>
      </c>
    </row>
    <row r="27" spans="1:4">
      <c r="A27" s="4" t="s">
        <v>136</v>
      </c>
      <c r="B27" s="4" t="s">
        <v>27</v>
      </c>
      <c r="C27" s="5" t="n">
        <v>1639</v>
      </c>
      <c r="D27" s="5" t="n">
        <v>1192</v>
      </c>
    </row>
    <row r="28" spans="1:4">
      <c r="A28" s="3" t="s">
        <v>137</v>
      </c>
    </row>
    <row r="29" spans="1:4">
      <c r="A29" s="4" t="s">
        <v>132</v>
      </c>
      <c r="C29" s="5" t="n">
        <v>-94921</v>
      </c>
      <c r="D29" s="5" t="n">
        <v>-164989</v>
      </c>
    </row>
    <row r="30" spans="1:4">
      <c r="A30" s="4" t="s">
        <v>133</v>
      </c>
      <c r="B30" s="4" t="s">
        <v>27</v>
      </c>
      <c r="C30" s="5" t="n">
        <v>-2002</v>
      </c>
      <c r="D30" s="5" t="n">
        <v>-2000</v>
      </c>
    </row>
    <row r="31" spans="1:4">
      <c r="A31" s="4" t="s">
        <v>29</v>
      </c>
      <c r="C31" s="5" t="n">
        <v>-13040</v>
      </c>
      <c r="D31" s="5" t="n">
        <v>-9496</v>
      </c>
    </row>
    <row r="32" spans="1:4">
      <c r="A32" s="4" t="s">
        <v>134</v>
      </c>
      <c r="C32" s="5" t="n">
        <v>1163</v>
      </c>
      <c r="D32" s="5" t="n">
        <v>1383</v>
      </c>
    </row>
    <row r="33" spans="1:4">
      <c r="A33" s="4" t="s">
        <v>135</v>
      </c>
      <c r="C33" s="5" t="n">
        <v>0</v>
      </c>
      <c r="D33" s="5" t="n">
        <v>-21981</v>
      </c>
    </row>
    <row r="34" spans="1:4">
      <c r="A34" s="4" t="s">
        <v>30</v>
      </c>
      <c r="C34" s="5" t="n">
        <v>-1595</v>
      </c>
      <c r="D34" s="5" t="n">
        <v>-10631</v>
      </c>
    </row>
    <row r="35" spans="1:4">
      <c r="A35" s="4" t="s">
        <v>136</v>
      </c>
      <c r="B35" s="4" t="s">
        <v>27</v>
      </c>
      <c r="C35" s="5" t="n">
        <v>-2673</v>
      </c>
      <c r="D35" s="5" t="n">
        <v>-2107</v>
      </c>
    </row>
    <row r="36" spans="1:4">
      <c r="A36" s="4" t="s">
        <v>138</v>
      </c>
      <c r="C36" s="5" t="n">
        <v>220</v>
      </c>
      <c r="D36" s="5" t="n">
        <v>140</v>
      </c>
    </row>
    <row r="37" spans="1:4">
      <c r="A37" s="4" t="s">
        <v>128</v>
      </c>
      <c r="C37" s="5" t="n">
        <v>-16</v>
      </c>
      <c r="D37" s="5" t="n">
        <v>-40</v>
      </c>
    </row>
    <row r="38" spans="1:4">
      <c r="A38" s="4" t="s">
        <v>129</v>
      </c>
      <c r="C38" s="5" t="n">
        <v>2</v>
      </c>
      <c r="D38" s="5" t="n">
        <v>-223</v>
      </c>
    </row>
    <row r="39" spans="1:4">
      <c r="A39" s="4" t="s">
        <v>139</v>
      </c>
      <c r="C39" s="5" t="n">
        <v>-72291</v>
      </c>
      <c r="D39" s="5" t="n">
        <v>32225</v>
      </c>
    </row>
    <row r="40" spans="1:4">
      <c r="A40" s="3" t="s">
        <v>140</v>
      </c>
    </row>
    <row r="41" spans="1:4">
      <c r="A41" s="4" t="s">
        <v>141</v>
      </c>
      <c r="C41" s="5" t="n">
        <v>249188</v>
      </c>
      <c r="D41" s="5" t="n">
        <v>249578</v>
      </c>
    </row>
    <row r="42" spans="1:4">
      <c r="A42" s="4" t="s">
        <v>142</v>
      </c>
      <c r="C42" s="5" t="n">
        <v>-167109</v>
      </c>
      <c r="D42" s="5" t="n">
        <v>-164249</v>
      </c>
    </row>
    <row r="43" spans="1:4">
      <c r="A43" s="4" t="s">
        <v>143</v>
      </c>
      <c r="C43" s="5" t="n">
        <v>-134241</v>
      </c>
      <c r="D43" s="5" t="n">
        <v>-114449</v>
      </c>
    </row>
    <row r="44" spans="1:4">
      <c r="A44" s="4" t="s">
        <v>144</v>
      </c>
      <c r="C44" s="5" t="n">
        <v>86696</v>
      </c>
      <c r="D44" s="5" t="n">
        <v>77491</v>
      </c>
    </row>
    <row r="45" spans="1:4">
      <c r="A45" s="4" t="s">
        <v>145</v>
      </c>
      <c r="C45" s="5" t="n">
        <v>-11317</v>
      </c>
      <c r="D45" s="5" t="n">
        <v>-8482</v>
      </c>
    </row>
    <row r="46" spans="1:4">
      <c r="A46" s="4" t="s">
        <v>110</v>
      </c>
      <c r="C46" s="5" t="n">
        <v>0</v>
      </c>
      <c r="D46" s="5" t="n">
        <v>-100000</v>
      </c>
    </row>
    <row r="47" spans="1:4">
      <c r="A47" s="4" t="s">
        <v>146</v>
      </c>
      <c r="C47" s="5" t="n">
        <v>0</v>
      </c>
      <c r="D47" s="5" t="n">
        <v>1347</v>
      </c>
    </row>
    <row r="48" spans="1:4">
      <c r="A48" s="4" t="s">
        <v>147</v>
      </c>
      <c r="C48" s="5" t="n">
        <v>0</v>
      </c>
      <c r="D48" s="5" t="n">
        <v>0</v>
      </c>
    </row>
    <row r="49" spans="1:4">
      <c r="A49" s="4" t="s">
        <v>148</v>
      </c>
      <c r="C49" s="5" t="n">
        <v>7726</v>
      </c>
      <c r="D49" s="5" t="n">
        <v>-1860</v>
      </c>
    </row>
    <row r="50" spans="1:4">
      <c r="A50" s="4" t="s">
        <v>149</v>
      </c>
      <c r="C50" s="5" t="n">
        <v>30943</v>
      </c>
      <c r="D50" s="5" t="n">
        <v>-60624</v>
      </c>
    </row>
    <row r="51" spans="1:4">
      <c r="A51" s="4" t="s">
        <v>150</v>
      </c>
      <c r="C51" s="5" t="n">
        <v>-29661</v>
      </c>
      <c r="D51" s="5" t="n">
        <v>2373</v>
      </c>
    </row>
    <row r="52" spans="1:4">
      <c r="A52" s="4" t="s">
        <v>151</v>
      </c>
      <c r="C52" s="5" t="n">
        <v>44618</v>
      </c>
      <c r="D52" s="5" t="n">
        <v>56984</v>
      </c>
    </row>
    <row r="53" spans="1:4">
      <c r="A53" s="4" t="s">
        <v>152</v>
      </c>
      <c r="C53" s="7" t="n">
        <v>14957</v>
      </c>
      <c r="D53" s="7" t="n">
        <v>59357</v>
      </c>
    </row>
    <row r="54" spans="1:4"/>
    <row r="55" spans="1:4">
      <c r="A55" s="4" t="s">
        <v>27</v>
      </c>
      <c r="B55" s="4" t="s">
        <v>153</v>
      </c>
    </row>
  </sheetData>
  <mergeCells count="4">
    <mergeCell ref="A1:B2"/>
    <mergeCell ref="C1:D1"/>
    <mergeCell ref="A54:C54"/>
    <mergeCell ref="B55:C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98</v>
      </c>
      <c r="B1" s="2" t="s">
        <v>280</v>
      </c>
      <c r="C1" s="2" t="s">
        <v>799</v>
      </c>
      <c r="D1" s="2" t="s">
        <v>800</v>
      </c>
      <c r="E1" s="2" t="s">
        <v>23</v>
      </c>
      <c r="F1" s="2" t="s">
        <v>801</v>
      </c>
    </row>
    <row r="2" spans="1:6">
      <c r="A2" s="4" t="s">
        <v>769</v>
      </c>
    </row>
    <row r="3" spans="1:6">
      <c r="A3" s="3" t="s">
        <v>764</v>
      </c>
    </row>
    <row r="4" spans="1:6">
      <c r="A4" s="4" t="s">
        <v>802</v>
      </c>
      <c r="C4" s="4" t="s">
        <v>803</v>
      </c>
    </row>
    <row r="5" spans="1:6">
      <c r="A5" s="4" t="s">
        <v>771</v>
      </c>
    </row>
    <row r="6" spans="1:6">
      <c r="A6" s="3" t="s">
        <v>764</v>
      </c>
    </row>
    <row r="7" spans="1:6">
      <c r="A7" s="4" t="s">
        <v>802</v>
      </c>
      <c r="D7" s="4" t="s">
        <v>804</v>
      </c>
    </row>
    <row r="8" spans="1:6">
      <c r="A8" s="4" t="s">
        <v>772</v>
      </c>
    </row>
    <row r="9" spans="1:6">
      <c r="A9" s="3" t="s">
        <v>764</v>
      </c>
    </row>
    <row r="10" spans="1:6">
      <c r="A10" s="4" t="s">
        <v>802</v>
      </c>
      <c r="F10" s="4" t="s">
        <v>803</v>
      </c>
    </row>
    <row r="11" spans="1:6">
      <c r="A11" s="4" t="s">
        <v>773</v>
      </c>
    </row>
    <row r="12" spans="1:6">
      <c r="A12" s="3" t="s">
        <v>764</v>
      </c>
    </row>
    <row r="13" spans="1:6">
      <c r="A13" s="4" t="s">
        <v>802</v>
      </c>
      <c r="E13" s="4" t="s">
        <v>803</v>
      </c>
    </row>
    <row r="14" spans="1:6">
      <c r="A14" s="4" t="s">
        <v>775</v>
      </c>
    </row>
    <row r="15" spans="1:6">
      <c r="A15" s="3" t="s">
        <v>764</v>
      </c>
    </row>
    <row r="16" spans="1:6">
      <c r="A16" s="4" t="s">
        <v>802</v>
      </c>
      <c r="B16" s="4" t="s">
        <v>8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2</v>
      </c>
      <c r="D1" s="2" t="s">
        <v>1</v>
      </c>
    </row>
    <row r="2" spans="1:5">
      <c r="B2" s="2" t="s">
        <v>2</v>
      </c>
      <c r="C2" s="2" t="s">
        <v>73</v>
      </c>
      <c r="D2" s="2" t="s">
        <v>2</v>
      </c>
      <c r="E2" s="2" t="s">
        <v>73</v>
      </c>
    </row>
    <row r="3" spans="1:5">
      <c r="A3" s="3" t="s">
        <v>806</v>
      </c>
    </row>
    <row r="4" spans="1:5">
      <c r="A4" s="4" t="s">
        <v>807</v>
      </c>
      <c r="D4" s="7" t="n">
        <v>34330</v>
      </c>
    </row>
    <row r="5" spans="1:5">
      <c r="A5" s="4" t="s">
        <v>808</v>
      </c>
      <c r="B5" s="7" t="n">
        <v>4551</v>
      </c>
      <c r="C5" s="7" t="n">
        <v>-5940</v>
      </c>
      <c r="D5" s="5" t="n">
        <v>12279</v>
      </c>
      <c r="E5" s="7" t="n">
        <v>-8108</v>
      </c>
    </row>
    <row r="6" spans="1:5">
      <c r="A6" s="4" t="s">
        <v>809</v>
      </c>
      <c r="B6" s="5" t="n">
        <v>-6143</v>
      </c>
      <c r="D6" s="5" t="n">
        <v>-6143</v>
      </c>
    </row>
    <row r="7" spans="1:5">
      <c r="A7" s="4" t="s">
        <v>810</v>
      </c>
    </row>
    <row r="8" spans="1:5">
      <c r="A8" s="3" t="s">
        <v>806</v>
      </c>
    </row>
    <row r="9" spans="1:5">
      <c r="A9" s="4" t="s">
        <v>807</v>
      </c>
      <c r="D9" s="5" t="n">
        <v>-42</v>
      </c>
      <c r="E9" s="5" t="n">
        <v>-70</v>
      </c>
    </row>
    <row r="10" spans="1:5">
      <c r="A10" s="4" t="s">
        <v>811</v>
      </c>
      <c r="D10" s="5" t="n">
        <v>-1152</v>
      </c>
      <c r="E10" s="5" t="n">
        <v>25</v>
      </c>
    </row>
    <row r="11" spans="1:5">
      <c r="A11" s="4" t="s">
        <v>812</v>
      </c>
      <c r="D11" s="5" t="n">
        <v>0</v>
      </c>
      <c r="E11" s="5" t="n">
        <v>0</v>
      </c>
    </row>
    <row r="12" spans="1:5">
      <c r="A12" s="4" t="s">
        <v>808</v>
      </c>
      <c r="D12" s="5" t="n">
        <v>240</v>
      </c>
      <c r="E12" s="5" t="n">
        <v>-9</v>
      </c>
    </row>
    <row r="13" spans="1:5">
      <c r="A13" s="4" t="s">
        <v>809</v>
      </c>
      <c r="B13" s="5" t="n">
        <v>-962</v>
      </c>
      <c r="C13" s="5" t="n">
        <v>-54</v>
      </c>
      <c r="D13" s="5" t="n">
        <v>-962</v>
      </c>
      <c r="E13" s="5" t="n">
        <v>-54</v>
      </c>
    </row>
    <row r="14" spans="1:5">
      <c r="A14" s="4" t="s">
        <v>813</v>
      </c>
    </row>
    <row r="15" spans="1:5">
      <c r="A15" s="3" t="s">
        <v>806</v>
      </c>
    </row>
    <row r="16" spans="1:5">
      <c r="A16" s="4" t="s">
        <v>807</v>
      </c>
      <c r="D16" s="5" t="n">
        <v>34372</v>
      </c>
      <c r="E16" s="5" t="n">
        <v>12231</v>
      </c>
    </row>
    <row r="17" spans="1:5">
      <c r="A17" s="4" t="s">
        <v>811</v>
      </c>
      <c r="D17" s="5" t="n">
        <v>-57112</v>
      </c>
      <c r="E17" s="5" t="n">
        <v>22596</v>
      </c>
    </row>
    <row r="18" spans="1:5">
      <c r="A18" s="4" t="s">
        <v>812</v>
      </c>
      <c r="D18" s="5" t="n">
        <v>-206</v>
      </c>
      <c r="E18" s="5" t="n">
        <v>544</v>
      </c>
    </row>
    <row r="19" spans="1:5">
      <c r="A19" s="4" t="s">
        <v>808</v>
      </c>
      <c r="D19" s="5" t="n">
        <v>12039</v>
      </c>
      <c r="E19" s="5" t="n">
        <v>-8099</v>
      </c>
    </row>
    <row r="20" spans="1:5">
      <c r="A20" s="4" t="s">
        <v>809</v>
      </c>
      <c r="B20" s="5" t="n">
        <v>-5181</v>
      </c>
      <c r="C20" s="5" t="n">
        <v>27272</v>
      </c>
      <c r="D20" s="5" t="n">
        <v>-5181</v>
      </c>
      <c r="E20" s="5" t="n">
        <v>27272</v>
      </c>
    </row>
    <row r="21" spans="1:5">
      <c r="A21" s="4" t="s">
        <v>105</v>
      </c>
    </row>
    <row r="22" spans="1:5">
      <c r="A22" s="3" t="s">
        <v>806</v>
      </c>
    </row>
    <row r="23" spans="1:5">
      <c r="A23" s="4" t="s">
        <v>807</v>
      </c>
      <c r="D23" s="5" t="n">
        <v>34330</v>
      </c>
      <c r="E23" s="5" t="n">
        <v>12161</v>
      </c>
    </row>
    <row r="24" spans="1:5">
      <c r="A24" s="4" t="s">
        <v>811</v>
      </c>
      <c r="D24" s="5" t="n">
        <v>-58264</v>
      </c>
      <c r="E24" s="5" t="n">
        <v>22621</v>
      </c>
    </row>
    <row r="25" spans="1:5">
      <c r="A25" s="4" t="s">
        <v>812</v>
      </c>
      <c r="D25" s="5" t="n">
        <v>-206</v>
      </c>
      <c r="E25" s="5" t="n">
        <v>544</v>
      </c>
    </row>
    <row r="26" spans="1:5">
      <c r="A26" s="4" t="s">
        <v>808</v>
      </c>
      <c r="D26" s="5" t="n">
        <v>12279</v>
      </c>
      <c r="E26" s="5" t="n">
        <v>-8108</v>
      </c>
    </row>
    <row r="27" spans="1:5">
      <c r="A27" s="4" t="s">
        <v>809</v>
      </c>
      <c r="B27" s="5" t="n">
        <v>-6143</v>
      </c>
      <c r="C27" s="5" t="n">
        <v>27218</v>
      </c>
      <c r="D27" s="5" t="n">
        <v>-6143</v>
      </c>
      <c r="E27" s="5" t="n">
        <v>27218</v>
      </c>
    </row>
    <row r="28" spans="1:5">
      <c r="A28" s="4" t="s">
        <v>814</v>
      </c>
    </row>
    <row r="29" spans="1:5">
      <c r="A29" s="3" t="s">
        <v>806</v>
      </c>
    </row>
    <row r="30" spans="1:5">
      <c r="A30" s="4" t="s">
        <v>815</v>
      </c>
      <c r="B30" s="5" t="n">
        <v>0</v>
      </c>
      <c r="D30" s="5" t="n">
        <v>0</v>
      </c>
    </row>
    <row r="31" spans="1:5">
      <c r="A31" s="4" t="s">
        <v>816</v>
      </c>
    </row>
    <row r="32" spans="1:5">
      <c r="A32" s="3" t="s">
        <v>806</v>
      </c>
    </row>
    <row r="33" spans="1:5">
      <c r="A33" s="4" t="s">
        <v>815</v>
      </c>
      <c r="B33" s="5" t="n">
        <v>-175</v>
      </c>
      <c r="D33" s="5" t="n">
        <v>-175</v>
      </c>
    </row>
    <row r="34" spans="1:5">
      <c r="A34" s="4" t="s">
        <v>817</v>
      </c>
    </row>
    <row r="35" spans="1:5">
      <c r="A35" s="3" t="s">
        <v>806</v>
      </c>
    </row>
    <row r="36" spans="1:5">
      <c r="A36" s="4" t="s">
        <v>815</v>
      </c>
      <c r="B36" s="5" t="n">
        <v>-175</v>
      </c>
      <c r="D36" s="5" t="n">
        <v>-175</v>
      </c>
    </row>
    <row r="37" spans="1:5">
      <c r="A37" s="4" t="s">
        <v>300</v>
      </c>
    </row>
    <row r="38" spans="1:5">
      <c r="A38" s="3" t="s">
        <v>806</v>
      </c>
    </row>
    <row r="39" spans="1:5">
      <c r="A39" s="4" t="s">
        <v>807</v>
      </c>
      <c r="B39" s="5" t="n">
        <v>5900</v>
      </c>
    </row>
    <row r="40" spans="1:5">
      <c r="A40" s="4" t="s">
        <v>818</v>
      </c>
    </row>
    <row r="41" spans="1:5">
      <c r="A41" s="3" t="s">
        <v>806</v>
      </c>
    </row>
    <row r="42" spans="1:5">
      <c r="A42" s="4" t="s">
        <v>815</v>
      </c>
      <c r="B42" s="5" t="n">
        <v>-8</v>
      </c>
      <c r="D42" s="5" t="n">
        <v>-8</v>
      </c>
    </row>
    <row r="43" spans="1:5">
      <c r="A43" s="4" t="s">
        <v>819</v>
      </c>
    </row>
    <row r="44" spans="1:5">
      <c r="A44" s="3" t="s">
        <v>806</v>
      </c>
    </row>
    <row r="45" spans="1:5">
      <c r="A45" s="4" t="s">
        <v>815</v>
      </c>
      <c r="B45" s="5" t="n">
        <v>5901</v>
      </c>
      <c r="D45" s="5" t="n">
        <v>5901</v>
      </c>
    </row>
    <row r="46" spans="1:5">
      <c r="A46" s="4" t="s">
        <v>820</v>
      </c>
    </row>
    <row r="47" spans="1:5">
      <c r="A47" s="3" t="s">
        <v>806</v>
      </c>
    </row>
    <row r="48" spans="1:5">
      <c r="A48" s="4" t="s">
        <v>815</v>
      </c>
      <c r="B48" s="5" t="n">
        <v>5893</v>
      </c>
      <c r="D48" s="5" t="n">
        <v>5893</v>
      </c>
    </row>
    <row r="49" spans="1:5">
      <c r="A49" s="4" t="s">
        <v>821</v>
      </c>
    </row>
    <row r="50" spans="1:5">
      <c r="A50" s="3" t="s">
        <v>806</v>
      </c>
    </row>
    <row r="51" spans="1:5">
      <c r="A51" s="4" t="s">
        <v>807</v>
      </c>
      <c r="D51" s="5" t="n">
        <v>-5000</v>
      </c>
      <c r="E51" s="5" t="n">
        <v>5000</v>
      </c>
    </row>
    <row r="52" spans="1:5">
      <c r="A52" s="4" t="s">
        <v>809</v>
      </c>
      <c r="B52" s="7" t="n">
        <v>-3000</v>
      </c>
      <c r="C52" s="7" t="n">
        <v>2000</v>
      </c>
      <c r="D52" s="7" t="n">
        <v>-3000</v>
      </c>
      <c r="E52" s="7" t="n">
        <v>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2</v>
      </c>
      <c r="D1" s="2" t="s">
        <v>1</v>
      </c>
    </row>
    <row r="2" spans="1:5">
      <c r="B2" s="2" t="s">
        <v>2</v>
      </c>
      <c r="C2" s="2" t="s">
        <v>73</v>
      </c>
      <c r="D2" s="2" t="s">
        <v>2</v>
      </c>
      <c r="E2" s="2" t="s">
        <v>73</v>
      </c>
    </row>
    <row r="3" spans="1:5">
      <c r="A3" s="4" t="s">
        <v>813</v>
      </c>
    </row>
    <row r="4" spans="1:5">
      <c r="A4" s="3" t="s">
        <v>823</v>
      </c>
    </row>
    <row r="5" spans="1:5">
      <c r="A5" s="4" t="s">
        <v>812</v>
      </c>
      <c r="D5" s="7" t="n">
        <v>-206</v>
      </c>
      <c r="E5" s="7" t="n">
        <v>544</v>
      </c>
    </row>
    <row r="6" spans="1:5">
      <c r="A6" s="4" t="s">
        <v>824</v>
      </c>
    </row>
    <row r="7" spans="1:5">
      <c r="A7" s="3" t="s">
        <v>823</v>
      </c>
    </row>
    <row r="8" spans="1:5">
      <c r="A8" s="4" t="s">
        <v>812</v>
      </c>
      <c r="D8" s="5" t="n">
        <v>-206</v>
      </c>
      <c r="E8" s="5" t="n">
        <v>544</v>
      </c>
    </row>
    <row r="9" spans="1:5">
      <c r="A9" s="4" t="s">
        <v>825</v>
      </c>
    </row>
    <row r="10" spans="1:5">
      <c r="A10" s="3" t="s">
        <v>823</v>
      </c>
    </row>
    <row r="11" spans="1:5">
      <c r="A11" s="4" t="s">
        <v>812</v>
      </c>
      <c r="B11" s="7" t="n">
        <v>858</v>
      </c>
      <c r="C11" s="7" t="n">
        <v>-1</v>
      </c>
      <c r="D11" s="5" t="n">
        <v>206</v>
      </c>
      <c r="E11" s="5" t="n">
        <v>-544</v>
      </c>
    </row>
    <row r="12" spans="1:5">
      <c r="A12" s="4" t="s">
        <v>826</v>
      </c>
    </row>
    <row r="13" spans="1:5">
      <c r="A13" s="3" t="s">
        <v>823</v>
      </c>
    </row>
    <row r="14" spans="1:5">
      <c r="A14" s="4" t="s">
        <v>812</v>
      </c>
      <c r="B14" s="5" t="n">
        <v>858</v>
      </c>
      <c r="C14" s="5" t="n">
        <v>-1</v>
      </c>
      <c r="D14" s="5" t="n">
        <v>206</v>
      </c>
      <c r="E14" s="5" t="n">
        <v>-544</v>
      </c>
    </row>
    <row r="15" spans="1:5">
      <c r="A15" s="4" t="s">
        <v>827</v>
      </c>
    </row>
    <row r="16" spans="1:5">
      <c r="A16" s="3" t="s">
        <v>823</v>
      </c>
    </row>
    <row r="17" spans="1:5">
      <c r="A17" s="4" t="s">
        <v>96</v>
      </c>
      <c r="B17" s="5" t="n">
        <v>-186</v>
      </c>
      <c r="C17" s="5" t="n">
        <v>232</v>
      </c>
      <c r="D17" s="5" t="n">
        <v>-184</v>
      </c>
      <c r="E17" s="5" t="n">
        <v>-251</v>
      </c>
    </row>
    <row r="18" spans="1:5">
      <c r="A18" s="4" t="s">
        <v>828</v>
      </c>
    </row>
    <row r="19" spans="1:5">
      <c r="A19" s="3" t="s">
        <v>823</v>
      </c>
    </row>
    <row r="20" spans="1:5">
      <c r="A20" s="4" t="s">
        <v>96</v>
      </c>
      <c r="B20" s="7" t="n">
        <v>1044</v>
      </c>
      <c r="C20" s="7" t="n">
        <v>-233</v>
      </c>
      <c r="D20" s="7" t="n">
        <v>390</v>
      </c>
      <c r="E20" s="7" t="n">
        <v>-2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594</v>
      </c>
    </row>
    <row r="3" spans="1:2">
      <c r="A3" s="3" t="s">
        <v>806</v>
      </c>
    </row>
    <row r="4" spans="1:2">
      <c r="A4" s="4" t="s">
        <v>807</v>
      </c>
      <c r="B4" s="7" t="n">
        <v>34330</v>
      </c>
    </row>
    <row r="5" spans="1:2">
      <c r="A5" s="4" t="s">
        <v>809</v>
      </c>
      <c r="B5" s="5" t="n">
        <v>-6143</v>
      </c>
    </row>
    <row r="6" spans="1:2">
      <c r="A6" s="4" t="s">
        <v>830</v>
      </c>
    </row>
    <row r="7" spans="1:2">
      <c r="A7" s="3" t="s">
        <v>806</v>
      </c>
    </row>
    <row r="8" spans="1:2">
      <c r="A8" s="4" t="s">
        <v>807</v>
      </c>
      <c r="B8" s="5" t="n">
        <v>34372</v>
      </c>
    </row>
    <row r="9" spans="1:2">
      <c r="A9" s="4" t="s">
        <v>809</v>
      </c>
      <c r="B9" s="5" t="n">
        <v>-5181</v>
      </c>
    </row>
    <row r="10" spans="1:2">
      <c r="A10" s="4" t="s">
        <v>831</v>
      </c>
    </row>
    <row r="11" spans="1:2">
      <c r="A11" s="3" t="s">
        <v>806</v>
      </c>
    </row>
    <row r="12" spans="1:2">
      <c r="A12" s="4" t="s">
        <v>807</v>
      </c>
      <c r="B12" s="5" t="n">
        <v>162</v>
      </c>
    </row>
    <row r="13" spans="1:2">
      <c r="A13" s="4" t="s">
        <v>832</v>
      </c>
      <c r="B13" s="5" t="n">
        <v>6</v>
      </c>
    </row>
    <row r="14" spans="1:2">
      <c r="A14" s="4" t="s">
        <v>833</v>
      </c>
      <c r="B14" s="5" t="n">
        <v>-22</v>
      </c>
    </row>
    <row r="15" spans="1:2">
      <c r="A15" s="4" t="s">
        <v>834</v>
      </c>
      <c r="B15" s="5" t="n">
        <v>0</v>
      </c>
    </row>
    <row r="16" spans="1:2">
      <c r="A16" s="4" t="s">
        <v>835</v>
      </c>
      <c r="B16" s="5" t="n">
        <v>0</v>
      </c>
    </row>
    <row r="17" spans="1:2">
      <c r="A17" s="4" t="s">
        <v>836</v>
      </c>
      <c r="B17" s="5" t="n">
        <v>0</v>
      </c>
    </row>
    <row r="18" spans="1:2">
      <c r="A18" s="4" t="s">
        <v>809</v>
      </c>
      <c r="B18" s="5" t="n">
        <v>146</v>
      </c>
    </row>
    <row r="19" spans="1:2">
      <c r="A19" s="4" t="s">
        <v>837</v>
      </c>
    </row>
    <row r="20" spans="1:2">
      <c r="A20" s="3" t="s">
        <v>806</v>
      </c>
    </row>
    <row r="21" spans="1:2">
      <c r="A21" s="4" t="s">
        <v>807</v>
      </c>
      <c r="B21" s="5" t="n">
        <v>-63</v>
      </c>
    </row>
    <row r="22" spans="1:2">
      <c r="A22" s="4" t="s">
        <v>832</v>
      </c>
      <c r="B22" s="5" t="n">
        <v>0</v>
      </c>
    </row>
    <row r="23" spans="1:2">
      <c r="A23" s="4" t="s">
        <v>833</v>
      </c>
      <c r="B23" s="5" t="n">
        <v>0</v>
      </c>
    </row>
    <row r="24" spans="1:2">
      <c r="A24" s="4" t="s">
        <v>834</v>
      </c>
      <c r="B24" s="5" t="n">
        <v>0</v>
      </c>
    </row>
    <row r="25" spans="1:2">
      <c r="A25" s="4" t="s">
        <v>835</v>
      </c>
      <c r="B25" s="5" t="n">
        <v>16</v>
      </c>
    </row>
    <row r="26" spans="1:2">
      <c r="A26" s="4" t="s">
        <v>836</v>
      </c>
      <c r="B26" s="5" t="n">
        <v>0</v>
      </c>
    </row>
    <row r="27" spans="1:2">
      <c r="A27" s="4" t="s">
        <v>809</v>
      </c>
      <c r="B27" s="5" t="n">
        <v>-47</v>
      </c>
    </row>
    <row r="28" spans="1:2">
      <c r="A28" s="4" t="s">
        <v>838</v>
      </c>
    </row>
    <row r="29" spans="1:2">
      <c r="A29" s="3" t="s">
        <v>806</v>
      </c>
    </row>
    <row r="30" spans="1:2">
      <c r="A30" s="4" t="s">
        <v>807</v>
      </c>
      <c r="B30" s="5" t="n">
        <v>109</v>
      </c>
    </row>
    <row r="31" spans="1:2">
      <c r="A31" s="4" t="s">
        <v>832</v>
      </c>
      <c r="B31" s="5" t="n">
        <v>0</v>
      </c>
    </row>
    <row r="32" spans="1:2">
      <c r="A32" s="4" t="s">
        <v>833</v>
      </c>
      <c r="B32" s="5" t="n">
        <v>0</v>
      </c>
    </row>
    <row r="33" spans="1:2">
      <c r="A33" s="4" t="s">
        <v>834</v>
      </c>
      <c r="B33" s="5" t="n">
        <v>0</v>
      </c>
    </row>
    <row r="34" spans="1:2">
      <c r="A34" s="4" t="s">
        <v>835</v>
      </c>
      <c r="B34" s="5" t="n">
        <v>0</v>
      </c>
    </row>
    <row r="35" spans="1:2">
      <c r="A35" s="4" t="s">
        <v>836</v>
      </c>
      <c r="B35" s="5" t="n">
        <v>-39</v>
      </c>
    </row>
    <row r="36" spans="1:2">
      <c r="A36" s="4" t="s">
        <v>809</v>
      </c>
      <c r="B36" s="5" t="n">
        <v>70</v>
      </c>
    </row>
    <row r="37" spans="1:2">
      <c r="A37" s="4" t="s">
        <v>839</v>
      </c>
    </row>
    <row r="38" spans="1:2">
      <c r="A38" s="3" t="s">
        <v>806</v>
      </c>
    </row>
    <row r="39" spans="1:2">
      <c r="A39" s="4" t="s">
        <v>807</v>
      </c>
      <c r="B39" s="5" t="n">
        <v>-70</v>
      </c>
    </row>
    <row r="40" spans="1:2">
      <c r="A40" s="4" t="s">
        <v>832</v>
      </c>
      <c r="B40" s="5" t="n">
        <v>-1</v>
      </c>
    </row>
    <row r="41" spans="1:2">
      <c r="A41" s="4" t="s">
        <v>833</v>
      </c>
      <c r="B41" s="5" t="n">
        <v>5</v>
      </c>
    </row>
    <row r="42" spans="1:2">
      <c r="A42" s="4" t="s">
        <v>834</v>
      </c>
      <c r="B42" s="5" t="n">
        <v>0</v>
      </c>
    </row>
    <row r="43" spans="1:2">
      <c r="A43" s="4" t="s">
        <v>835</v>
      </c>
      <c r="B43" s="5" t="n">
        <v>-3</v>
      </c>
    </row>
    <row r="44" spans="1:2">
      <c r="A44" s="4" t="s">
        <v>836</v>
      </c>
      <c r="B44" s="5" t="n">
        <v>7</v>
      </c>
    </row>
    <row r="45" spans="1:2">
      <c r="A45" s="4" t="s">
        <v>809</v>
      </c>
      <c r="B45" s="5" t="n">
        <v>-62</v>
      </c>
    </row>
    <row r="46" spans="1:2">
      <c r="A46" s="4" t="s">
        <v>840</v>
      </c>
    </row>
    <row r="47" spans="1:2">
      <c r="A47" s="3" t="s">
        <v>806</v>
      </c>
    </row>
    <row r="48" spans="1:2">
      <c r="A48" s="4" t="s">
        <v>807</v>
      </c>
      <c r="B48" s="5" t="n">
        <v>138</v>
      </c>
    </row>
    <row r="49" spans="1:2">
      <c r="A49" s="4" t="s">
        <v>832</v>
      </c>
      <c r="B49" s="5" t="n">
        <v>5</v>
      </c>
    </row>
    <row r="50" spans="1:2">
      <c r="A50" s="4" t="s">
        <v>833</v>
      </c>
      <c r="B50" s="5" t="n">
        <v>-17</v>
      </c>
    </row>
    <row r="51" spans="1:2">
      <c r="A51" s="4" t="s">
        <v>834</v>
      </c>
      <c r="B51" s="5" t="n">
        <v>0</v>
      </c>
    </row>
    <row r="52" spans="1:2">
      <c r="A52" s="4" t="s">
        <v>835</v>
      </c>
      <c r="B52" s="5" t="n">
        <v>13</v>
      </c>
    </row>
    <row r="53" spans="1:2">
      <c r="A53" s="4" t="s">
        <v>836</v>
      </c>
      <c r="B53" s="5" t="n">
        <v>-32</v>
      </c>
    </row>
    <row r="54" spans="1:2">
      <c r="A54" s="4" t="s">
        <v>809</v>
      </c>
      <c r="B54" s="7" t="n">
        <v>1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594</v>
      </c>
    </row>
    <row r="3" spans="1:2">
      <c r="A3" s="3" t="s">
        <v>806</v>
      </c>
    </row>
    <row r="4" spans="1:2">
      <c r="A4" s="4" t="s">
        <v>807</v>
      </c>
      <c r="B4" s="7" t="n">
        <v>34330</v>
      </c>
    </row>
    <row r="5" spans="1:2">
      <c r="A5" s="4" t="s">
        <v>809</v>
      </c>
      <c r="B5" s="5" t="n">
        <v>-6143</v>
      </c>
    </row>
    <row r="6" spans="1:2">
      <c r="A6" s="4" t="s">
        <v>830</v>
      </c>
    </row>
    <row r="7" spans="1:2">
      <c r="A7" s="3" t="s">
        <v>806</v>
      </c>
    </row>
    <row r="8" spans="1:2">
      <c r="A8" s="4" t="s">
        <v>807</v>
      </c>
      <c r="B8" s="5" t="n">
        <v>34372</v>
      </c>
    </row>
    <row r="9" spans="1:2">
      <c r="A9" s="4" t="s">
        <v>809</v>
      </c>
      <c r="B9" s="5" t="n">
        <v>-5181</v>
      </c>
    </row>
    <row r="10" spans="1:2">
      <c r="A10" s="4" t="s">
        <v>842</v>
      </c>
    </row>
    <row r="11" spans="1:2">
      <c r="A11" s="3" t="s">
        <v>806</v>
      </c>
    </row>
    <row r="12" spans="1:2">
      <c r="A12" s="4" t="s">
        <v>807</v>
      </c>
      <c r="B12" s="5" t="n">
        <v>52537</v>
      </c>
    </row>
    <row r="13" spans="1:2">
      <c r="A13" s="4" t="s">
        <v>832</v>
      </c>
      <c r="B13" s="5" t="n">
        <v>-59058</v>
      </c>
    </row>
    <row r="14" spans="1:2">
      <c r="A14" s="4" t="s">
        <v>833</v>
      </c>
      <c r="B14" s="5" t="n">
        <v>-184</v>
      </c>
    </row>
    <row r="15" spans="1:2">
      <c r="A15" s="4" t="s">
        <v>834</v>
      </c>
      <c r="B15" s="5" t="n">
        <v>0</v>
      </c>
    </row>
    <row r="16" spans="1:2">
      <c r="A16" s="4" t="s">
        <v>835</v>
      </c>
      <c r="B16" s="5" t="n">
        <v>0</v>
      </c>
    </row>
    <row r="17" spans="1:2">
      <c r="A17" s="4" t="s">
        <v>836</v>
      </c>
      <c r="B17" s="5" t="n">
        <v>0</v>
      </c>
    </row>
    <row r="18" spans="1:2">
      <c r="A18" s="4" t="s">
        <v>809</v>
      </c>
      <c r="B18" s="5" t="n">
        <v>-6975</v>
      </c>
    </row>
    <row r="19" spans="1:2">
      <c r="A19" s="4" t="s">
        <v>843</v>
      </c>
    </row>
    <row r="20" spans="1:2">
      <c r="A20" s="3" t="s">
        <v>806</v>
      </c>
    </row>
    <row r="21" spans="1:2">
      <c r="A21" s="4" t="s">
        <v>807</v>
      </c>
      <c r="B21" s="5" t="n">
        <v>35</v>
      </c>
    </row>
    <row r="22" spans="1:2">
      <c r="A22" s="4" t="s">
        <v>832</v>
      </c>
      <c r="B22" s="5" t="n">
        <v>0</v>
      </c>
    </row>
    <row r="23" spans="1:2">
      <c r="A23" s="4" t="s">
        <v>833</v>
      </c>
      <c r="B23" s="5" t="n">
        <v>0</v>
      </c>
    </row>
    <row r="24" spans="1:2">
      <c r="A24" s="4" t="s">
        <v>834</v>
      </c>
      <c r="B24" s="5" t="n">
        <v>0</v>
      </c>
    </row>
    <row r="25" spans="1:2">
      <c r="A25" s="4" t="s">
        <v>835</v>
      </c>
      <c r="B25" s="5" t="n">
        <v>3324</v>
      </c>
    </row>
    <row r="26" spans="1:2">
      <c r="A26" s="4" t="s">
        <v>836</v>
      </c>
      <c r="B26" s="5" t="n">
        <v>0</v>
      </c>
    </row>
    <row r="27" spans="1:2">
      <c r="A27" s="4" t="s">
        <v>809</v>
      </c>
      <c r="B27" s="5" t="n">
        <v>3359</v>
      </c>
    </row>
    <row r="28" spans="1:2">
      <c r="A28" s="4" t="s">
        <v>844</v>
      </c>
    </row>
    <row r="29" spans="1:2">
      <c r="A29" s="3" t="s">
        <v>806</v>
      </c>
    </row>
    <row r="30" spans="1:2">
      <c r="A30" s="4" t="s">
        <v>807</v>
      </c>
      <c r="B30" s="5" t="n">
        <v>-1754</v>
      </c>
    </row>
    <row r="31" spans="1:2">
      <c r="A31" s="4" t="s">
        <v>832</v>
      </c>
      <c r="B31" s="5" t="n">
        <v>0</v>
      </c>
    </row>
    <row r="32" spans="1:2">
      <c r="A32" s="4" t="s">
        <v>833</v>
      </c>
      <c r="B32" s="5" t="n">
        <v>0</v>
      </c>
    </row>
    <row r="33" spans="1:2">
      <c r="A33" s="4" t="s">
        <v>834</v>
      </c>
      <c r="B33" s="5" t="n">
        <v>0</v>
      </c>
    </row>
    <row r="34" spans="1:2">
      <c r="A34" s="4" t="s">
        <v>835</v>
      </c>
      <c r="B34" s="5" t="n">
        <v>0</v>
      </c>
    </row>
    <row r="35" spans="1:2">
      <c r="A35" s="4" t="s">
        <v>836</v>
      </c>
      <c r="B35" s="5" t="n">
        <v>-1361</v>
      </c>
    </row>
    <row r="36" spans="1:2">
      <c r="A36" s="4" t="s">
        <v>809</v>
      </c>
      <c r="B36" s="5" t="n">
        <v>-3115</v>
      </c>
    </row>
    <row r="37" spans="1:2">
      <c r="A37" s="4" t="s">
        <v>845</v>
      </c>
    </row>
    <row r="38" spans="1:2">
      <c r="A38" s="3" t="s">
        <v>806</v>
      </c>
    </row>
    <row r="39" spans="1:2">
      <c r="A39" s="4" t="s">
        <v>807</v>
      </c>
      <c r="B39" s="5" t="n">
        <v>-16584</v>
      </c>
    </row>
    <row r="40" spans="1:2">
      <c r="A40" s="4" t="s">
        <v>832</v>
      </c>
      <c r="B40" s="5" t="n">
        <v>12405</v>
      </c>
    </row>
    <row r="41" spans="1:2">
      <c r="A41" s="4" t="s">
        <v>833</v>
      </c>
      <c r="B41" s="5" t="n">
        <v>39</v>
      </c>
    </row>
    <row r="42" spans="1:2">
      <c r="A42" s="4" t="s">
        <v>834</v>
      </c>
      <c r="B42" s="5" t="n">
        <v>0</v>
      </c>
    </row>
    <row r="43" spans="1:2">
      <c r="A43" s="4" t="s">
        <v>835</v>
      </c>
      <c r="B43" s="5" t="n">
        <v>-699</v>
      </c>
    </row>
    <row r="44" spans="1:2">
      <c r="A44" s="4" t="s">
        <v>836</v>
      </c>
      <c r="B44" s="5" t="n">
        <v>286</v>
      </c>
    </row>
    <row r="45" spans="1:2">
      <c r="A45" s="4" t="s">
        <v>809</v>
      </c>
      <c r="B45" s="5" t="n">
        <v>1443</v>
      </c>
    </row>
    <row r="46" spans="1:2">
      <c r="A46" s="4" t="s">
        <v>846</v>
      </c>
    </row>
    <row r="47" spans="1:2">
      <c r="A47" s="3" t="s">
        <v>806</v>
      </c>
    </row>
    <row r="48" spans="1:2">
      <c r="A48" s="4" t="s">
        <v>807</v>
      </c>
      <c r="B48" s="5" t="n">
        <v>34234</v>
      </c>
    </row>
    <row r="49" spans="1:2">
      <c r="A49" s="4" t="s">
        <v>832</v>
      </c>
      <c r="B49" s="5" t="n">
        <v>-46653</v>
      </c>
    </row>
    <row r="50" spans="1:2">
      <c r="A50" s="4" t="s">
        <v>833</v>
      </c>
      <c r="B50" s="5" t="n">
        <v>-145</v>
      </c>
    </row>
    <row r="51" spans="1:2">
      <c r="A51" s="4" t="s">
        <v>834</v>
      </c>
      <c r="B51" s="5" t="n">
        <v>0</v>
      </c>
    </row>
    <row r="52" spans="1:2">
      <c r="A52" s="4" t="s">
        <v>835</v>
      </c>
      <c r="B52" s="5" t="n">
        <v>2625</v>
      </c>
    </row>
    <row r="53" spans="1:2">
      <c r="A53" s="4" t="s">
        <v>836</v>
      </c>
      <c r="B53" s="5" t="n">
        <v>-1075</v>
      </c>
    </row>
    <row r="54" spans="1:2">
      <c r="A54" s="4" t="s">
        <v>809</v>
      </c>
      <c r="B54" s="5" t="n">
        <v>-5288</v>
      </c>
    </row>
    <row r="55" spans="1:2">
      <c r="A55" s="4" t="s">
        <v>847</v>
      </c>
    </row>
    <row r="56" spans="1:2">
      <c r="A56" s="3" t="s">
        <v>806</v>
      </c>
    </row>
    <row r="57" spans="1:2">
      <c r="A57" s="4" t="s">
        <v>815</v>
      </c>
      <c r="B57" s="5" t="n">
        <v>-175</v>
      </c>
    </row>
    <row r="58" spans="1:2">
      <c r="A58" s="4" t="s">
        <v>848</v>
      </c>
    </row>
    <row r="59" spans="1:2">
      <c r="A59" s="3" t="s">
        <v>806</v>
      </c>
    </row>
    <row r="60" spans="1:2">
      <c r="A60" s="4" t="s">
        <v>815</v>
      </c>
      <c r="B60" s="5" t="n">
        <v>-270</v>
      </c>
    </row>
    <row r="61" spans="1:2">
      <c r="A61" s="4" t="s">
        <v>849</v>
      </c>
    </row>
    <row r="62" spans="1:2">
      <c r="A62" s="3" t="s">
        <v>806</v>
      </c>
    </row>
    <row r="63" spans="1:2">
      <c r="A63" s="4" t="s">
        <v>815</v>
      </c>
      <c r="B63" s="5" t="n">
        <v>0</v>
      </c>
    </row>
    <row r="64" spans="1:2">
      <c r="A64" s="4" t="s">
        <v>850</v>
      </c>
    </row>
    <row r="65" spans="1:2">
      <c r="A65" s="3" t="s">
        <v>806</v>
      </c>
    </row>
    <row r="66" spans="1:2">
      <c r="A66" s="4" t="s">
        <v>815</v>
      </c>
      <c r="B66" s="5" t="n">
        <v>0</v>
      </c>
    </row>
    <row r="67" spans="1:2">
      <c r="A67" s="4" t="s">
        <v>851</v>
      </c>
    </row>
    <row r="68" spans="1:2">
      <c r="A68" s="3" t="s">
        <v>806</v>
      </c>
    </row>
    <row r="69" spans="1:2">
      <c r="A69" s="4" t="s">
        <v>815</v>
      </c>
      <c r="B69" s="5" t="n">
        <v>95</v>
      </c>
    </row>
    <row r="70" spans="1:2">
      <c r="A70" s="4" t="s">
        <v>852</v>
      </c>
    </row>
    <row r="71" spans="1:2">
      <c r="A71" s="3" t="s">
        <v>806</v>
      </c>
    </row>
    <row r="72" spans="1:2">
      <c r="A72" s="4" t="s">
        <v>815</v>
      </c>
      <c r="B72" s="5" t="n">
        <v>-175</v>
      </c>
    </row>
    <row r="73" spans="1:2">
      <c r="A73" s="4" t="s">
        <v>853</v>
      </c>
    </row>
    <row r="74" spans="1:2">
      <c r="A74" s="3" t="s">
        <v>806</v>
      </c>
    </row>
    <row r="75" spans="1:2">
      <c r="A75" s="4" t="s">
        <v>815</v>
      </c>
      <c r="B75" s="5" t="n">
        <v>5901</v>
      </c>
    </row>
    <row r="76" spans="1:2">
      <c r="A76" s="4" t="s">
        <v>854</v>
      </c>
    </row>
    <row r="77" spans="1:2">
      <c r="A77" s="3" t="s">
        <v>806</v>
      </c>
    </row>
    <row r="78" spans="1:2">
      <c r="A78" s="4" t="s">
        <v>815</v>
      </c>
      <c r="B78" s="5" t="n">
        <v>0</v>
      </c>
    </row>
    <row r="79" spans="1:2">
      <c r="A79" s="4" t="s">
        <v>855</v>
      </c>
    </row>
    <row r="80" spans="1:2">
      <c r="A80" s="3" t="s">
        <v>806</v>
      </c>
    </row>
    <row r="81" spans="1:2">
      <c r="A81" s="4" t="s">
        <v>815</v>
      </c>
      <c r="B81" s="5" t="n">
        <v>0</v>
      </c>
    </row>
    <row r="82" spans="1:2">
      <c r="A82" s="4" t="s">
        <v>856</v>
      </c>
    </row>
    <row r="83" spans="1:2">
      <c r="A83" s="3" t="s">
        <v>806</v>
      </c>
    </row>
    <row r="84" spans="1:2">
      <c r="A84" s="4" t="s">
        <v>815</v>
      </c>
      <c r="B84" s="5" t="n">
        <v>0</v>
      </c>
    </row>
    <row r="85" spans="1:2">
      <c r="A85" s="4" t="s">
        <v>857</v>
      </c>
    </row>
    <row r="86" spans="1:2">
      <c r="A86" s="3" t="s">
        <v>806</v>
      </c>
    </row>
    <row r="87" spans="1:2">
      <c r="A87" s="4" t="s">
        <v>815</v>
      </c>
      <c r="B87" s="5" t="n">
        <v>5901</v>
      </c>
    </row>
    <row r="88" spans="1:2">
      <c r="A88" s="4" t="s">
        <v>858</v>
      </c>
    </row>
    <row r="89" spans="1:2">
      <c r="A89" s="3" t="s">
        <v>806</v>
      </c>
    </row>
    <row r="90" spans="1:2">
      <c r="A90" s="4" t="s">
        <v>815</v>
      </c>
      <c r="B90" s="7" t="n">
        <v>59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7"/>
    <col customWidth="1" max="8" min="8" width="21"/>
    <col customWidth="1" max="9" min="9" width="21"/>
  </cols>
  <sheetData>
    <row r="1" spans="1:9">
      <c r="A1" s="1" t="s">
        <v>859</v>
      </c>
      <c r="C1" s="2" t="s">
        <v>72</v>
      </c>
      <c r="G1" s="2" t="s">
        <v>1</v>
      </c>
    </row>
    <row r="2" spans="1:9">
      <c r="C2" s="2" t="s">
        <v>594</v>
      </c>
      <c r="D2" s="2" t="s">
        <v>860</v>
      </c>
      <c r="E2" s="2" t="s">
        <v>861</v>
      </c>
      <c r="F2" s="2" t="s">
        <v>862</v>
      </c>
      <c r="G2" s="2" t="s">
        <v>863</v>
      </c>
      <c r="H2" s="2" t="s">
        <v>861</v>
      </c>
      <c r="I2" s="2" t="s">
        <v>864</v>
      </c>
    </row>
    <row r="3" spans="1:9">
      <c r="A3" s="3" t="s">
        <v>271</v>
      </c>
    </row>
    <row r="4" spans="1:9">
      <c r="A4" s="4" t="s">
        <v>865</v>
      </c>
      <c r="C4" s="7" t="n">
        <v>0</v>
      </c>
      <c r="E4" s="7" t="n">
        <v>42000000</v>
      </c>
      <c r="G4" s="7" t="n">
        <v>0</v>
      </c>
      <c r="H4" s="7" t="n">
        <v>42000000</v>
      </c>
    </row>
    <row r="5" spans="1:9">
      <c r="A5" s="4" t="s">
        <v>866</v>
      </c>
      <c r="C5" s="5" t="n">
        <v>20538000</v>
      </c>
      <c r="E5" s="5" t="n">
        <v>5529000</v>
      </c>
      <c r="G5" s="5" t="n">
        <v>45352000</v>
      </c>
      <c r="H5" s="5" t="n">
        <v>23905000</v>
      </c>
    </row>
    <row r="6" spans="1:9">
      <c r="A6" s="4" t="s">
        <v>136</v>
      </c>
      <c r="B6" s="4" t="s">
        <v>27</v>
      </c>
      <c r="C6" s="5" t="n">
        <v>52819000</v>
      </c>
      <c r="G6" s="5" t="n">
        <v>52819000</v>
      </c>
      <c r="I6" s="7" t="n">
        <v>46803000</v>
      </c>
    </row>
    <row r="7" spans="1:9">
      <c r="A7" s="4" t="s">
        <v>77</v>
      </c>
      <c r="C7" s="5" t="n">
        <v>17608000</v>
      </c>
      <c r="E7" s="5" t="n">
        <v>16642000</v>
      </c>
      <c r="G7" s="5" t="n">
        <v>34157000</v>
      </c>
      <c r="H7" s="5" t="n">
        <v>33114000</v>
      </c>
    </row>
    <row r="8" spans="1:9">
      <c r="A8" s="4" t="s">
        <v>867</v>
      </c>
      <c r="C8" s="5" t="n">
        <v>1334000</v>
      </c>
      <c r="E8" s="5" t="n">
        <v>2302000</v>
      </c>
      <c r="G8" s="5" t="n">
        <v>2640000</v>
      </c>
      <c r="H8" s="5" t="n">
        <v>4494000</v>
      </c>
    </row>
    <row r="9" spans="1:9">
      <c r="A9" s="4" t="s">
        <v>774</v>
      </c>
    </row>
    <row r="10" spans="1:9">
      <c r="A10" s="3" t="s">
        <v>271</v>
      </c>
    </row>
    <row r="11" spans="1:9">
      <c r="A11" s="4" t="s">
        <v>109</v>
      </c>
      <c r="D11" s="7" t="n">
        <v>1000000</v>
      </c>
      <c r="F11" s="7" t="n">
        <v>1000000</v>
      </c>
    </row>
    <row r="12" spans="1:9">
      <c r="A12" s="4" t="s">
        <v>868</v>
      </c>
      <c r="E12" s="5" t="n">
        <v>100000000</v>
      </c>
      <c r="G12" s="5" t="n">
        <v>0</v>
      </c>
    </row>
    <row r="13" spans="1:9">
      <c r="A13" s="4" t="s">
        <v>770</v>
      </c>
    </row>
    <row r="14" spans="1:9">
      <c r="A14" s="3" t="s">
        <v>271</v>
      </c>
    </row>
    <row r="15" spans="1:9">
      <c r="A15" s="4" t="s">
        <v>869</v>
      </c>
      <c r="C15" s="5" t="n">
        <v>100000</v>
      </c>
      <c r="E15" s="5" t="n">
        <v>100000</v>
      </c>
      <c r="G15" s="5" t="n">
        <v>100000</v>
      </c>
      <c r="H15" s="5" t="n">
        <v>100000</v>
      </c>
    </row>
    <row r="16" spans="1:9">
      <c r="A16" s="4" t="s">
        <v>870</v>
      </c>
      <c r="C16" s="5" t="n">
        <v>200000</v>
      </c>
      <c r="E16" s="5" t="n">
        <v>200000</v>
      </c>
      <c r="G16" s="5" t="n">
        <v>500000</v>
      </c>
      <c r="H16" s="5" t="n">
        <v>600000</v>
      </c>
    </row>
    <row r="17" spans="1:9">
      <c r="A17" s="4" t="s">
        <v>871</v>
      </c>
      <c r="C17" s="5" t="n">
        <v>700000</v>
      </c>
      <c r="E17" s="5" t="n">
        <v>800000</v>
      </c>
      <c r="G17" s="5" t="n">
        <v>1000000</v>
      </c>
      <c r="H17" s="5" t="n">
        <v>2000000</v>
      </c>
    </row>
    <row r="18" spans="1:9">
      <c r="A18" s="4" t="s">
        <v>872</v>
      </c>
      <c r="C18" s="5" t="n">
        <v>900000</v>
      </c>
      <c r="E18" s="5" t="n">
        <v>900000</v>
      </c>
      <c r="G18" s="7" t="n">
        <v>2000000</v>
      </c>
      <c r="H18" s="5" t="n">
        <v>2000000</v>
      </c>
    </row>
    <row r="19" spans="1:9">
      <c r="A19" s="4" t="s">
        <v>873</v>
      </c>
      <c r="G19" s="4" t="s">
        <v>874</v>
      </c>
    </row>
    <row r="20" spans="1:9">
      <c r="A20" s="4" t="s">
        <v>875</v>
      </c>
      <c r="C20" s="5" t="n">
        <v>300000</v>
      </c>
      <c r="E20" s="5" t="n">
        <v>300000</v>
      </c>
      <c r="G20" s="7" t="n">
        <v>600000</v>
      </c>
      <c r="H20" s="5" t="n">
        <v>600000</v>
      </c>
    </row>
    <row r="21" spans="1:9">
      <c r="A21" s="4" t="s">
        <v>876</v>
      </c>
      <c r="G21" s="5" t="n">
        <v>3</v>
      </c>
    </row>
    <row r="22" spans="1:9">
      <c r="A22" s="4" t="s">
        <v>877</v>
      </c>
    </row>
    <row r="23" spans="1:9">
      <c r="A23" s="3" t="s">
        <v>271</v>
      </c>
    </row>
    <row r="24" spans="1:9">
      <c r="A24" s="4" t="s">
        <v>878</v>
      </c>
      <c r="C24" s="5" t="n">
        <v>2000000</v>
      </c>
      <c r="E24" s="5" t="n">
        <v>2000000</v>
      </c>
      <c r="G24" s="7" t="n">
        <v>4000000</v>
      </c>
      <c r="H24" s="5" t="n">
        <v>4000000</v>
      </c>
    </row>
    <row r="25" spans="1:9">
      <c r="A25" s="4" t="s">
        <v>876</v>
      </c>
      <c r="G25" s="5" t="n">
        <v>1</v>
      </c>
    </row>
    <row r="26" spans="1:9">
      <c r="A26" s="4" t="s">
        <v>879</v>
      </c>
    </row>
    <row r="27" spans="1:9">
      <c r="A27" s="3" t="s">
        <v>271</v>
      </c>
    </row>
    <row r="28" spans="1:9">
      <c r="A28" s="4" t="s">
        <v>880</v>
      </c>
      <c r="C28" s="5" t="n">
        <v>100000</v>
      </c>
      <c r="G28" s="7" t="n">
        <v>100000</v>
      </c>
      <c r="I28" s="5" t="n">
        <v>100000</v>
      </c>
    </row>
    <row r="29" spans="1:9">
      <c r="A29" s="4" t="s">
        <v>881</v>
      </c>
      <c r="C29" s="5" t="n">
        <v>100000</v>
      </c>
      <c r="E29" s="5" t="n">
        <v>100000</v>
      </c>
      <c r="G29" s="5" t="n">
        <v>100000</v>
      </c>
      <c r="H29" s="5" t="n">
        <v>200000</v>
      </c>
    </row>
    <row r="30" spans="1:9">
      <c r="A30" s="4" t="s">
        <v>882</v>
      </c>
      <c r="C30" s="5" t="n">
        <v>200000000</v>
      </c>
      <c r="G30" s="5" t="n">
        <v>200000000</v>
      </c>
    </row>
    <row r="31" spans="1:9">
      <c r="A31" s="4" t="s">
        <v>883</v>
      </c>
      <c r="C31" s="5" t="n">
        <v>0</v>
      </c>
      <c r="E31" s="5" t="n">
        <v>0</v>
      </c>
      <c r="G31" s="5" t="n">
        <v>0</v>
      </c>
      <c r="H31" s="5" t="n">
        <v>0</v>
      </c>
    </row>
    <row r="32" spans="1:9">
      <c r="A32" s="4" t="s">
        <v>884</v>
      </c>
    </row>
    <row r="33" spans="1:9">
      <c r="A33" s="3" t="s">
        <v>271</v>
      </c>
    </row>
    <row r="34" spans="1:9">
      <c r="A34" s="4" t="s">
        <v>866</v>
      </c>
      <c r="C34" s="5" t="n">
        <v>18000000</v>
      </c>
      <c r="E34" s="5" t="n">
        <v>16000000</v>
      </c>
      <c r="G34" s="5" t="n">
        <v>35000000</v>
      </c>
      <c r="H34" s="5" t="n">
        <v>31000000</v>
      </c>
    </row>
    <row r="35" spans="1:9">
      <c r="A35" s="4" t="s">
        <v>885</v>
      </c>
    </row>
    <row r="36" spans="1:9">
      <c r="A36" s="3" t="s">
        <v>271</v>
      </c>
    </row>
    <row r="37" spans="1:9">
      <c r="A37" s="4" t="s">
        <v>867</v>
      </c>
      <c r="C37" s="5" t="n">
        <v>8000000</v>
      </c>
      <c r="E37" s="5" t="n">
        <v>7000000</v>
      </c>
      <c r="G37" s="5" t="n">
        <v>15000000</v>
      </c>
      <c r="H37" s="5" t="n">
        <v>14000000</v>
      </c>
    </row>
    <row r="38" spans="1:9">
      <c r="A38" s="4" t="s">
        <v>886</v>
      </c>
    </row>
    <row r="39" spans="1:9">
      <c r="A39" s="3" t="s">
        <v>271</v>
      </c>
    </row>
    <row r="40" spans="1:9">
      <c r="A40" s="4" t="s">
        <v>867</v>
      </c>
      <c r="C40" s="5" t="n">
        <v>1000000</v>
      </c>
      <c r="E40" s="5" t="n">
        <v>2000000</v>
      </c>
      <c r="G40" s="5" t="n">
        <v>3000000</v>
      </c>
      <c r="H40" s="5" t="n">
        <v>5000000</v>
      </c>
    </row>
    <row r="41" spans="1:9">
      <c r="A41" s="4" t="s">
        <v>887</v>
      </c>
    </row>
    <row r="42" spans="1:9">
      <c r="A42" s="3" t="s">
        <v>271</v>
      </c>
    </row>
    <row r="43" spans="1:9">
      <c r="A43" s="4" t="s">
        <v>77</v>
      </c>
      <c r="C43" s="5" t="n">
        <v>600000</v>
      </c>
      <c r="E43" s="5" t="n">
        <v>700000</v>
      </c>
      <c r="G43" s="5" t="n">
        <v>1000000</v>
      </c>
      <c r="H43" s="5" t="n">
        <v>1000000</v>
      </c>
    </row>
    <row r="44" spans="1:9">
      <c r="A44" s="4" t="s">
        <v>888</v>
      </c>
    </row>
    <row r="45" spans="1:9">
      <c r="A45" s="3" t="s">
        <v>271</v>
      </c>
    </row>
    <row r="46" spans="1:9">
      <c r="A46" s="4" t="s">
        <v>136</v>
      </c>
      <c r="C46" s="5" t="n">
        <v>33000000</v>
      </c>
      <c r="G46" s="5" t="n">
        <v>33000000</v>
      </c>
      <c r="I46" s="5" t="n">
        <v>29000000</v>
      </c>
    </row>
    <row r="47" spans="1:9">
      <c r="A47" s="4" t="s">
        <v>77</v>
      </c>
      <c r="C47" s="5" t="n">
        <v>400000</v>
      </c>
      <c r="E47" s="5" t="n">
        <v>300000</v>
      </c>
      <c r="G47" s="5" t="n">
        <v>1000000</v>
      </c>
      <c r="H47" s="5" t="n">
        <v>1000000</v>
      </c>
    </row>
    <row r="48" spans="1:9">
      <c r="A48" s="4" t="s">
        <v>889</v>
      </c>
    </row>
    <row r="49" spans="1:9">
      <c r="A49" s="3" t="s">
        <v>271</v>
      </c>
    </row>
    <row r="50" spans="1:9">
      <c r="A50" s="4" t="s">
        <v>890</v>
      </c>
      <c r="C50" s="5" t="n">
        <v>2342000000</v>
      </c>
      <c r="G50" s="5" t="n">
        <v>2342000000</v>
      </c>
      <c r="I50" s="7" t="n">
        <v>2244000000</v>
      </c>
    </row>
    <row r="51" spans="1:9">
      <c r="A51" s="4" t="s">
        <v>891</v>
      </c>
      <c r="C51" s="5" t="n">
        <v>6000000</v>
      </c>
      <c r="E51" s="7" t="n">
        <v>6000000</v>
      </c>
      <c r="G51" s="7" t="n">
        <v>13000000</v>
      </c>
      <c r="H51" s="7" t="n">
        <v>13000000</v>
      </c>
    </row>
    <row r="52" spans="1:9">
      <c r="A52" s="4" t="s">
        <v>892</v>
      </c>
      <c r="G52" s="4" t="s">
        <v>366</v>
      </c>
    </row>
    <row r="53" spans="1:9">
      <c r="A53" s="4" t="s">
        <v>893</v>
      </c>
      <c r="C53" s="7" t="n">
        <v>100000</v>
      </c>
      <c r="G53" s="7" t="n">
        <v>100000</v>
      </c>
    </row>
    <row r="54" spans="1:9"/>
    <row r="55" spans="1:9">
      <c r="A55" s="4" t="s">
        <v>27</v>
      </c>
      <c r="B55" s="4" t="s">
        <v>60</v>
      </c>
    </row>
  </sheetData>
  <mergeCells count="5">
    <mergeCell ref="A1:B2"/>
    <mergeCell ref="C1:F1"/>
    <mergeCell ref="G1:H1"/>
    <mergeCell ref="A54:H54"/>
    <mergeCell ref="B55:H5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23</v>
      </c>
    </row>
    <row r="3" spans="1:3">
      <c r="A3" s="3" t="s">
        <v>271</v>
      </c>
    </row>
    <row r="4" spans="1:3">
      <c r="A4" s="4" t="s">
        <v>895</v>
      </c>
      <c r="B4" s="7" t="n">
        <v>9130</v>
      </c>
      <c r="C4" s="7" t="n">
        <v>9377</v>
      </c>
    </row>
    <row r="5" spans="1:3">
      <c r="A5" s="4" t="s">
        <v>896</v>
      </c>
    </row>
    <row r="6" spans="1:3">
      <c r="A6" s="3" t="s">
        <v>271</v>
      </c>
    </row>
    <row r="7" spans="1:3">
      <c r="A7" s="4" t="s">
        <v>895</v>
      </c>
      <c r="B7" s="7" t="n">
        <v>6015</v>
      </c>
      <c r="C7" s="5" t="n">
        <v>6047</v>
      </c>
    </row>
    <row r="8" spans="1:3">
      <c r="A8" s="4" t="s">
        <v>897</v>
      </c>
    </row>
    <row r="9" spans="1:3">
      <c r="A9" s="3" t="s">
        <v>271</v>
      </c>
    </row>
    <row r="10" spans="1:3">
      <c r="A10" s="4" t="s">
        <v>898</v>
      </c>
      <c r="B10" s="4" t="s">
        <v>899</v>
      </c>
    </row>
    <row r="11" spans="1:3">
      <c r="A11" s="4" t="s">
        <v>900</v>
      </c>
    </row>
    <row r="12" spans="1:3">
      <c r="A12" s="3" t="s">
        <v>271</v>
      </c>
    </row>
    <row r="13" spans="1:3">
      <c r="A13" s="4" t="s">
        <v>898</v>
      </c>
      <c r="B13" s="4" t="s">
        <v>901</v>
      </c>
    </row>
    <row r="14" spans="1:3">
      <c r="A14" s="4" t="s">
        <v>902</v>
      </c>
    </row>
    <row r="15" spans="1:3">
      <c r="A15" s="3" t="s">
        <v>271</v>
      </c>
    </row>
    <row r="16" spans="1:3">
      <c r="A16" s="4" t="s">
        <v>895</v>
      </c>
      <c r="B16" s="7" t="n">
        <v>3115</v>
      </c>
      <c r="C16" s="7" t="n">
        <v>3330</v>
      </c>
    </row>
    <row r="17" spans="1:3">
      <c r="A17" s="4" t="s">
        <v>903</v>
      </c>
    </row>
    <row r="18" spans="1:3">
      <c r="A18" s="3" t="s">
        <v>271</v>
      </c>
    </row>
    <row r="19" spans="1:3">
      <c r="A19" s="4" t="s">
        <v>898</v>
      </c>
      <c r="B19" s="4" t="s">
        <v>695</v>
      </c>
    </row>
    <row r="20" spans="1:3">
      <c r="A20" s="4" t="s">
        <v>904</v>
      </c>
    </row>
    <row r="21" spans="1:3">
      <c r="A21" s="3" t="s">
        <v>271</v>
      </c>
    </row>
    <row r="22" spans="1:3">
      <c r="A22" s="4" t="s">
        <v>898</v>
      </c>
      <c r="B22" s="4" t="s">
        <v>9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6</v>
      </c>
      <c r="B1" s="2" t="s">
        <v>72</v>
      </c>
      <c r="D1" s="2" t="s">
        <v>1</v>
      </c>
      <c r="F1" s="2" t="s">
        <v>424</v>
      </c>
    </row>
    <row r="2" spans="1:6">
      <c r="B2" s="2" t="s">
        <v>2</v>
      </c>
      <c r="C2" s="2" t="s">
        <v>73</v>
      </c>
      <c r="D2" s="2" t="s">
        <v>2</v>
      </c>
      <c r="E2" s="2" t="s">
        <v>73</v>
      </c>
      <c r="F2" s="2" t="s">
        <v>23</v>
      </c>
    </row>
    <row r="3" spans="1:6">
      <c r="A3" s="3" t="s">
        <v>271</v>
      </c>
    </row>
    <row r="4" spans="1:6">
      <c r="A4" s="4" t="s">
        <v>83</v>
      </c>
      <c r="B4" s="7" t="n">
        <v>-1896</v>
      </c>
      <c r="C4" s="7" t="n">
        <v>-2871</v>
      </c>
      <c r="D4" s="7" t="n">
        <v>-5827</v>
      </c>
      <c r="E4" s="7" t="n">
        <v>-6443</v>
      </c>
    </row>
    <row r="5" spans="1:6">
      <c r="A5" s="4" t="s">
        <v>907</v>
      </c>
    </row>
    <row r="6" spans="1:6">
      <c r="A6" s="3" t="s">
        <v>271</v>
      </c>
    </row>
    <row r="7" spans="1:6">
      <c r="A7" s="4" t="s">
        <v>304</v>
      </c>
      <c r="F7" s="7" t="n">
        <v>16965</v>
      </c>
    </row>
    <row r="8" spans="1:6">
      <c r="A8" s="4" t="s">
        <v>908</v>
      </c>
      <c r="F8" s="5" t="n">
        <v>16515</v>
      </c>
    </row>
    <row r="9" spans="1:6">
      <c r="A9" s="4" t="s">
        <v>909</v>
      </c>
      <c r="F9" s="5" t="n">
        <v>293</v>
      </c>
    </row>
    <row r="10" spans="1:6">
      <c r="A10" s="4" t="s">
        <v>83</v>
      </c>
      <c r="F10" s="5" t="n">
        <v>0</v>
      </c>
    </row>
    <row r="11" spans="1:6">
      <c r="A11" s="4" t="s">
        <v>907</v>
      </c>
    </row>
    <row r="12" spans="1:6">
      <c r="A12" s="3" t="s">
        <v>271</v>
      </c>
    </row>
    <row r="13" spans="1:6">
      <c r="A13" s="4" t="s">
        <v>304</v>
      </c>
      <c r="F13" s="5" t="n">
        <v>43198</v>
      </c>
    </row>
    <row r="14" spans="1:6">
      <c r="A14" s="4" t="s">
        <v>908</v>
      </c>
      <c r="F14" s="5" t="n">
        <v>42301</v>
      </c>
    </row>
    <row r="15" spans="1:6">
      <c r="A15" s="4" t="s">
        <v>909</v>
      </c>
      <c r="F15" s="5" t="n">
        <v>584</v>
      </c>
    </row>
    <row r="16" spans="1:6">
      <c r="A16" s="4" t="s">
        <v>83</v>
      </c>
      <c r="F16" s="7" t="n">
        <v>0</v>
      </c>
    </row>
    <row r="17" spans="1:6">
      <c r="A17" s="4" t="s">
        <v>910</v>
      </c>
    </row>
    <row r="18" spans="1:6">
      <c r="A18" s="3" t="s">
        <v>271</v>
      </c>
    </row>
    <row r="19" spans="1:6">
      <c r="A19" s="4" t="s">
        <v>304</v>
      </c>
      <c r="B19" s="5" t="n">
        <v>17904</v>
      </c>
      <c r="D19" s="5" t="n">
        <v>17904</v>
      </c>
    </row>
    <row r="20" spans="1:6">
      <c r="A20" s="4" t="s">
        <v>908</v>
      </c>
      <c r="B20" s="5" t="n">
        <v>17904</v>
      </c>
      <c r="D20" s="5" t="n">
        <v>17904</v>
      </c>
    </row>
    <row r="21" spans="1:6">
      <c r="A21" s="4" t="s">
        <v>909</v>
      </c>
      <c r="B21" s="7" t="n">
        <v>0</v>
      </c>
      <c r="D21" s="5" t="n">
        <v>0</v>
      </c>
    </row>
    <row r="22" spans="1:6">
      <c r="A22" s="4" t="s">
        <v>83</v>
      </c>
      <c r="D22"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3</v>
      </c>
    </row>
    <row r="2" spans="1:3">
      <c r="A2" s="3" t="s">
        <v>912</v>
      </c>
    </row>
    <row r="3" spans="1:3">
      <c r="A3" s="4" t="s">
        <v>913</v>
      </c>
      <c r="B3" s="7" t="n">
        <v>10</v>
      </c>
    </row>
    <row r="4" spans="1:3">
      <c r="A4" s="4" t="s">
        <v>914</v>
      </c>
    </row>
    <row r="5" spans="1:3">
      <c r="A5" s="3" t="s">
        <v>912</v>
      </c>
    </row>
    <row r="6" spans="1:3">
      <c r="A6" s="4" t="s">
        <v>915</v>
      </c>
      <c r="B6" s="5" t="n">
        <v>0</v>
      </c>
      <c r="C6" s="7" t="n">
        <v>2</v>
      </c>
    </row>
    <row r="7" spans="1:3">
      <c r="A7" s="4" t="s">
        <v>916</v>
      </c>
    </row>
    <row r="8" spans="1:3">
      <c r="A8" s="3" t="s">
        <v>912</v>
      </c>
    </row>
    <row r="9" spans="1:3">
      <c r="A9" s="4" t="s">
        <v>917</v>
      </c>
      <c r="B9" s="7" t="n">
        <v>29</v>
      </c>
      <c r="C9" s="7"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21:56Z</dcterms:created>
  <dcterms:modified xmlns:dcterms="http://purl.org/dc/terms/" xmlns:xsi="http://www.w3.org/2001/XMLSchema-instance" xsi:type="dcterms:W3CDTF">2018-08-10T16:21:56Z</dcterms:modified>
</cp:coreProperties>
</file>